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YMENT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TAXES" sheetId="14" state="visible" r:id="rId14"/>
    <sheet xmlns:r="http://schemas.openxmlformats.org/officeDocument/2006/relationships" name="RELATED PARTY TRANSACTIONS" sheetId="15" state="visible" r:id="rId15"/>
    <sheet xmlns:r="http://schemas.openxmlformats.org/officeDocument/2006/relationships" name="SHAREHOLDERS_ EQUITY" sheetId="16" state="visible" r:id="rId16"/>
    <sheet xmlns:r="http://schemas.openxmlformats.org/officeDocument/2006/relationships" name="CONCENTRATIONS AND CREDIT RISK" sheetId="17" state="visible" r:id="rId17"/>
    <sheet xmlns:r="http://schemas.openxmlformats.org/officeDocument/2006/relationships" name="CONTINGENCIES" sheetId="18" state="visible" r:id="rId18"/>
    <sheet xmlns:r="http://schemas.openxmlformats.org/officeDocument/2006/relationships" name="LEAS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AND BUSINESS DES_2" sheetId="23" state="visible" r:id="rId23"/>
    <sheet xmlns:r="http://schemas.openxmlformats.org/officeDocument/2006/relationships" name="SUMMARY OF SIGNIFICANT ACCOUN_3" sheetId="24" state="visible" r:id="rId24"/>
    <sheet xmlns:r="http://schemas.openxmlformats.org/officeDocument/2006/relationships" name="ACCOUNTS RECEIVABLE, NET (Table" sheetId="25" state="visible" r:id="rId25"/>
    <sheet xmlns:r="http://schemas.openxmlformats.org/officeDocument/2006/relationships" name="PREPAYMENTS (Tables)"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TAXES (Tables)" sheetId="29" state="visible" r:id="rId29"/>
    <sheet xmlns:r="http://schemas.openxmlformats.org/officeDocument/2006/relationships" name="RELATED PARTY TRANSACTIONS (Tab" sheetId="30" state="visible" r:id="rId30"/>
    <sheet xmlns:r="http://schemas.openxmlformats.org/officeDocument/2006/relationships" name="LEASES (Tables)" sheetId="31" state="visible" r:id="rId31"/>
    <sheet xmlns:r="http://schemas.openxmlformats.org/officeDocument/2006/relationships" name="SEGMENT REPORTING (Tables)" sheetId="32" state="visible" r:id="rId32"/>
    <sheet xmlns:r="http://schemas.openxmlformats.org/officeDocument/2006/relationships" name="SCHEDULE OF CONSOLIDATED FINANC" sheetId="33" state="visible" r:id="rId33"/>
    <sheet xmlns:r="http://schemas.openxmlformats.org/officeDocument/2006/relationships" name="ORGANIZATION AND BUSINESS DES_3" sheetId="34" state="visible" r:id="rId34"/>
    <sheet xmlns:r="http://schemas.openxmlformats.org/officeDocument/2006/relationships" name="SCHEDULE OF PROPERTY AND EQUIPM" sheetId="35" state="visible" r:id="rId35"/>
    <sheet xmlns:r="http://schemas.openxmlformats.org/officeDocument/2006/relationships" name="SCHEDULE OF INTANGIBLE ASSETS (" sheetId="36" state="visible" r:id="rId36"/>
    <sheet xmlns:r="http://schemas.openxmlformats.org/officeDocument/2006/relationships" name="SCHEDULE OF CURRENCY EXCHANGE R" sheetId="37" state="visible" r:id="rId37"/>
    <sheet xmlns:r="http://schemas.openxmlformats.org/officeDocument/2006/relationships" name="SCHEDULE OF DISAGGREGATION OF R" sheetId="38" state="visible" r:id="rId38"/>
    <sheet xmlns:r="http://schemas.openxmlformats.org/officeDocument/2006/relationships" name="SCHEDULE OF OPERATING COSTS (De" sheetId="39" state="visible" r:id="rId39"/>
    <sheet xmlns:r="http://schemas.openxmlformats.org/officeDocument/2006/relationships" name="SUMMARY OF SIGNIFICANT ACCOUN_4" sheetId="40" state="visible" r:id="rId40"/>
    <sheet xmlns:r="http://schemas.openxmlformats.org/officeDocument/2006/relationships" name="SCHEDULE OF ACCOUNTS RECEIVABLE" sheetId="41" state="visible" r:id="rId41"/>
    <sheet xmlns:r="http://schemas.openxmlformats.org/officeDocument/2006/relationships" name="SCHEDULE OF ACCOUNTS RECEIVAB_2" sheetId="42" state="visible" r:id="rId42"/>
    <sheet xmlns:r="http://schemas.openxmlformats.org/officeDocument/2006/relationships" name="ACCOUNTS RECEIVABLE, NET (Detai" sheetId="43" state="visible" r:id="rId43"/>
    <sheet xmlns:r="http://schemas.openxmlformats.org/officeDocument/2006/relationships" name="SCHEDULE OF PREPAYMENTS (Detail" sheetId="44" state="visible" r:id="rId44"/>
    <sheet xmlns:r="http://schemas.openxmlformats.org/officeDocument/2006/relationships" name="SCHEDULE OF PREPAYMENTS (Deta_2" sheetId="45" state="visible" r:id="rId45"/>
    <sheet xmlns:r="http://schemas.openxmlformats.org/officeDocument/2006/relationships" name="SCHEDULE OF PROPERTY, PLANT AND" sheetId="46" state="visible" r:id="rId46"/>
    <sheet xmlns:r="http://schemas.openxmlformats.org/officeDocument/2006/relationships" name="PROPERTY AND EQUIPMENT, NET (De" sheetId="47" state="visible" r:id="rId47"/>
    <sheet xmlns:r="http://schemas.openxmlformats.org/officeDocument/2006/relationships" name="SCHEDULE OF INTANGIBLE ASSETS N" sheetId="48" state="visible" r:id="rId48"/>
    <sheet xmlns:r="http://schemas.openxmlformats.org/officeDocument/2006/relationships" name="SCHEDULE OF INTANGIBLE ASSETS_2" sheetId="49" state="visible" r:id="rId49"/>
    <sheet xmlns:r="http://schemas.openxmlformats.org/officeDocument/2006/relationships" name="INTANGIBLE ASSETS, NET (Details" sheetId="50" state="visible" r:id="rId50"/>
    <sheet xmlns:r="http://schemas.openxmlformats.org/officeDocument/2006/relationships" name="SCHEDULE OF INCOME TAX PROVISIO" sheetId="51" state="visible" r:id="rId51"/>
    <sheet xmlns:r="http://schemas.openxmlformats.org/officeDocument/2006/relationships" name="SCHEDULE OF EFFECTIVE INCOME TA" sheetId="52" state="visible" r:id="rId52"/>
    <sheet xmlns:r="http://schemas.openxmlformats.org/officeDocument/2006/relationships" name="SCHEDULE OF DEFERRED TAX ASSETS" sheetId="53" state="visible" r:id="rId53"/>
    <sheet xmlns:r="http://schemas.openxmlformats.org/officeDocument/2006/relationships" name="SCHEDULE OF VALUATION ALLOWANCE" sheetId="54" state="visible" r:id="rId54"/>
    <sheet xmlns:r="http://schemas.openxmlformats.org/officeDocument/2006/relationships" name="SCHEDULE OF TAXES PAYABLE (Deta" sheetId="55" state="visible" r:id="rId55"/>
    <sheet xmlns:r="http://schemas.openxmlformats.org/officeDocument/2006/relationships" name="TAXES (Details Narrative)" sheetId="56" state="visible" r:id="rId56"/>
    <sheet xmlns:r="http://schemas.openxmlformats.org/officeDocument/2006/relationships" name="SCHEDULE OF RELATED PARTIES (De" sheetId="57" state="visible" r:id="rId57"/>
    <sheet xmlns:r="http://schemas.openxmlformats.org/officeDocument/2006/relationships" name="SCHEDULE OF DUE FROM A RELATED " sheetId="58" state="visible" r:id="rId58"/>
    <sheet xmlns:r="http://schemas.openxmlformats.org/officeDocument/2006/relationships" name="SCHEDULE OF DUE TO RELATED PART" sheetId="59" state="visible" r:id="rId59"/>
    <sheet xmlns:r="http://schemas.openxmlformats.org/officeDocument/2006/relationships" name="RELATED PARTY TRANSACTIONS (Det" sheetId="60" state="visible" r:id="rId60"/>
    <sheet xmlns:r="http://schemas.openxmlformats.org/officeDocument/2006/relationships" name="SHAREHOLDERS_ EQUITY (Details N" sheetId="61" state="visible" r:id="rId61"/>
    <sheet xmlns:r="http://schemas.openxmlformats.org/officeDocument/2006/relationships" name="CONCENTRATIONS AND CREDIT RISK " sheetId="62" state="visible" r:id="rId62"/>
    <sheet xmlns:r="http://schemas.openxmlformats.org/officeDocument/2006/relationships" name="SCHEDULE OF SUPPLEMENTAL BALANC" sheetId="63" state="visible" r:id="rId63"/>
    <sheet xmlns:r="http://schemas.openxmlformats.org/officeDocument/2006/relationships" name="SCHEDULE OF WEIGHTED AVERAGE RE" sheetId="64" state="visible" r:id="rId64"/>
    <sheet xmlns:r="http://schemas.openxmlformats.org/officeDocument/2006/relationships" name="SCHEDULE OF THE MATURITIES OF O" sheetId="65" state="visible" r:id="rId65"/>
    <sheet xmlns:r="http://schemas.openxmlformats.org/officeDocument/2006/relationships" name="LEASES (Details Narrative)" sheetId="66" state="visible" r:id="rId66"/>
    <sheet xmlns:r="http://schemas.openxmlformats.org/officeDocument/2006/relationships" name="SCHEDULE OF SUMMARY INFORMATION"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_);_(&quot;$ &quot;(#,##0.000000)"/>
    <numFmt numFmtId="166" formatCode="_(&quot;$ &quot;#,##0.0000_);_(&quot;$ &quot;(#,##0.0000)"/>
    <numFmt numFmtId="167" formatCode="_(&quot;$ &quot;#,##0.00_);_(&quot;$ &quot;(#,##0.00)"/>
    <numFmt numFmtId="168" formatCode="#,##0%_);(#,##0%)"/>
    <numFmt numFmtId="169" formatCode="#,##0.0000_);(#,##0.0000)"/>
    <numFmt numFmtId="170" formatCode="_(&quot;RM &quot;#,##0_);_(&quot;RM &quot;(#,##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0" customWidth="1" min="1" max="1"/>
    <col width="29" customWidth="1" min="2" max="2"/>
  </cols>
  <sheetData>
    <row r="1">
      <c r="A1" s="1" t="inlineStr">
        <is>
          <t>Cover</t>
        </is>
      </c>
      <c r="B1" s="2" t="inlineStr">
        <is>
          <t>12 Months Ended</t>
        </is>
      </c>
    </row>
    <row r="2">
      <c r="B2" s="2" t="inlineStr">
        <is>
          <t>Sep. 30,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Sep. 30,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09-30</t>
        </is>
      </c>
    </row>
    <row r="14">
      <c r="A14" s="4" t="inlineStr">
        <is>
          <t>Entity File Number</t>
        </is>
      </c>
      <c r="B14" s="4" t="inlineStr">
        <is>
          <t>001-41480</t>
        </is>
      </c>
    </row>
    <row r="15">
      <c r="A15" s="4" t="inlineStr">
        <is>
          <t>Entity Registrant Name</t>
        </is>
      </c>
      <c r="B15" s="4" t="inlineStr">
        <is>
          <t>Starbox
Group Holdings Ltd.</t>
        </is>
      </c>
    </row>
    <row r="16">
      <c r="A16" s="4" t="inlineStr">
        <is>
          <t>Entity Central Index Key</t>
        </is>
      </c>
      <c r="B16" s="4" t="inlineStr">
        <is>
          <t>0001914818</t>
        </is>
      </c>
    </row>
    <row r="17">
      <c r="A17" s="4" t="inlineStr">
        <is>
          <t>Entity Incorporation, State or Country Code</t>
        </is>
      </c>
      <c r="B17" s="4" t="inlineStr">
        <is>
          <t>E9</t>
        </is>
      </c>
    </row>
    <row r="18">
      <c r="A18" s="4" t="inlineStr">
        <is>
          <t>Entity Address, Address Line One</t>
        </is>
      </c>
      <c r="B18" s="4" t="inlineStr">
        <is>
          <t>VO2-03-07,
Velocity Office 2</t>
        </is>
      </c>
    </row>
    <row r="19">
      <c r="A19" s="4" t="inlineStr">
        <is>
          <t>Entity Address, Address Line Two</t>
        </is>
      </c>
      <c r="B19" s="4" t="inlineStr">
        <is>
          <t>Lingkaran SV</t>
        </is>
      </c>
    </row>
    <row r="20">
      <c r="A20" s="4" t="inlineStr">
        <is>
          <t>Entity Address, Address Line Three</t>
        </is>
      </c>
      <c r="B20" s="4" t="inlineStr">
        <is>
          <t>Sunway Velocity</t>
        </is>
      </c>
    </row>
    <row r="21">
      <c r="A21" s="4" t="inlineStr">
        <is>
          <t>Entity Address, City or Town</t>
        </is>
      </c>
      <c r="B21" s="4" t="inlineStr">
        <is>
          <t>Kuala
Lumpur</t>
        </is>
      </c>
    </row>
    <row r="22">
      <c r="A22" s="4" t="inlineStr">
        <is>
          <t>Entity Address, Country</t>
        </is>
      </c>
      <c r="B22" s="4" t="inlineStr">
        <is>
          <t>MY</t>
        </is>
      </c>
    </row>
    <row r="23">
      <c r="A23" s="4" t="inlineStr">
        <is>
          <t>Entity Address, Postal Zip Code</t>
        </is>
      </c>
      <c r="B23" s="4" t="inlineStr">
        <is>
          <t>55100</t>
        </is>
      </c>
    </row>
    <row r="24">
      <c r="A24" s="4" t="inlineStr">
        <is>
          <t>Title of 12(b) Security</t>
        </is>
      </c>
      <c r="B24" s="4" t="inlineStr">
        <is>
          <t>Ordinary
    Shares</t>
        </is>
      </c>
    </row>
    <row r="25">
      <c r="A25" s="4" t="inlineStr">
        <is>
          <t>Trading Symbol</t>
        </is>
      </c>
      <c r="B25" s="4" t="inlineStr">
        <is>
          <t>STBX</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Document Accounting Standard</t>
        </is>
      </c>
      <c r="B34" s="4" t="inlineStr">
        <is>
          <t>U.S. GAAP</t>
        </is>
      </c>
    </row>
    <row r="35">
      <c r="A35" s="4" t="inlineStr">
        <is>
          <t>Entity Shell Company</t>
        </is>
      </c>
      <c r="B35" s="4" t="inlineStr">
        <is>
          <t>false</t>
        </is>
      </c>
    </row>
    <row r="36">
      <c r="A36" s="4" t="inlineStr">
        <is>
          <t>Entity Common Stock, Shares Outstanding</t>
        </is>
      </c>
      <c r="B36" s="5" t="n">
        <v>45375000</v>
      </c>
    </row>
    <row r="37">
      <c r="A37" s="4" t="inlineStr">
        <is>
          <t>ICFR Auditor Attestation Flag</t>
        </is>
      </c>
      <c r="B37" s="4" t="inlineStr">
        <is>
          <t>false</t>
        </is>
      </c>
    </row>
    <row r="38">
      <c r="A38" s="4" t="inlineStr">
        <is>
          <t>Auditor Firm ID</t>
        </is>
      </c>
      <c r="B38" s="4" t="inlineStr">
        <is>
          <t>6781</t>
        </is>
      </c>
    </row>
    <row r="39">
      <c r="A39" s="4" t="inlineStr">
        <is>
          <t>Auditor Name</t>
        </is>
      </c>
      <c r="B39" s="4" t="inlineStr">
        <is>
          <t>Friedman LLP</t>
        </is>
      </c>
    </row>
    <row r="40">
      <c r="A40" s="4" t="inlineStr">
        <is>
          <t>Auditor Location</t>
        </is>
      </c>
      <c r="B40" s="4" t="inlineStr">
        <is>
          <t>New
York, New York</t>
        </is>
      </c>
    </row>
    <row r="41">
      <c r="A41" s="4" t="inlineStr">
        <is>
          <t>Business Contact [Member]</t>
        </is>
      </c>
      <c r="B41" s="4" t="inlineStr">
        <is>
          <t xml:space="preserve"> </t>
        </is>
      </c>
    </row>
    <row r="42">
      <c r="A42" s="3" t="inlineStr">
        <is>
          <t>Entity Addresses [Line Items]</t>
        </is>
      </c>
      <c r="B42" s="4" t="inlineStr">
        <is>
          <t xml:space="preserve"> </t>
        </is>
      </c>
    </row>
    <row r="43">
      <c r="A43" s="4" t="inlineStr">
        <is>
          <t>Entity Address, Address Line One</t>
        </is>
      </c>
      <c r="B43" s="4" t="inlineStr">
        <is>
          <t>VO2-03-07,
Velocity Office 2</t>
        </is>
      </c>
    </row>
    <row r="44">
      <c r="A44" s="4" t="inlineStr">
        <is>
          <t>Entity Address, Address Line Two</t>
        </is>
      </c>
      <c r="B44" s="4" t="inlineStr">
        <is>
          <t>Lingkaran SV</t>
        </is>
      </c>
    </row>
    <row r="45">
      <c r="A45" s="4" t="inlineStr">
        <is>
          <t>Entity Address, Address Line Three</t>
        </is>
      </c>
      <c r="B45" s="4" t="inlineStr">
        <is>
          <t>Sunway Velocity</t>
        </is>
      </c>
    </row>
    <row r="46">
      <c r="A46" s="4" t="inlineStr">
        <is>
          <t>Entity Address, City or Town</t>
        </is>
      </c>
      <c r="B46" s="4" t="inlineStr">
        <is>
          <t>Kuala
Lumpur</t>
        </is>
      </c>
    </row>
    <row r="47">
      <c r="A47" s="4" t="inlineStr">
        <is>
          <t>Entity Address, Country</t>
        </is>
      </c>
      <c r="B47" s="4" t="inlineStr">
        <is>
          <t>MY</t>
        </is>
      </c>
    </row>
    <row r="48">
      <c r="A48" s="4" t="inlineStr">
        <is>
          <t>Entity Address, Postal Zip Code</t>
        </is>
      </c>
      <c r="B48" s="4" t="inlineStr">
        <is>
          <t>55100</t>
        </is>
      </c>
    </row>
    <row r="49">
      <c r="A49" s="4" t="inlineStr">
        <is>
          <t>City Area Code</t>
        </is>
      </c>
      <c r="B49" s="4" t="inlineStr">
        <is>
          <t>603</t>
        </is>
      </c>
    </row>
    <row r="50">
      <c r="A50" s="4" t="inlineStr">
        <is>
          <t>Local Phone Number</t>
        </is>
      </c>
      <c r="B50" s="4" t="inlineStr">
        <is>
          <t>2781 9066</t>
        </is>
      </c>
    </row>
    <row r="51">
      <c r="A51" s="4" t="inlineStr">
        <is>
          <t>Contact Personnel Name</t>
        </is>
      </c>
      <c r="B51" s="4" t="inlineStr">
        <is>
          <t>Khoo
Kien Hoe</t>
        </is>
      </c>
    </row>
    <row r="52">
      <c r="A52" s="4" t="inlineStr">
        <is>
          <t>Contact Personnel Email Address</t>
        </is>
      </c>
      <c r="B52" s="4" t="inlineStr">
        <is>
          <t>kh.khoo@starboxrebate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Sep. 30, 2022</t>
        </is>
      </c>
    </row>
    <row r="3">
      <c r="A3" s="3" t="inlineStr">
        <is>
          <t>Credit Loss [Abstract]</t>
        </is>
      </c>
      <c r="B3" s="4" t="inlineStr">
        <is>
          <t xml:space="preserve"> </t>
        </is>
      </c>
    </row>
    <row r="4">
      <c r="A4" s="4" t="inlineStr">
        <is>
          <t>ACCOUNTS RECEIVABLE, NET</t>
        </is>
      </c>
      <c r="B4" s="4" t="inlineStr">
        <is>
          <t xml:space="preserve">NOTE
3 — ACCOUNTS RECEIVABLE, NET Accounts
receivable, net, consisted of the following: SCHEDULE
OF ACCOUNTS RECEIVABLE
September
30, 2022 September 30,
Accounts receivable associated with digital advertising services $ 2,032,717 $ 1,361,581
Accounts receivable associated with payment solution services – related party - 836
Accounts receivable - 836
Less: allowance for doubtful account - -
Accounts receivable, net $ 2,032,717 $ 1,362,417 Accounts
receivable balance as of September 30, 2021 has been fully collected.
Approximately 65 %
of the September 30, 2022 accounts receivable balance has been collected as of the date of this report. The following table summarizes
the Company’s outstanding accounts receivable and subsequent collection by aging bucket: SCHEDULE
OF ACCOUNTS RECEIVABLE AND SUBSEQUENT COLLECTION
Accounts receivable by aging bucket Balance as of September 30, 2022 Subsequent collection % of subsequent collection
Less than 6 months $ 2,032,717 $ 1,311,268 65 %
From 7 to 9 months - - - %
From 10 to 12 months - - - %
Over 1 year - - - %
Total gross accounts receivable - - - %
Allowance for doubtful accounts - - -
Accounts receivable, net $ 2,032,717 $ 1,311,268 65 %
Accounts receivable by aging bucket Balance as of September 30, 2021 Subsequent collection % of subsequent collection
Less than 6 months $ 1,362,342 $ 1,362,342 100 %
From 7 to 9 months 12 12 100 %
From 10 to 12 months - - - %
Over 1 year 63 63 100 %
Total gross accounts receivable 1,362,417 1,362,417 100 %
Allowance for doubtful accounts - - -
Accounts receivable, net $ 1,362,417 $ 1,362,417 1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EPAYMENTS</t>
        </is>
      </c>
      <c r="B1" s="2" t="inlineStr">
        <is>
          <t>12 Months Ended</t>
        </is>
      </c>
    </row>
    <row r="2">
      <c r="B2" s="2" t="inlineStr">
        <is>
          <t>Sep. 30, 2022</t>
        </is>
      </c>
    </row>
    <row r="3">
      <c r="A3" s="3" t="inlineStr">
        <is>
          <t>Prepayments</t>
        </is>
      </c>
      <c r="B3" s="4" t="inlineStr">
        <is>
          <t xml:space="preserve"> </t>
        </is>
      </c>
    </row>
    <row r="4">
      <c r="A4" s="4" t="inlineStr">
        <is>
          <t>PREPAYMENTS</t>
        </is>
      </c>
      <c r="B4" s="4" t="inlineStr">
        <is>
          <t xml:space="preserve">NOTE
4— PREPAYMENTS Prepayments
consisted of the following: SCHEDULE
OF PREPAYMENTS
September 30, 2022 September 30, 2021
Prepayments:
Speedprop Global Sdn. Bhd. (1) $ 1,206,757 $ -
ARX Media Sdn. Bhd. (2) 2,469,425 -
Other third-party vendors (3) 593,429 -
Less: allowance for doubtful account - -
Total prepayments $ 4,269,611 $ - The
Company currently operates its business through its GETBATS, SEEBATS, and PAYBATS websites and mobile applications. The satisfactory
performance, reliability, and availability of the Company’s information technology systems are critical to its ability to drive
more Internet traffic to its advertising websites and mobile apps and provide effective digital advertising services for brands and retailers,
especially when the Company starts to expand its business from Malaysia to neighboring countries such as Indonesia, Philippine and Thailand.
(1) On June 19, 2022, the Company
entered into an agreement with third-party vendor Speedprop Global Sdn. Bhd. (“Speedprop”), pursuant to which, Speedprop
will help the Company develop Augmented Reality (“AR”) travel guide app with key commercial objective to provide personalized
instant rebates, voucher distribution, and ad placements for merchants. Total contract price amounted to MYR 10.8 2.3 1,206,757 5,594,400
(2) In order to upgrade the Company’s
existing software and operating systems to increase the data processing capability, to diversify the Company’s business operation
model, and to support its future business expansion, on August 1, 2022, the Company signed a contract with a third-party technology
solution company, ARX Media Sdn. Bhd. (“ARX”), to conduct software application design and development for the Company’s
Virtual Reality Rebate Mall project (the “Starbox VR Rebate Mall project”). Pursuant to the contract, ARX will help the
Company conduct market research, feasibility study, VR Mall Data Management system software conceptualization, visualization, system
coding, testing, and debugging, to initialize and rollout the application as a progressive web portal, which can be further developed
into a mobile app to allow integration to various platforms. Total contract price for this project amounted to MYR 13.5 2.9 2,469,425 11.4
(3) Prepayments to other vendors
primarily include prepayment to third-party vendors and service providers for domain renewal services, promotion and advertisement
system integration services, and rental deposits. As
of September 30, 2022 and as of the date of this report, there was no allowance for doubtful accounts recorded as the Company considers
all of the prepayments fully realiz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NOTE
5 — PROPERTY AND EQUIPMENT, NET Property
and equipment, net, consisted of the following: SCHEDULE OF PROPERTY, PLANT AND EQUIPMENT
September 30, September 30,
Office equipment and furniture $ 21,407 $ 16,847
Less: accumulated depreciation (8,027 ) (4,671 )
Property and equipment, net $ 13,380 $ 12,176 Depreciation
expenses were $ 4,103 2,568 1,9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INTANGIBLE ASSETS, NET</t>
        </is>
      </c>
      <c r="B4" s="4" t="inlineStr">
        <is>
          <t xml:space="preserve">NOTE
6 — INTANGIBLE ASSETS, NET Intangible
assets, net, consisted of the following: SCHEDULE
OF INTANGIBLE ASSETS NET
September 30, 2022 September 30, 2021
Computer software and applications (1) $ 939,753 $ -
Content assets- licensed movies and television series (2) 108,678 -
Less: accumulated amortization (144,663 ) -
Intangible asset, net $ 903,768 $ -
(1) In order to support the Company’s
expansion of its digital advertising service and cash rebate service businesses, in December 2021, the Company purchased packaged computer
software and applications from a third-party vendor at the aggregate cost of MYR 2.12 504,222 501,412 2.32 Amortization
of intangible assets – computer and applications amounted to $ 102,164 nil nil
(2) The Company’s Malaysian
subsidiary, StarboxSB, operates the SEEBATS website and mobile app, on which viewers may watch movies and television series through
over-the-top streaming. These movies and television series are licensed from third-party content providers. The Company acquires and
licenses these movie and television series content in order to offer members unlimited viewing of such content to drive traffic on
the SEEBATS website and mobile app. The content licenses are for a fixed fee and specific windows of availability. Based
on factors including historical and estimated viewing patterns, the Company amortizes the content assets in “operating costs-license
costs” on the unaudited condensed consolidated statements of operations on a straight-line basis over its license period or estimated
period of use, beginning with the month of first availability. On
July 29, 2019 and August 5, 2019, the Company entered into a Distribution and Ad Sales Deal Agreement with third-party content providers
Dooya Media Group (“DMG”) and Super Runway Inc. (“SRI”), respectively, in order to license movies and television
series from them and put such licensed movies and television series on the Company’s SEEBATS website and mobile app to drive traffic.
Pursuant to these agreements, each with effective terms from August 2019 to July 31, 2021, the Company was required to pay a flat fee
of $ 10,000 2,500 2,500 30,000 On
November 1, 2021, the Company entered into a Service and Licensing Agreement with a third-party content provider, Shenzhen Yunshidian
Information Technology Ltd. (“Shenzhen Yunshidian”), to license movies and television series in various genres, such as action,
comedy, fantasy, historical, and romance. The agreement has a term from November 1, 2021 to October 31, 2023 and may be terminated by
either party in the event of a material breach by the other party of the agreement. The Company agreed to pay a content and service fee
of $ 120,000 1,700 660,000 The
Company records cost of content that the Company acquired under a license agreement as content assets. Content assets are amortized using
the straight-line method over the licensing period from November 1, 2021 to October 31, 2023. Amortization of content assets amounted
to approximately $ 55,000 nil Total
amortization of above-mentioned intangible assets amounted to $ 157,164 nil n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Sep. 30, 2022</t>
        </is>
      </c>
    </row>
    <row r="3">
      <c r="A3" s="3" t="inlineStr">
        <is>
          <t>Income Tax Disclosure [Abstract]</t>
        </is>
      </c>
      <c r="B3" s="4" t="inlineStr">
        <is>
          <t xml:space="preserve"> </t>
        </is>
      </c>
    </row>
    <row r="4">
      <c r="A4" s="4" t="inlineStr">
        <is>
          <t>TAXES</t>
        </is>
      </c>
      <c r="B4" s="4" t="inlineStr">
        <is>
          <t xml:space="preserve">NOTE
7 — TAXES
a. Corporate
Income Taxes (“CIT”) Cayman
Islands Under
the current tax laws of the Cayman Islands, the Company is not subject to tax on its income or capital gains. In addition, no Cayman
Islands withholding tax will be imposed upon the payment of dividends by the Company to its shareholders. Malaysia Starbox
Berhad, StarboxGB, StarboxSB, and StarboxPB are governed by the income tax laws of Malaysia. The income tax provision in respect of operations
in Malaysia is calculated at the applicable tax rates on the taxable income for the periods based on existing legislation, interpretations,
and practices. Under the Income Tax Act of Malaysia, enterprises incorporated in Malaysia are usually subject to a unified 24 2,500,000 50 17 600,000 150,000 24 10,183 (13,311) 0.00 (0.00) 24 2,500,000 The
components of the income tax provision were as follows: SCHEDULE
OF INCOME TAX PROVISION
For the fiscal years ended September 30,
2022 2021 2020
Current income tax provision
Cayman Island $ - $ - $ -
Malaysia 1,407,449 724,508 14,991
Subtotal 724,508 14,991
Deferred income tax provision 　
Cayman Island - - -
Malaysia - (32,103 ) -
Total income tax provision $ 1,407,449 $ 692,405 $ 14,991 Reconciliation
of the differences between the income tax provision computed based on Malaysia unified statutory income tax rate and the Company’s
actual income tax provision for the fiscal years ended September 30, 2022, 2021, and 2020, respectively, were as follows: SCHEDULE OF EFFECTIVE INCOME TAX RATE RECONCILIATION
For the fiscal years ended September 30,
2022 2021 2020
Income tax provision computed based on Malaysia unified income tax statutory rate $ 1,410,066 $ 566,514 $ (45,639 )
Effect of tax exemption due to reduced income tax rate for small and medium sized companies - (10,183 ) 13,311
Permanent difference 401,286 37,329 9,353
Change in valuation allowance (403,903 ) 98,745 37,966
Actual income tax provision $ 1,407,449 $ 692,405 $ 14,991 Deferred
tax assets The
Company’s deferred tax assets were comprised of the following: SCHEDULE
OF DEFERRED TAX ASSETS
As of
2022 2021
Deferred tax assets derived from net operating loss carry forwards $ 35,174 $ 137,932
Less: valuation allowance (35,174 ) (137,932 )
Deferred tax assets $ - $ - Movement
of valuation allowance: SCHEDULE
OF VALUATION ALLOWANCE
As of
2022 2021
Balance at beginning of the year $ 137,932 $ 40,949
Current period change (102,758 ) 96,983
Balance at end of the year $ 35,174 $ 137,932 The
Company periodically evaluates the likelihood of the realization of deferred tax assets and reduces the carrying amount of the deferred
tax assets by a valuation allowance to the extent it believes a portion will not be realized. Management considers new evidence, both
positive and negative, that could affect the Company’s future realization of deferred tax assets including its recent cumulative
earnings experience, expectation of future income, the carry forward periods available for tax reporting purposes and other relevant
factors. The Company has four subsidiaries in Malaysia, namely Starbox Berhad, StarboxGB, StarboxSB, and StarboxPB. Other than StarboxSB,
which has generated taxable income through providing advertising services to customers, Starbox Berhad, StarboxGB, and StarboxPB have
reported recurring operating losses since their inception. Management concluded that the chances for these three entities that suffered
recurring losses in prior periods to become profitable in the foreseeable near future and to utilize their net operating loss carry forwards
were remote. Accordingly, the Company provided valuation allowance of $ 35,174 137,932 40,949 (102,758) 96,983 38,502
b. Taxes
payable Taxes
payable consisted of the following SCHEDULE
OF TAXES PAYABLE
September 30, 2022 September 30, 2021
Income tax payable $ 1,188,274 $ 683,862
Service tax payable 215,854 190,972
Total $ 1,404,128 $ 874,8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8 — RELATED PARTY TRANSACTIONS
a. Name
of related parties SCHEDULE
OF RELATED PARTIES
Name
of Related Party Relationship
to the Company
Choo
Keam Hui The
Company’s former director and one of the directors of Starbox Berhad
Zenapp
Sdn Bhd (“Zenapp”) An
entity controlled by Choo Keam Hui prior to September 20, 2021
Bizguide
Corporate Service Sdn Bhd An
entity controlled by Khoo Kien Hoe, the CFO of Starbox Group
KH
Advisory Sdn Bhd An
entity controlled by Khoo Kien Hoe, the CFO of Starbox Group
VE
Services An
entity controlled by Choo Teck Hong, one of the Company’s beneficial shareholders, a director of Starbox Berhad, and a sibling
of Choo Keam Hui
b. Due
from a related party Due
from a related party consisted of the following: SCHEDULE
OF DUE FROM A RELATED PARTY
Name September 30, September 30,
VE Services $ 1,473 $ - As
of September 30, 2022, the balance of due from VE Services was commission receivable for referring payment solution services to VE Services.
c. Due
to related parties Due
to related parties consisted of the following: SCHEDULE
OF DUE TO RELATED PARTIES
Name September
30, September
30,
Choo Keam Hui $ - $ 756,478
Bizguide Corporate Service Sdn Bhd 1,763 -
KH Advisory Sdn Bhd $ 5,598 $ - As
of September 30, 2022, the balance of due to related parties was the fee to be paid for secretarial and tax consulting services received. As
of September 30, 2021, the balance due to a related party was from loan advances from Choo Keam Hui, and was used as working capital
during the Company’s normal course of business. Such advance was non-interest bearing and due on demand. As of September 30, 2022,
all of the balance due as of September 30, 2021 had been repaid.
d. Office
rental expenses paid by a related party Prior
to August 2021, the Company had not directly entered into any office lease agreements. Zenapp leased an office from the landlord and
provided a small part of the office space to the Company to use for free. Based on the square footage allocation of the small office
space used by the Company, the estimated office lease expense paid by Zenapp on behalf of the Company amounted to approximately $ 4,200 3,850
e . Sub-tenancy
agreements with a related party On
August 20, 2021, StarboxGB, StarboxSB, and StarboxPB each entered into a sub-tenancy agreement with Zenapp to lease an office in Kuala
Lumpur, Malaysia. The sub-tenancy agreements each have a lease term from September 1, 2021 to August 31, 2023 10,000 2,424
f . Revenue
from a related party In
May 2021, the Company started to provide payment solution services to merchants by referring them to VE Services. During the fiscal year
2022 and 2021, the Company referred 19 and 11 merchants to VE Services for payment processing and earned commission fees of $ 9,575 1,494
g. Advance
to a related party On
September 23, 2020, StarboxGB signed a framework agreement with Zenapp, pursuant to which StarboxGB agreed to provide interest free cash
advance to Zenapp up to a maximum of MYR 10 2.4 1.6 0.4 The
Company does not have the intention to make additional cash advance to related parties going forwar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2</t>
        </is>
      </c>
    </row>
    <row r="3">
      <c r="A3" s="3" t="inlineStr">
        <is>
          <t>Equity [Abstract]</t>
        </is>
      </c>
      <c r="B3" s="4" t="inlineStr">
        <is>
          <t xml:space="preserve"> </t>
        </is>
      </c>
    </row>
    <row r="4">
      <c r="A4" s="4" t="inlineStr">
        <is>
          <t>SHAREHOLDERS’ EQUITY</t>
        </is>
      </c>
      <c r="B4" s="4" t="inlineStr">
        <is>
          <t xml:space="preserve">NOTE
9 — SHAREHOLDERS’ EQUITY Ordinary
Shares The
Company was incorporated under the laws of the Cayman Islands on September 13, 2021. The original authorized share capital of the Company
was $ 50,000 500,000,000 450,000,000 0.0001 50,000,000 0.0001 50,000,000 450,000,000 0.0001 On
June 8, 2022, the Company’s shareholders approved (i) an increase in the Company’s authorized share capital from $ 50,000 999,000 888,000,000 883,000,000 0.001125 5,000,000 0.001125 a reverse split of the Company’s outstanding ordinary shares at a ratio of
1-for-11.25 shares, and (iii) a reverse split of the Company’s authorized and unissued preferred shares at a ratio of 1-for-11.25
shares. As
a result of such corporate actions, (i) the number of the Company’s authorized preferred shares has been reduced from the original
50,000,000 5,000,000 0.001125 none 450,000,000 883,000,000 450,000,000 40,000,000 0.001125 Initial
Public Offering On
August 23, 2022, the Company’s ordinary shares commenced trading on the Nasdaq Capital Market under the symbol “STBX.”
On August 25, 2022, the Company closed its IPO of 5,375,000 4.00 21.5 . The Company received
net proceeds of approximately $ 18.8 2.7 As
of September 30, 2022 and 2021, the Company had total of 45,375,000 40,000,000 . Underwriter
Representative Warrants In
connection with the Company’s IPO, the Company also agreed to issue warrants to the underwriter, to purchase 350,000 7 any
shares issued upon exercise of the underwriters’ over-allotment option ) (the “Representative
Warrants”). These warrants have warrant term of five years 5.60 140 4.00 .
Management
determined that these warrants meet the requirements for equity classification under ASC 815-40 because they are indexed to its own stock.
As of September 30, 2022 and as of the date of this report, these underwriter warrants were not issued and exercis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CREDIT RISK</t>
        </is>
      </c>
      <c r="B1" s="2" t="inlineStr">
        <is>
          <t>12 Months Ended</t>
        </is>
      </c>
    </row>
    <row r="2">
      <c r="B2" s="2" t="inlineStr">
        <is>
          <t>Sep. 30, 2022</t>
        </is>
      </c>
    </row>
    <row r="3">
      <c r="A3" s="3" t="inlineStr">
        <is>
          <t>Risks and Uncertainties [Abstract]</t>
        </is>
      </c>
      <c r="B3" s="4" t="inlineStr">
        <is>
          <t xml:space="preserve"> </t>
        </is>
      </c>
    </row>
    <row r="4">
      <c r="A4" s="4" t="inlineStr">
        <is>
          <t>CONCENTRATIONS AND CREDIT RISK</t>
        </is>
      </c>
      <c r="B4" s="4" t="inlineStr">
        <is>
          <t xml:space="preserve">NOTE
10 — CONCENTRATIONS AND CREDIT RISK As
of September 30, 2022 and 2021, the Company’s substantial assets were located in Malaysia and the Company’s substantial revenue
was derived from its subsidiaries located in Malaysia. For
the fiscal year ended September 30, 2022, no customer accounted for more than 10% of the Company’s total revenue. For the fiscal
year ended September 30, 2021, three customers accounted for 21.7% 10.8% 10.8% 91.6% As
of September 30, 2021, two customers accounted for 52.6% 26.3% These
significant customers were advertisers who used the Company’s digital adverting services during the fiscal years ended September
30, 2022, 2021, and 2020, respectively. For
the fiscal year
ended Septemb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 xml:space="preserve">NOTE
11 —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For the fiscal years ended September 30, 2022, 2021, and 2020, the Company did not have any material
legal claims or litigation that, individually or in aggregate, could have a material adverse impact on the Company’s consolidated
financial position, results of operations, and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2</t>
        </is>
      </c>
    </row>
    <row r="3">
      <c r="A3" s="3" t="inlineStr">
        <is>
          <t>Leases</t>
        </is>
      </c>
      <c r="B3" s="4" t="inlineStr">
        <is>
          <t xml:space="preserve"> </t>
        </is>
      </c>
    </row>
    <row r="4">
      <c r="A4" s="4" t="inlineStr">
        <is>
          <t>LEASES</t>
        </is>
      </c>
      <c r="B4" s="4" t="inlineStr">
        <is>
          <t xml:space="preserve">NOTE
12 — LEASES Prior
to August 2021, the Company had not directly entered into any office lease agreements. The lease expenses were paid by Zenapp on behalf
of the Company, with an estimated amount of $ 4,200
for the fiscal year ended September 30, 2020,
and approximately $ 3,850
for the period from October 2020 to August 2021.
On August 20, 2021, the Company’s main operating subsidiaries in Malaysia started to lease office spaces from Zenapp, with an aggregate
area of approximately 4,800
square feet, pursuant to three sub-tenancy agreements,
each with a lease
term from September 1, 2021 to August 31, 2023 and
monthly rent of MYR 10,000
(approximately $ 2,424 ).
In the end of April 2022, the Company terminated the sub-tenancy agreements with Zenapp, and entered into lease agreements directly with
Berjaya Steel Works Sdn Bhd and Woon Chun Yin for a term
of one year from May 1, 2022 to April 30, 2023 with
the monthly rent of MYR 6,288 ,
MYR 6,288 ,
and MYR 6,800 ,
respectively (approximately $ 1,460 ,
$ 1,460 ,
and $ 1,580 ,
respectively). There was no penalty for the early termination of the sub-tenancy agreements. The sub-tenancy agreements with Woon Chun
Yin may be renewed for successive two-year terms. Effective
October 1, 2020, the Company adopted the new lease accounting standard ASC 842 using the optional transition method, which allowed the
Company to continue applying the guidance under the lease standard in effect at the time in the comparative periods presented. In addition,
the Company elected the package of practical expedients, which allowed it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has also
elected the practical expedient allowing it to not separate the lease and non-lease components for all classes of underlying assets.
Adoption of this standard resulted in the recording of operating lease right-of-use assets and corresponding operating lease liabilities
of approximately $ 0.3 Supplemental
balance sheet information related to the Company’s operating leases was as follows: SCHEDULE OF SUPPLEMENTAL BALANCE SHEET
INFORMATION RELATED TO OPERATING LEASE
September 30, September 30,
Operating lease right-of-use assets $ 49,145 $ 312,429
Right-of-use assets - accumulated amortization (6,571 ) (7,165 )
Right-of-use assets, net $ 42,574 $ 305,264
Operating lease liabilities – current $ 15,833 $ 72,362
Operating lease liabilities – non-current 26,741 232,902
Total operating lease liabilities $ 42,574 $ 305,264 The
weighted average remaining lease terms and discount rates for all of operating leases were as follows as of September 30, 2022 and 2021: SCHEDULE OF WEIGHTED AVERAGE REMAINING LEASE TERMS AND DISCOUNT RATES
September 30, September 30,
Remaining lease term and discount rate:
Weighted average remaining lease term (years) 2.50 3.92
Weighted average discount rate * 5 % 5.0 %
* The
Company’s lease agreements do not provide a readily determinable implicit rate nor is it available to the Company from its
lessors. Instead, the Company estimates its incremental borrowing rate based on the benchmark lending rate for three-year loans as
published by Malaysia’s central bank in order to discount lease payments to present value. During
the fiscal years ended September 30, 2022, 2021, and 2020, the Company incurred total ASC 842 operating lease expenses of $ 56,690 7,274 ,
and $ nil ,
respectively. As
of September 30, 2022, the maturities of operating lease liabilities were as follows: SCHEDULE OF THE MATURITIES OF OPERATING LEASE LIABILITIES
12 months ending September 30, Lease
2023 $ 17,601
2024 17,601
2025 10,268
Total future minimum lease payments 45,470
Less: imputed interest 2,896
Total $ 42,5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t>
        </is>
      </c>
      <c r="B3" s="6" t="n">
        <v>17778895</v>
      </c>
      <c r="C3" s="6" t="n">
        <v>2295277</v>
      </c>
    </row>
    <row r="4">
      <c r="A4" s="4" t="inlineStr">
        <is>
          <t>Accounts receivable, net</t>
        </is>
      </c>
      <c r="B4" s="5" t="n">
        <v>2032717</v>
      </c>
      <c r="C4" s="5" t="n">
        <v>1362417</v>
      </c>
    </row>
    <row r="5">
      <c r="A5" s="4" t="inlineStr">
        <is>
          <t>Due from related party</t>
        </is>
      </c>
      <c r="B5" s="5" t="n">
        <v>1473</v>
      </c>
      <c r="C5" s="4" t="inlineStr">
        <is>
          <t xml:space="preserve"> </t>
        </is>
      </c>
    </row>
    <row r="6">
      <c r="A6" s="4" t="inlineStr">
        <is>
          <t>Prepaid expenses and other current assets</t>
        </is>
      </c>
      <c r="B6" s="5" t="n">
        <v>4269611</v>
      </c>
      <c r="C6" s="5" t="n">
        <v>40001</v>
      </c>
    </row>
    <row r="7">
      <c r="A7" s="4" t="inlineStr">
        <is>
          <t>TOTAL CURRENT ASSETS</t>
        </is>
      </c>
      <c r="B7" s="5" t="n">
        <v>24082696</v>
      </c>
      <c r="C7" s="5" t="n">
        <v>3697695</v>
      </c>
    </row>
    <row r="8">
      <c r="A8" s="4" t="inlineStr">
        <is>
          <t>Property and equipment, net</t>
        </is>
      </c>
      <c r="B8" s="5" t="n">
        <v>13380</v>
      </c>
      <c r="C8" s="5" t="n">
        <v>12176</v>
      </c>
    </row>
    <row r="9">
      <c r="A9" s="4" t="inlineStr">
        <is>
          <t>Intangible assets, net</t>
        </is>
      </c>
      <c r="B9" s="5" t="n">
        <v>903768</v>
      </c>
      <c r="C9" s="4" t="inlineStr">
        <is>
          <t xml:space="preserve"> </t>
        </is>
      </c>
    </row>
    <row r="10">
      <c r="A10" s="4" t="inlineStr">
        <is>
          <t>Right-of-use assets, net</t>
        </is>
      </c>
      <c r="B10" s="5" t="n">
        <v>42574</v>
      </c>
      <c r="C10" s="5" t="n">
        <v>305264</v>
      </c>
    </row>
    <row r="11">
      <c r="A11" s="4" t="inlineStr">
        <is>
          <t>TOTAL NONCURRENT ASSETS</t>
        </is>
      </c>
      <c r="B11" s="5" t="n">
        <v>959722</v>
      </c>
      <c r="C11" s="5" t="n">
        <v>317440</v>
      </c>
    </row>
    <row r="12">
      <c r="A12" s="4" t="inlineStr">
        <is>
          <t>TOTAL ASSETS</t>
        </is>
      </c>
      <c r="B12" s="5" t="n">
        <v>25042418</v>
      </c>
      <c r="C12" s="5" t="n">
        <v>4015135</v>
      </c>
    </row>
    <row r="13">
      <c r="A13" s="3" t="inlineStr">
        <is>
          <t>CURRENT LIABILITIES</t>
        </is>
      </c>
      <c r="B13" s="4" t="inlineStr">
        <is>
          <t xml:space="preserve"> </t>
        </is>
      </c>
      <c r="C13" s="4" t="inlineStr">
        <is>
          <t xml:space="preserve"> </t>
        </is>
      </c>
    </row>
    <row r="14">
      <c r="A14" s="4" t="inlineStr">
        <is>
          <t>Deferred revenue</t>
        </is>
      </c>
      <c r="B14" s="4" t="inlineStr">
        <is>
          <t xml:space="preserve"> </t>
        </is>
      </c>
      <c r="C14" s="5" t="n">
        <v>800492</v>
      </c>
    </row>
    <row r="15">
      <c r="A15" s="4" t="inlineStr">
        <is>
          <t>Taxes payable</t>
        </is>
      </c>
      <c r="B15" s="5" t="n">
        <v>1404128</v>
      </c>
      <c r="C15" s="5" t="n">
        <v>874834</v>
      </c>
    </row>
    <row r="16">
      <c r="A16" s="4" t="inlineStr">
        <is>
          <t>Due to related parties</t>
        </is>
      </c>
      <c r="B16" s="5" t="n">
        <v>7361</v>
      </c>
      <c r="C16" s="5" t="n">
        <v>756478</v>
      </c>
    </row>
    <row r="17">
      <c r="A17" s="4" t="inlineStr">
        <is>
          <t>Operating lease liabilities, current</t>
        </is>
      </c>
      <c r="B17" s="5" t="n">
        <v>15833</v>
      </c>
      <c r="C17" s="5" t="n">
        <v>72362</v>
      </c>
    </row>
    <row r="18">
      <c r="A18" s="4" t="inlineStr">
        <is>
          <t>Accrued expenses and other current liabilities</t>
        </is>
      </c>
      <c r="B18" s="5" t="n">
        <v>541050</v>
      </c>
      <c r="C18" s="5" t="n">
        <v>16834</v>
      </c>
    </row>
    <row r="19">
      <c r="A19" s="4" t="inlineStr">
        <is>
          <t>TOTAL CURRENT LIABILITIES</t>
        </is>
      </c>
      <c r="B19" s="5" t="n">
        <v>1968372</v>
      </c>
      <c r="C19" s="5" t="n">
        <v>2521000</v>
      </c>
    </row>
    <row r="20">
      <c r="A20" s="4" t="inlineStr">
        <is>
          <t>Operating lease liabilities, non-current</t>
        </is>
      </c>
      <c r="B20" s="5" t="n">
        <v>26741</v>
      </c>
      <c r="C20" s="5" t="n">
        <v>232902</v>
      </c>
    </row>
    <row r="21">
      <c r="A21" s="4" t="inlineStr">
        <is>
          <t>Total Liabilities</t>
        </is>
      </c>
      <c r="B21" s="5" t="n">
        <v>1995113</v>
      </c>
      <c r="C21" s="5" t="n">
        <v>2753902</v>
      </c>
    </row>
    <row r="22">
      <c r="A22" s="4" t="inlineStr">
        <is>
          <t>COMMITMENTS AND CONTINGENCIES</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Ordinary common shares, $0.001125 par value, 883,000,000 shares authorized, 45,375,000 shares and 40,000,000 shares issued and outstanding as of September 30, 2022 and 2021, respectively*</t>
        </is>
      </c>
      <c r="B24" s="5" t="n">
        <v>51047</v>
      </c>
      <c r="C24" s="5" t="n">
        <v>45000</v>
      </c>
    </row>
    <row r="25">
      <c r="A25" s="4" t="inlineStr">
        <is>
          <t>Additional paid-in capital</t>
        </is>
      </c>
      <c r="B25" s="5" t="n">
        <v>18918303</v>
      </c>
      <c r="C25" s="5" t="n">
        <v>155024</v>
      </c>
    </row>
    <row r="26">
      <c r="A26" s="4" t="inlineStr">
        <is>
          <t>Retained earnings</t>
        </is>
      </c>
      <c r="B26" s="5" t="n">
        <v>4685007</v>
      </c>
      <c r="C26" s="5" t="n">
        <v>1082642</v>
      </c>
    </row>
    <row r="27">
      <c r="A27" s="4" t="inlineStr">
        <is>
          <t>Accumulated other comprehensive loss</t>
        </is>
      </c>
      <c r="B27" s="5" t="n">
        <v>-607052</v>
      </c>
      <c r="C27" s="5" t="n">
        <v>-21433</v>
      </c>
    </row>
    <row r="28">
      <c r="A28" s="4" t="inlineStr">
        <is>
          <t>TOTAL SHAREHOLDERS’ EQUITY</t>
        </is>
      </c>
      <c r="B28" s="5" t="n">
        <v>23047305</v>
      </c>
      <c r="C28" s="5" t="n">
        <v>1261233</v>
      </c>
    </row>
    <row r="29">
      <c r="A29" s="4" t="inlineStr">
        <is>
          <t>TOTAL LIABILITIES AND SHAREHOLDERS’ EQUITY</t>
        </is>
      </c>
      <c r="B29" s="5" t="n">
        <v>25042418</v>
      </c>
      <c r="C29" s="5" t="n">
        <v>4015135</v>
      </c>
    </row>
    <row r="30">
      <c r="A30" s="4" t="inlineStr">
        <is>
          <t>Preferred Class A [Member]</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hares, $0.001125 par value, 5,000,000 shares authorized, none issued and outstanding*</t>
        </is>
      </c>
      <c r="B32" s="4" t="inlineStr">
        <is>
          <t xml:space="preserve"> </t>
        </is>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NOTE
13 — SEGMENT REPORTING An
operating segment is a component of the Company that engages in business activities from which it may earn revenue and incur expenses,
and is identified on the basis of the internal financial reports that are provided to and regularly reviewed by the Company’s chief
operating decision maker (the “CODM”) in order to allocate resources and assess the performance of the segment. In
accordance with ASC 280, Segment Reporting, operating segments are defined as components of an enterprise about which separate financial
information is available that is evaluated regularly by the CODM or decision-making group, in deciding how to allocate resources and
in assessing performance. The Company uses the “management approach” in determining reportable operating segments. The management
approach considers the internal organization and reporting used by the Company’s CODM for making operating decisions and assessing
performance as the source for determining the Company’s reportable segments. Management, including the CODM, reviews operating
results by the revenue of different services. Based on management’s assessment, the Company has determined that it has three operating
segments as defined by ASC 280, including digital advertising services, cash rebate services, and payment solution services. Revenue
by service categories The
following tables present summary information by segment for the fiscal years ended September 30, 2022, 2021, and 2020, respectively: SCHEDULE OF SUMMARY INFORMATION BY SEGMENT
For
the Fiscal Year Ended September 30, 2022
Cash rebate services Digital advertising Payment Total
Revenue $ 10,562 $ 7,174,050 $ 9,575 $ 7,194,187
Operating costs 654,687 1,714,759 130,480 2,243,750
Income (loss) from operations (671,052 ) 5,742,132 (120,642 ) 4,950,437
Income tax expense 609,983 797,462 4 1,407,449
Net income (loss) (1,280,751 ) 5,003,684 (120,568 ) 3,602,365
Capital expenditure $ 1,527 $ 398,421 $ 735,981 $ 1,135,929
Total assets $ 11,862,705 $ 12,873,793 $ 305,919 $ 25,042,418
For
the Fiscal Year Ended September 30, 2021
Cash rebate services Digital advertising Payment Total
Revenue $ 6,214 $ 3,158,520 $ 1,494 $ 3,166,228
Operating costs 387,537 581,813 56,989 1,026,339
Income (loss) from operations (381,323 ) 2,576,707 (55,495 ) 2,139,889
Income tax expense - 692,405 - 692,405
Net income (loss) (381,157 ) 1,884,302 (55,495 ) 1,447,650
Capital expenditure $ - $ 5,203 $ - $ 5,203
Total assets $ 162,355 $ 3,716,568 $ 136,212 $ 4,015,135
For
the Fiscal Year Ended September 30, 2020
Cash rebate services Digital advertising Payment Total
Revenue $ 718 $ 153,145 $ - $ 153,863
Operating costs 237,579 106,447 - 344,026
Income (loss) from operations (236,861 ) 46,698 - (190,163 )
Income tax expense - 14,991 - 14,991
Net income (loss) (236,861 ) 31,707 - (205,154 )
Capital expenditure $ - $ 8,198 $ - $ 8,198
Total assets $ 367,883 $ 296,018 $ - $ 663,9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NOTE
14 — SUBSEQUENT EVENTS Private
Placement On
October 26, 2022, the Company entered into certain subscription agreements (the “Subscription Agreements”) with four investors
(the “Subscribers”). Pursuant to the Subscription Agreements and in reliance on Rule 902 of Regulation S (“Regulation
S”) promulgated under the Securities Act of 1933, as amended, the Company agreed to sell and the Subscribers agreed to purchase
an aggregate of 9,000,000 1.40 9,000,000 1.40 12.60 11.92 Deposit
for software development project In
order to upgrade the Company’s existing software and operating systems to increase the data processing capability, to diversify
the Company’s business operation model and to support its future business expansion, in October 2022, the Company signed a contract
with a third-party, ARX, to conduct software application design and development project. ARX is a full-stacked technology solution company
specializing in design and development of application of AR, Mixed Reality, Virtual Reality (“VR”), Integrated Business Solution,
and Internet of Things to help business entities stand out among the crowd. Total contract price with ARX for Rebates Mall software design
and customization, AR software development, and database processing capacity improvement amounted to MYR 218.75
million (approximately $ 47.2
million) for the next three years, including
market research, feasibility study, VR Mall Data Management system software conceptualization, visualization, system coding, testing,
debugging, and application and server backup supporting services. Total contract price of $ 47.2
million will be paid to ARX in five installments
within the next two years, depending on the progress of the software application development project. Pursuant to the contract terms,
from November 2022 to December 2022, the Company made a prepayment of $ 23.8
million (MYR 105
million) as the first installment payment to
ARX. The Company may, at its discretion, terminate the ARX agreement and request for a full refund of the deposit anytime if the software
design and development proposal provided by ARX does not meet the expectation and the deposit of $ 23.8
million shall be refunded to the Company upon
receipt of the Company’s written notice of termination. The
Company evaluated the subsequent event through January 18, 2023, the date of this report, and concluded that there are no additional
material reportable subsequent events that need to be disclo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the “SEC”). The accompanying consolidated financial statements include the financial statements of the Company and its wholly
owned subsidiaries. All inter-company balances and transactions are eliminated upon consolidation. </t>
        </is>
      </c>
    </row>
    <row r="5">
      <c r="A5" s="4" t="inlineStr">
        <is>
          <t>Uses of estimates</t>
        </is>
      </c>
      <c r="B5" s="4" t="inlineStr">
        <is>
          <t xml:space="preserve">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 and expenses during the reporting period. These estimates are based on information as of the date
of the consolidated financial statements. Significant estimates required to be made by management include the valuation of accounts receivable,
useful lives of property and equipment and intangible assets, the recoverability of long-lived assets, realization of deferred tax assets,
provision necessary for contingent liabilities, and revenue recognition. Actual results could differ from those estimates. </t>
        </is>
      </c>
    </row>
    <row r="6">
      <c r="A6" s="4" t="inlineStr">
        <is>
          <t>Risks and uncertainties</t>
        </is>
      </c>
      <c r="B6" s="4" t="inlineStr">
        <is>
          <t xml:space="preserve">Risks
and uncertainties The
main operations of the Company are located in Malaysia. Accordingly, the Company’s business, financial condition, and results of
operations may be influenced by changes in political, economic, social, regulatory, and legal environments in Malaysia, as well as by
the general state of the economy in Malaysia. Although the Company has not experienced losses from these situations and believes that
it complies with existing laws and regulations, including its organization and structure disclosed in Note 1, this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The
COVID-19 pandemic has adversely affected the Company’s business operations. Specifically, prior to April 1, 2022, significant governmental
measures implemented by the Malaysian government, including various stages of lockdowns, closures, quarantines, and travel bans, led
to the store closure of some of the Company’s offline merchants. As a result, although business in Malaysia had gradually
resumed since April 1, 2022, the Company’s cash rebate service business was negatively affected to a certain extent, because the
number of offline sales transactions between retail shoppers and retail merchants facilitated by the Company did not grow as much as
the Company expected, leading to a lower amount of cash rebate service revenue than the Company expected during the fiscal years ended
September 30, 2022, 2021, and 2020. However, the Company’s digital advertising service revenue was not significantly affected by
the COVID-19 pandemic, because more people have opted to use various online services since the beginning of the COVID-19 pandemic. As
more advertisers used the Company’s digital advertising services through its websites and mobile apps and third-party social media
channels to target their audiences, the Company’s revenue from digital advertising services increased significantly from fiscal
year 2021 to fiscal year 2022. However, any resurgence of the COVID-19 pandemic could negatively affect the execution of customer contracts
and the collection of customer payments. The extent of any future impact of the COVID-19 pandemic on the Company’s business is
still highly uncertain and cannot be predicted as of the financial statement reporting date. Any potential impact to the Company’s
operating results will depend, to a large extent, on future developments and new information that may emerge regarding the duration and
severity of the COVID-19 pandemic and the actions taken by government authorities to contain the spread of the COVID-19 pandemic, almost
all of which are beyond the Company’s control. </t>
        </is>
      </c>
    </row>
    <row r="7">
      <c r="A7" s="4" t="inlineStr">
        <is>
          <t>Cash</t>
        </is>
      </c>
      <c r="B7" s="4" t="inlineStr">
        <is>
          <t xml:space="preserve">Cash Cash
includes currency on hand and deposits held by banks that can be added or withdrawn without limitation. The Company maintains all of
its bank accounts in Malaysia. Cash deposit with financial institutions in Malaysia is subject to certain protection under the requirement
of the deposit insurance system. The maximum insurance coverage limit is MYR 250,000
($ 60,000 )
per bank account. As of September 30, 2022 and 2021, the Company had a cash balance of $ 17,778,895
and $ 2,295,277 ,
respectively, of which, $ 17,428,788 and
$ 1,856,418 was
not covered by such insurance, respectively. </t>
        </is>
      </c>
    </row>
    <row r="8">
      <c r="A8" s="4" t="inlineStr">
        <is>
          <t>Accounts receivable, net</t>
        </is>
      </c>
      <c r="B8" s="4" t="inlineStr">
        <is>
          <t xml:space="preserve">Accounts
receivable, net Accounts
receivable primarily include service fees generated from providing digital advertising services and payment solution services to retail
merchant customers (see Note 3). Accounts
receivable are presented net of allowance for doubtful accounts. The Company determines the adequacy of allowance for doubtful accounts
based on individual account analysis, historical collection trend, and the best estimate of specific losses on individual exposures.
The Company establishes a provision for doubtful receivables when there is objective evidence that the Company may not be able to collect
amounts due. Actual amounts received may differ from management’s estimate of credit worthiness and the economic environment. Delinquent
account balances are written off against the allowance for doubtful accounts after management has determined that the likelihood of collection
is not probable. As of September 30, 2022 and 2021, there was no allowance for doubtful accounts recorded as the Company considers all
of the outstanding accounts receivable fully collectible. </t>
        </is>
      </c>
    </row>
    <row r="9">
      <c r="A9" s="4" t="inlineStr">
        <is>
          <t>Deferred initial public offering (“IPO”) costs</t>
        </is>
      </c>
      <c r="B9" s="4" t="inlineStr">
        <is>
          <t xml:space="preserve">Deferred
initial public offering (“IPO”) costs The
Company complies with the requirement of the Accounting Standards Codification (“ASC”) 340-10-S99-1 and SEC Staff Accounting
Bulletin (“SAB”) Topic 5A—”Expenses of Offering.” Deferred offering costs consist of underwriting, legal,
consulting, and other expenses incurred through the balance sheet date that are directly related to the intended IPO. Deferred offering
costs will be charged to shareholders’ equity upon the completion of the IPO. Should the IPO prove to be unsuccessful, these deferred
costs, as well as additional expenses to be incurred, will be charged to operations. Payment for deferred IPO costs amounted to $ 736,010 ,
nil ,
and nil for
the fiscal years ended September 30, 2022, 2021, and 2020, respectively. </t>
        </is>
      </c>
    </row>
    <row r="10">
      <c r="A10" s="4" t="inlineStr">
        <is>
          <t>Property and equipment</t>
        </is>
      </c>
      <c r="B10" s="4" t="inlineStr">
        <is>
          <t xml:space="preserve">Property
and equipment Property
and equipment are stated at cost less accumulated depreciation and amortization. Depreciation and amortization of property and equipment
are provided using the straight-line method over their expected useful lives, as follows: SCHEDULE
OF PROPERTY AND EQUIPMENT USEFUL LIVES
Useful life
Office equipment and furniture 3 5 Expenditures
for maintenance and repair, which do not materially extend the useful lives of the assets, are charged to expenses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loss) in other income (expenses). </t>
        </is>
      </c>
    </row>
    <row r="11">
      <c r="A11" s="4" t="inlineStr">
        <is>
          <t>Intangible assets</t>
        </is>
      </c>
      <c r="B11" s="4" t="inlineStr">
        <is>
          <t xml:space="preserve">Intangible
assets The
Company’s intangible assets primarily consist of purchased computer software and applications used in conducting the Company’s
cash rebate and digital advertising business. Intangible assets also include content assets, which are licensed movies and television
series acquired from third-party content providers in order to offer members unlimited viewing of such content to drive traffic on the
Company’s SEEBATS website and mobile app. Intangible assets are carried at cost less accumulated amortization and any recorded
impairment (see Note 5). Intangible
assets are amortized using the straight-line method with the following estimated useful lives: SCHEDULE
OF INTANGIBLE ASSETS
Useful
life
Computer
software and applications 5 10
Content
assets-licensed movies and television series Over
the license period or estimated period of use </t>
        </is>
      </c>
    </row>
    <row r="12">
      <c r="A12" s="4" t="inlineStr">
        <is>
          <t>Impairment of long-lived assets</t>
        </is>
      </c>
      <c r="B12" s="4" t="inlineStr">
        <is>
          <t xml:space="preserve">Impairment
of long-lived assets Long-lived
assets with finite lives, primarily property and equipment, are reviewed for impairment whenever events or changes in circumstances indicate
that the carrying amount of an asset may not be recoverable. If the estimated future undiscounted cash flows from the use of the asset
and its eventual disposition are below the asset’s carrying value, the asset is deemed to be impaired and written down to its fair
value. There were no </t>
        </is>
      </c>
    </row>
    <row r="13">
      <c r="A13" s="4" t="inlineStr">
        <is>
          <t>Fair value of financial instruments</t>
        </is>
      </c>
      <c r="B13" s="4" t="inlineStr">
        <is>
          <t xml:space="preserve">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id expenses
and other current assets, deferred revenue, taxes payable, due to a related party, and accrued expenses and other current liabilities
approximate the fair value of the respective assets and liabilities as of September 30, 2022 and 2021 based upon the short-term nature
of the assets and liabilities. </t>
        </is>
      </c>
    </row>
    <row r="14">
      <c r="A14" s="4" t="inlineStr">
        <is>
          <t>Foreign currency translation</t>
        </is>
      </c>
      <c r="B14" s="4" t="inlineStr">
        <is>
          <t xml:space="preserve">Foreign
currency translation The
functional currency for Starbox Group is the U.S Dollar (“US$”). Starbox Berhad, StarboxGB, StarboxSB, and StarboxPB use
Malaysian Ringgit (“MYR”) as their functional currency. The Company’s consolidated financial statements have been translated
into and reported in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following table outlines the currency exchange rates that were used in creating the consolidated financial statements in this report: SCHEDULE
OF CURRENCY EXCHANGE RATE
September
30, 2022 September
30, 2021 September
30, 2020
Year-end
spot rate US$ 1 4.6359 US$ 1 4.1869 US$ 1 4.1576
Average
rate US$ 1 4.3041 US$ 1 4.1243 US$ 1 4.2163 </t>
        </is>
      </c>
    </row>
    <row r="15">
      <c r="A15" s="4" t="inlineStr">
        <is>
          <t>Comprehensive income (loss)</t>
        </is>
      </c>
      <c r="B15" s="4" t="inlineStr">
        <is>
          <t xml:space="preserve">Comprehensive
income (loss) Comprehensive
income (loss) consists of two components, net income (loss) and other comprehensive income (loss). The foreign currency translation gain
or loss resulting from the translation of the financial statements expressed in MYR to US$ is reported in other comprehensive income
(loss) in the consolidated statements of operations and comprehensive income (loss). </t>
        </is>
      </c>
    </row>
    <row r="16">
      <c r="A16" s="4" t="inlineStr">
        <is>
          <t>Revenue recognition</t>
        </is>
      </c>
      <c r="B16" s="4" t="inlineStr">
        <is>
          <t xml:space="preserve">Revenue
recognition To
determine revenue recognition for contracts with customers, the Company performs the following five steps: (i) identify the contract(s)
with the customer, (ii) identify the performance obligations in the contract, (iii) determine the transaction price, including variable
consideration to the extent that it is probable that a significant future reversal will not The
Company currently generates its revenue from the following main sources: Revenue
from digital advertising services The
Company’s advertising service revenue is derived principally from advertising contracts with retail merchant customers (the “advertisers”),
which allow advertisers to place advertisements on the Company’s websites and mobile apps and third-party social media channels
over a particular period of time. The advertising contracts specify the related fees and payment terms and provide evidence of the arrangements.
The Company’s digital adverting services are to (i) provide advertisement design and consultation services to help advertisers
precisely shape their digital advertising strategies and optimize the design, content, and layout of their advertisements and (ii) the
displaying of advertisers’ advertisements of products and services on the Company’s websites and mobile apps and third-party
social media channels over a particular period of time and in a variety of forms, such as logos, banners, push notification, and posts
by accounts of influencers and bloggers, to help promote advertisers’ products and services and enhance their brand awareness.
Advertisers may elect to engage with the Company for only advertisement display services or both advertisement design and consultation
services and advertisement display services. In
connection with these digital advertising
services, the Company charges retail merchant customers nonrefundable advertising
service fees. 2,400 38,000 5,000 240,000 The
Company identifies advertisement design and consultation services and advertisement display services as two separate performance obligations,
as each are services that are capable of being distinct and distinct in the context of advertising contracts. Each of the service commitments
in advertisement design and consultation services, including advice on advertising strategies, customization and optimization of the
desired content, length, color tone, layout, format, and presentation of the ads, are not distinct in the context of advertising contracts,
because they are inputs to deliver the combined output of advertisements to be displayed as specified by the customer. Therefore, advertisement
design and consultation services are identified as a single performance obligation. The Company allocates revenue to each performance
obligation based on its stand-alone selling price, which is specified in the contracts. The
Company’s advertisement design and consultation services are normally rendered within a short period of time, ranging from a few
days to a month. As all the benefits enjoyed by the customers can be substantially realized at the time when the design and consultation
services are completed, the Company recognizes revenue at the point when designated services are rendered and accepted by the customers.
The Company does not provide rights of return, credits or discounts, price protection, or other similar privileges to customers for such
services and accordingly no variable consideration included in such services. The
majority of the Company’s advertising contracts are for the provision of advertisement display on the Company’s websites
and mobile apps and social media channels for a fixed period of time (ranging from a few weeks to a few months) without a guaranteed
minimum impression level. In instances where certain discounts are provided to customers for advertisement displays, such discounts are
reported as deduction of revenue. Revenue from advertisement services is recognized over the period the advertisement is displayed. Advances
from customers are deferred first and then recognized as revenue until the completion of the contract. There are no future obligations
after the completion of the contract and no rights of refund related to the impression levels. Revenue
from cash rebate services The
Company also utilizes its websites and mobile apps to connect retail merchants and retail shoppers and facilitate retail shoppers to
purchase consumer products or services from retail merchants online or offline under the cash rebate programs offered by retail merchants.
The cash rebate offered by retail merchants range from 0.25 %
to 25 %
based on the sales price of the products or services, among which approximately 66 86 %
are awarded to retail shoppers, and the Company is entitled to receive and retain the remaining approximately 34 14 %
as cash rebate revenue for facilitating online and offline sales transactions. There is a single performance obligation in the contract,
as the performance obligation is to facilitate the sales transactions between the retail shoppers and the retail merchants. The
Company merely acts as an agent in this type of transactions. The Company does not have control of the goods or services under the sales
transactions between the retail merchants and retail shoppers, has no discretion in establishing prices, and does not have the ability
to direct the use of the goods or services to obtain substantially all the benefits. The Company recognizes cash rebate revenue at the
point when retail merchants and retail shoppers are connected and the sales transactions are facilitated and completed. Revenue is reported
net of service taxes. For the fiscal years ended September 30, 2022, 2021, and 2020, the Company only reported cash rebate revenue of
$ 10,562 6,214 718 Revenue
from payment solution services In
May 2021, the Company started to provide payment solution services to retail merchant customers by referring them to VE Services Sdn Bhd , .
1.50 2.50 0.15 0.525 9,575 1,494 </t>
        </is>
      </c>
    </row>
    <row r="17">
      <c r="A17" s="4" t="inlineStr">
        <is>
          <t>Disaggregation of revenue</t>
        </is>
      </c>
      <c r="B17" s="4" t="inlineStr">
        <is>
          <t xml:space="preserve">Disaggregation
of revenue The
Company disaggregates its revenue from contracts by service types, as the Company believes it best depicts how the nature, amount, timing,
and uncertainty of the revenue and cash flows are affected by economic factors. The summary of the Company’s disaggregation of
revenue by service types for the fiscal years ended September 30, 2022, 2021, and 2020 is as follows: SCHEDULE
OF DISAGGREGATION OF REVENUE
2022 2021 2020
For the fiscal years ended
2022 2021 2020
Revenue from advertising services:
Advertisement design and consultation services $ 1,575,800 $ 384,061 $ -
Advertisement display services 5,845,310 2,921,937 153,145
Gross revenue from advertising services 7,421,110 3,305,998 153,145
Less: discount to customers for advertisement displays (247,060 ) (147,478 ) -
Sub-total of net revenue from advertising services 7,174,050 3,158,520 153,145
Revenue from cash rebate services 10,562 6,214 718
Revenue from payment solution services-related party 9,575 1,494 -
Total operating revenue $ 7,194,187 $ 3,166,228 $ 153,863 Contract
Assets and Liabilities The
Company did no A
contract liability is the Company’s obligation to transfer goods or services to a customer for which it has received consideration
from the customers. Receipts in advance and deferred revenue relate to unsatisfied performance obligations at the end of the period primarily
consist of digital advertising service fees received from customers. Due to the generally short-term duration of the contracts, the majority
of the performance obligations are satisfied in the following reporting period. Contract liabilities presented as deferred revenue in
the consolidated balance sheets as of September 30, 2022 and 2021 amounted to nil 800,492 800,492 122,668 nil The
Company does not disclose information about remaining performance obligations pertaining to service contracts with an original expected
term of one year or less. </t>
        </is>
      </c>
    </row>
    <row r="18">
      <c r="A18" s="4" t="inlineStr">
        <is>
          <t>Operating leases</t>
        </is>
      </c>
      <c r="B18" s="4" t="inlineStr">
        <is>
          <t xml:space="preserve">Operating
leases On
October 1, 2020, the Company adopted Accounting Standards Updates (“ASU”) 2016-02, Leases (Topic 842), as amended
(“ASC 842”), which supersedes the lease accounting guidance under Topic 840, and generally requires lessees to recognize
operating and finance lease liabilities and corresponding right-of-use assets on the balance sheet and to provide enhanced
disclosures surrounding the amount, timing, and uncertainty of cash flows arising from leasing arrangements. The Company elected to
apply practical expedients permitted under the transition method that allow the Company to use the beginning of the period of
adoption as the date of initial application, to not recognize lease assets and lease liabilities for leases with a term of 12 months
or less, to not separate non-lease components from lease components, and to not reassess lease classification, treatment of initial
direct costs, or whether an existing or expired contract contains a lease. The
Company used a modified retrospective method and did not adjust the prior comparative periods. Under the new lease standard, the Company
determines if an arrangement is or contains a lease at inception. Right-of-use assets and liabilities are recognized at the lease commencement
date based on the present value of remaining lease payments over the lease terms. The Company considers only payments that are fixed
and determinable at the time of lease commencement.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annually. There was no impairment for right-of-use lease assets
as of September 30, 2022 and 2021. </t>
        </is>
      </c>
    </row>
    <row r="19">
      <c r="A19" s="4" t="inlineStr">
        <is>
          <t>Operating costs</t>
        </is>
      </c>
      <c r="B19" s="4" t="inlineStr">
        <is>
          <t xml:space="preserve">Operating
costs The
Company’s operating costs primarily consist of (i) marketing and promotional expenses to develop members, merchants, and advertisers,
(ii) website and facility maintenance expenses to upgrade, optimize, and maintain its websites and mobile apps, (iii) employee salary
and benefit expenses, (iv) professional and business consulting expenses, and (v) other general office expenses for administrating the
Company’s business. Operating costs are expensed as incurred. Judgment is required to determine whether to separately present cost
of revenue, selling expenses, and general and administrative expenses. The Company considers materiality, the manner that operating costs
can be separately identified, and what is most useful to financial statement users, and elects to present all costs and operating expenses
as a single line item “cost, selling, general, and administrative expenses” as reflected in the consolidated statements of
operations. Management believes that such presentation is meaningful when considering the nature of the Company’s operations and
the manner in which the Company manages its business. The Company’s operating costs for the fiscal years ended September 30, 2022,
2021, and 2020, consisted of the following: SCHEDULE
OF OPERATING COSTS
2022 2021 2020
For the fiscal years ended September 30,
2022 2021 2020
Salary and employee benefit expenses $ 429,924 $ 191,981 $ 41,988
Professional and consulting service fees 767,229 365,774 5,172
Marketing and promotional expenses 188,338 167,803 159,852
License costs 55,000 50,000 60,000
Website and facility maintenance expenses 292,579 185,757 43,936
Depreciation and amortization 106,267 2,568 1,948
Utility and office expenses 144,735 19,185 3,213
Business travel and entertainment expenses 67,836 6,003 25
Others 191,842 37,268 27,892
Total operating costs $ 2,243,750 $ 1,026,339 $ 344,026 </t>
        </is>
      </c>
    </row>
    <row r="20">
      <c r="A20" s="4" t="inlineStr">
        <is>
          <t>Research and development</t>
        </is>
      </c>
      <c r="B20" s="4" t="inlineStr">
        <is>
          <t xml:space="preserve">Research
and development The
Company’s research and development activities primarily relate to the optimization and implementation of its websites and mobile
apps (such as leveraging browser caching, improving server response time, removing render-blocking JavaScript, reducing redirects, and
optimizing images), to improve their performance and drive more traffic. Research and development costs are expensed as incurred. Research
and development expenses included in cost, selling, general, and administrative expenses amounted to $ 292,579 147,296 38,925 </t>
        </is>
      </c>
    </row>
    <row r="21">
      <c r="A21" s="4" t="inlineStr">
        <is>
          <t>Income taxes</t>
        </is>
      </c>
      <c r="B21" s="4" t="inlineStr">
        <is>
          <t xml:space="preserve">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were incurred during the fiscal years ended September 30, 2022, 2021, and 2020. The Company does not believe
there was any uncertain tax provision as of September 30, 2022 and 2021. The
Company’s operating subsidiaries in Malaysia are subject to the income tax laws of Malaysia. No significant income was generated
outside Malaysia for the fiscal years ended September 30, 2022, 2021, and 2020. As of September 30, 2022, all of the Company’s
tax returns of its Malaysian subsidiaries remain open for statutory examination by relevant tax authorities. </t>
        </is>
      </c>
    </row>
    <row r="22">
      <c r="A22" s="4" t="inlineStr">
        <is>
          <t>Service taxes</t>
        </is>
      </c>
      <c r="B22" s="4" t="inlineStr">
        <is>
          <t xml:space="preserve">Service
taxes Service
tax is a consumption tax levied by Malaysian tax authorities and is charged on any taxable service income (including digital services)
provided in Malaysia by a registered company in carrying on their business. The rate of service tax is 6% ad valorem for all taxable
services and digital services except for the provision of charge or credit card services. A taxable entity is a company that is registered
or liable to be registered for service taxes. A company is liable to be registered if the total value of its taxable services for a 12-month
period exceeds or is expected to exceed the prescribed registration threshold of MYR 500,000
as an advertising service provider. Service taxes
amounted to $ 262,816 ,
$ 190,972 ,
and $ 2,237 for
the fiscal years ended September 30, 2022, 2021, and 2020, respectively and were recorded as a deduction against the Company’s
gross revenue. </t>
        </is>
      </c>
    </row>
    <row r="23">
      <c r="A23" s="4" t="inlineStr">
        <is>
          <t>Earnings (loss) per share</t>
        </is>
      </c>
      <c r="B23" s="4" t="inlineStr">
        <is>
          <t xml:space="preserve">Earnings
(loss) per share The
Company computes earnings (los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September 30, 2022
and 2021, and for the fiscal years ended September 30, 2022, 2021, and 2020, there were no dilutive shares. </t>
        </is>
      </c>
    </row>
    <row r="24">
      <c r="A24" s="4" t="inlineStr">
        <is>
          <t>Statement of cash flows</t>
        </is>
      </c>
      <c r="B24" s="4" t="inlineStr">
        <is>
          <t xml:space="preserve">Statement
of cash flows In
accordance with ASC 230, “Statement of Cash Flows,” cash flows from the Company’s operations are formulated based upon
the local currencies using the average exchange rate in the period. As a result, amounts related to assets and liabilities reported on
the statements of cash flows will not necessarily agree with changes in the corresponding balances on the balance sheets. </t>
        </is>
      </c>
    </row>
    <row r="25">
      <c r="A25" s="4" t="inlineStr">
        <is>
          <t>Related parties and transactions</t>
        </is>
      </c>
      <c r="B25" s="4" t="inlineStr">
        <is>
          <t xml:space="preserve">Related
parties and transactions The
Company identifies related parties, and accounts for, discloses related party transactions in accordance with ASC 850, “Related
Party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 While ASC does not provide
accounting or measurement guidance for such transactions, it nonetheless requires their disclosure. </t>
        </is>
      </c>
    </row>
    <row r="26">
      <c r="A26" s="4" t="inlineStr">
        <is>
          <t>Defined contribution plan</t>
        </is>
      </c>
      <c r="B26" s="4" t="inlineStr">
        <is>
          <t xml:space="preserve">Defined
contribution plan The
full-time employees of the Company’s subsidiaries in Malaysia are entitled to the government mandated defined contribution plan,
such as social security, employee provident fund, employment insurance, and human resource development fund, as required by labor laws
in Malaysia.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Employee
defined contribution plan expenses amounted to $ 45,121 20,871 4,246 for the years ended September 30, 2022, 2021, and 2020, respectively. </t>
        </is>
      </c>
    </row>
    <row r="27">
      <c r="A27" s="4" t="inlineStr">
        <is>
          <t>Recent accounting pronouncements</t>
        </is>
      </c>
      <c r="B27" s="4" t="inlineStr">
        <is>
          <t xml:space="preserve">Recent
accounting pronouncements The
Company considers the applicability and impact of all ASUs. Management periodically reviews new accounting standards that are issued. </t>
        </is>
      </c>
    </row>
    <row r="28">
      <c r="A28" s="4" t="inlineStr">
        <is>
          <t>Recently adopted accounting pronouncements</t>
        </is>
      </c>
      <c r="B28" s="4" t="inlineStr">
        <is>
          <t xml:space="preserve">Recently
adopted accounting pronouncements In
December 2020, the FASB issued ASU 2020-12, Income Taxes (Topic 740): Simplifying the Accounting for Income Taxes (“ASU 2020-12”).
ASU 2020-12 is intended to simplify accounting for income taxes. It removes certain exceptions to the general principles in Topic 740
and amends existing guidance to improve consistent application. ASU 2020-12 is effective for fiscal years beginning after December 15,
2021 and interim periods within those fiscal years, with early adoption permitted. The adoption of the new guidance did not have a significant
impact on its consolidated financial statements. </t>
        </is>
      </c>
    </row>
    <row r="29">
      <c r="A29" s="4" t="inlineStr">
        <is>
          <t>Recent accounting pronouncements not yet adopted</t>
        </is>
      </c>
      <c r="B29" s="4" t="inlineStr">
        <is>
          <t xml:space="preserve">Recent
accounting pronouncements not yet adopted In
June 2016, the Financial Accounting Standards Board (the “FASB”) issued ASU 2016-13, Financial Instruments – Credit
Losses (Topic 326) (“ASU 2016-13”),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SU 2018-19, Codification Improvements to Topic 326, Financial Instruments – Credit Losses,
ASU 2019-04, Codification Improvements to Topic 326, Financial Instruments – Credit Losses, Topic 815, Derivatives and Hedging,
and Topic 825, Financial Instruments, and ASU 2019-05, Targeted Transition Relief. In November 2019, the FASB issued ASU 2019-10, which
extends the effective date for adoption of ASU 2016-13. In November 2019, the FASB issued ASU 2019-11 to clarify its new credit impairment
guidance in ASU 326. Accordingly, for public entities that are not smaller reporting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As an emerging growth company, the Company plans to adopt this guidance effective October 1, 2023. The Company is currently evaluating
the impact of its pending adoption of ASU 2016-13 on it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Table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CONSOLIDATED FINANCIAL STATEMENTS OF ENTITIES</t>
        </is>
      </c>
      <c r="B4" s="4" t="inlineStr">
        <is>
          <t>SCHEDULE
OF CONSOLIDATED FINANCIAL STATEMENTS OF ENTITIES
Entity Date
of Formation Place
of Incorporation %
of Ownership Major
business activities
Starbox
Group September 13, 2021 Cayman
Islands Parent
Investment
holding
Starbox
Berhad July
24, 2019 Malaysia 100% Investment
holding
StarboxGB July
24, 2019 Malaysia 100%
Network
marketing, facilitating online and offline transactions between retail merchants and retail shoppers through cash rebate programs
offered by retail merchants
StarboxSB July
23, 2019 Malaysia 100% Providing
digital advertising services to retail merchant customers
StarboxPB May
21, 2019 Malaysia 100% Providing
secured payment solution services to retail merchant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PROPERTY AND EQUIPMENT USEFUL LIVES</t>
        </is>
      </c>
      <c r="B4" s="4" t="inlineStr">
        <is>
          <t xml:space="preserve"> SCHEDULE
OF PROPERTY AND EQUIPMENT USEFUL LIVES
Useful life
Office equipment and furniture 3 5 </t>
        </is>
      </c>
    </row>
    <row r="5">
      <c r="A5" s="4" t="inlineStr">
        <is>
          <t>SCHEDULE OF INTANGIBLE ASSETS</t>
        </is>
      </c>
      <c r="B5" s="4" t="inlineStr">
        <is>
          <t xml:space="preserve"> SCHEDULE
OF INTANGIBLE ASSETS
Useful
life
Computer
software and applications 5 10
Content
assets-licensed movies and television series Over
the license period or estimated period of use</t>
        </is>
      </c>
    </row>
    <row r="6">
      <c r="A6" s="4" t="inlineStr">
        <is>
          <t>SCHEDULE OF CURRENCY EXCHANGE RATE</t>
        </is>
      </c>
      <c r="B6" s="4" t="inlineStr">
        <is>
          <t xml:space="preserve"> SCHEDULE
OF CURRENCY EXCHANGE RATE
September
30, 2022 September
30, 2021 September
30, 2020
Year-end
spot rate US$ 1 4.6359 US$ 1 4.1869 US$ 1 4.1576
Average
rate US$ 1 4.3041 US$ 1 4.1243 US$ 1 4.2163</t>
        </is>
      </c>
    </row>
    <row r="7">
      <c r="A7" s="4" t="inlineStr">
        <is>
          <t>SCHEDULE OF DISAGGREGATION OF REVENUE</t>
        </is>
      </c>
      <c r="B7" s="4" t="inlineStr">
        <is>
          <t xml:space="preserve"> SCHEDULE
OF DISAGGREGATION OF REVENUE
2022 2021 2020
For the fiscal years ended
2022 2021 2020
Revenue from advertising services:
Advertisement design and consultation services $ 1,575,800 $ 384,061 $ -
Advertisement display services 5,845,310 2,921,937 153,145
Gross revenue from advertising services 7,421,110 3,305,998 153,145
Less: discount to customers for advertisement displays (247,060 ) (147,478 ) -
Sub-total of net revenue from advertising services 7,174,050 3,158,520 153,145
Revenue from cash rebate services 10,562 6,214 718
Revenue from payment solution services-related party 9,575 1,494 -
Total operating revenue $ 7,194,187 $ 3,166,228 $ 153,863 </t>
        </is>
      </c>
    </row>
    <row r="8">
      <c r="A8" s="4" t="inlineStr">
        <is>
          <t>SCHEDULE OF OPERATING COSTS</t>
        </is>
      </c>
      <c r="B8" s="4" t="inlineStr">
        <is>
          <t xml:space="preserve"> SCHEDULE
OF OPERATING COSTS
2022 2021 2020
For the fiscal years ended September 30,
2022 2021 2020
Salary and employee benefit expenses $ 429,924 $ 191,981 $ 41,988
Professional and consulting service fees 767,229 365,774 5,172
Marketing and promotional expenses 188,338 167,803 159,852
License costs 55,000 50,000 60,000
Website and facility maintenance expenses 292,579 185,757 43,936
Depreciation and amortization 106,267 2,568 1,948
Utility and office expenses 144,735 19,185 3,213
Business travel and entertainment expenses 67,836 6,003 25
Others 191,842 37,268 27,892
Total operating costs $ 2,243,750 $ 1,026,339 $ 344,0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OUNTS RECEIVABLE, NET (Tables)</t>
        </is>
      </c>
      <c r="B1" s="2" t="inlineStr">
        <is>
          <t>12 Months Ended</t>
        </is>
      </c>
    </row>
    <row r="2">
      <c r="B2" s="2" t="inlineStr">
        <is>
          <t>Sep. 30, 2022</t>
        </is>
      </c>
    </row>
    <row r="3">
      <c r="A3" s="3" t="inlineStr">
        <is>
          <t>Credit Loss [Abstract]</t>
        </is>
      </c>
      <c r="B3" s="4" t="inlineStr">
        <is>
          <t xml:space="preserve"> </t>
        </is>
      </c>
    </row>
    <row r="4">
      <c r="A4" s="4" t="inlineStr">
        <is>
          <t>SCHEDULE OF ACCOUNTS RECEIVABLE</t>
        </is>
      </c>
      <c r="B4" s="4" t="inlineStr">
        <is>
          <t xml:space="preserve">Accounts
receivable, net, consisted of the following: SCHEDULE
OF ACCOUNTS RECEIVABLE
September
30, 2022 September 30,
Accounts receivable associated with digital advertising services $ 2,032,717 $ 1,361,581
Accounts receivable associated with payment solution services – related party - 836
Accounts receivable - 836
Less: allowance for doubtful account - -
Accounts receivable, net $ 2,032,717 $ 1,362,417 </t>
        </is>
      </c>
    </row>
    <row r="5">
      <c r="A5" s="4" t="inlineStr">
        <is>
          <t>SCHEDULE OF ACCOUNTS RECEIVABLE AND SUBSEQUENT COLLECTION</t>
        </is>
      </c>
      <c r="B5" s="4" t="inlineStr">
        <is>
          <t xml:space="preserve"> SCHEDULE
OF ACCOUNTS RECEIVABLE AND SUBSEQUENT COLLECTION
Accounts receivable by aging bucket Balance as of September 30, 2022 Subsequent collection % of subsequent collection
Less than 6 months $ 2,032,717 $ 1,311,268 65 %
From 7 to 9 months - - - %
From 10 to 12 months - - - %
Over 1 year - - - %
Total gross accounts receivable - - - %
Allowance for doubtful accounts - - -
Accounts receivable, net $ 2,032,717 $ 1,311,268 65 %
Accounts receivable by aging bucket Balance as of September 30, 2021 Subsequent collection % of subsequent collection
Less than 6 months $ 1,362,342 $ 1,362,342 100 %
From 7 to 9 months 12 12 100 %
From 10 to 12 months - - - %
Over 1 year 63 63 100 %
Total gross accounts receivable 1,362,417 1,362,417 100 %
Allowance for doubtful accounts - - -
Accounts receivable, net $ 1,362,417 $ 1,362,417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12 Months Ended</t>
        </is>
      </c>
    </row>
    <row r="2">
      <c r="B2" s="2" t="inlineStr">
        <is>
          <t>Sep. 30, 2022</t>
        </is>
      </c>
    </row>
    <row r="3">
      <c r="A3" s="3" t="inlineStr">
        <is>
          <t>Prepayments</t>
        </is>
      </c>
      <c r="B3" s="4" t="inlineStr">
        <is>
          <t xml:space="preserve"> </t>
        </is>
      </c>
    </row>
    <row r="4">
      <c r="A4" s="4" t="inlineStr">
        <is>
          <t>SCHEDULE OF PREPAYMENTS</t>
        </is>
      </c>
      <c r="B4" s="4" t="inlineStr">
        <is>
          <t>Prepayments
consisted of the following: SCHEDULE
OF PREPAYMENTS
September 30, 2022 September 30, 2021
Prepayments:
Speedprop Global Sdn. Bhd. (1) $ 1,206,757 $ -
ARX Media Sdn. Bhd. (2) 2,469,425 -
Other third-party vendors (3) 593,429 -
Less: allowance for doubtful account - -
Total prepayments $ 4,269,611 $ - The
Company currently operates its business through its GETBATS, SEEBATS, and PAYBATS websites and mobile applications. The satisfactory
performance, reliability, and availability of the Company’s information technology systems are critical to its ability to drive
more Internet traffic to its advertising websites and mobile apps and provide effective digital advertising services for brands and retailers,
especially when the Company starts to expand its business from Malaysia to neighboring countries such as Indonesia, Philippine and Thailand.
(1) On June 19, 2022, the Company
entered into an agreement with third-party vendor Speedprop Global Sdn. Bhd. (“Speedprop”), pursuant to which, Speedprop
will help the Company develop Augmented Reality (“AR”) travel guide app with key commercial objective to provide personalized
instant rebates, voucher distribution, and ad placements for merchants. Total contract price amounted to MYR 10.8 2.3 1,206,757 5,594,400
(2) In order to upgrade the Company’s
existing software and operating systems to increase the data processing capability, to diversify the Company’s business operation
model, and to support its future business expansion, on August 1, 2022, the Company signed a contract with a third-party technology
solution company, ARX Media Sdn. Bhd. (“ARX”), to conduct software application design and development for the Company’s
Virtual Reality Rebate Mall project (the “Starbox VR Rebate Mall project”). Pursuant to the contract, ARX will help the
Company conduct market research, feasibility study, VR Mall Data Management system software conceptualization, visualization, system
coding, testing, and debugging, to initialize and rollout the application as a progressive web portal, which can be further developed
into a mobile app to allow integration to various platforms. Total contract price for this project amounted to MYR 13.5 2.9 2,469,425 11.4
(3) Prepayments to other vendors
primarily include prepayment to third-party vendors and service providers for domain renewal services, promotion and advertisement
system integration services, and rental depos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net, consisted of the following: SCHEDULE OF PROPERTY, PLANT AND EQUIPMENT
September 30, September 30,
Office equipment and furniture $ 21,407 $ 16,847
Less: accumulated depreciation (8,027 ) (4,671 )
Property and equipment, net $ 13,380 $ 12,1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INTANGIBLE ASSETS NET</t>
        </is>
      </c>
      <c r="B4" s="4" t="inlineStr">
        <is>
          <t>Intangible
assets, net, consisted of the following: SCHEDULE
OF INTANGIBLE ASSETS NET
September 30, 2022 September 30, 2021
Computer software and applications (1) $ 939,753 $ -
Content assets- licensed movies and television series (2) 108,678 -
Less: accumulated amortization (144,663 ) -
Intangible asset, net $ 903,768 $ -
(1) In order to support the Company’s
expansion of its digital advertising service and cash rebate service businesses, in December 2021, the Company purchased packaged computer
software and applications from a third-party vendor at the aggregate cost of MYR 2.12 504,222 501,412 2.32 Amortization
of intangible assets – computer and applications amounted to $ 102,164 nil nil
(2) The Company’s Malaysian
subsidiary, StarboxSB, operates the SEEBATS website and mobile app, on which viewers may watch movies and television series through
over-the-top streaming. These movies and television series are licensed from third-party content providers. The Company acquires and
licenses these movie and television series content in order to offer members unlimited viewing of such content to drive traffic on
the SEEBATS website and mobile app. The content licenses are for a fixed fee and specific windows of availab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INCOME TAX PROVISION</t>
        </is>
      </c>
      <c r="B4" s="4" t="inlineStr">
        <is>
          <t xml:space="preserve">The
components of the income tax provision were as follows: SCHEDULE
OF INCOME TAX PROVISION
For the fiscal years ended September 30,
2022 2021 2020
Current income tax provision
Cayman Island $ - $ - $ -
Malaysia 1,407,449 724,508 14,991
Subtotal 724,508 14,991
Deferred income tax provision 　
Cayman Island - - -
Malaysia - (32,103 ) -
Total income tax provision $ 1,407,449 $ 692,405 $ 14,991 </t>
        </is>
      </c>
    </row>
    <row r="5">
      <c r="A5" s="4" t="inlineStr">
        <is>
          <t>SCHEDULE OF EFFECTIVE INCOME TAX RATE RECONCILIATION</t>
        </is>
      </c>
      <c r="B5" s="4" t="inlineStr">
        <is>
          <t xml:space="preserve">SCHEDULE OF EFFECTIVE INCOME TAX RATE RECONCILIATION
For the fiscal years ended September 30,
2022 2021 2020
Income tax provision computed based on Malaysia unified income tax statutory rate $ 1,410,066 $ 566,514 $ (45,639 )
Effect of tax exemption due to reduced income tax rate for small and medium sized companies - (10,183 ) 13,311
Permanent difference 401,286 37,329 9,353
Change in valuation allowance (403,903 ) 98,745 37,966
Actual income tax provision $ 1,407,449 $ 692,405 $ 14,991 </t>
        </is>
      </c>
    </row>
    <row r="6">
      <c r="A6" s="4" t="inlineStr">
        <is>
          <t>SCHEDULE OF DEFERRED TAX ASSETS</t>
        </is>
      </c>
      <c r="B6" s="4" t="inlineStr">
        <is>
          <t xml:space="preserve">The
Company’s deferred tax assets were comprised of the following: SCHEDULE
OF DEFERRED TAX ASSETS
As of
2022 2021
Deferred tax assets derived from net operating loss carry forwards $ 35,174 $ 137,932
Less: valuation allowance (35,174 ) (137,932 )
Deferred tax assets $ - $ - </t>
        </is>
      </c>
    </row>
    <row r="7">
      <c r="A7" s="4" t="inlineStr">
        <is>
          <t>SCHEDULE OF VALUATION ALLOWANCE</t>
        </is>
      </c>
      <c r="B7" s="4" t="inlineStr">
        <is>
          <t xml:space="preserve"> SCHEDULE
OF VALUATION ALLOWANCE
As of
2022 2021
Balance at beginning of the year $ 137,932 $ 40,949
Current period change (102,758 ) 96,983
Balance at end of the year $ 35,174 $ 137,932 </t>
        </is>
      </c>
    </row>
    <row r="8">
      <c r="A8" s="4" t="inlineStr">
        <is>
          <t>SCHEDULE OF TAXES PAYABLE</t>
        </is>
      </c>
      <c r="B8" s="4" t="inlineStr">
        <is>
          <t xml:space="preserve">Taxes
payable consisted of the following SCHEDULE
OF TAXES PAYABLE
September 30, 2022 September 30, 2021
Income tax payable $ 1,188,274 $ 683,862
Service tax payable 215,854 190,972
Total $ 1,404,128 $ 874,8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0" customWidth="1" min="1" max="1"/>
    <col width="13" customWidth="1" min="2" max="2"/>
    <col width="80" customWidth="1" min="3" max="3"/>
    <col width="16" customWidth="1" min="4" max="4"/>
    <col width="13" customWidth="1" min="5" max="5"/>
    <col width="14" customWidth="1" min="6" max="6"/>
    <col width="13" customWidth="1" min="7" max="7"/>
    <col width="14" customWidth="1" min="8" max="8"/>
  </cols>
  <sheetData>
    <row r="1">
      <c r="A1" s="1" t="inlineStr">
        <is>
          <t>Consolidated Balance Sheets (Parenthetical) - $ / shares</t>
        </is>
      </c>
      <c r="D1" s="2" t="inlineStr">
        <is>
          <t>12 Months Ended</t>
        </is>
      </c>
    </row>
    <row r="2">
      <c r="C2" s="2" t="inlineStr">
        <is>
          <t>Jun. 08, 2022</t>
        </is>
      </c>
      <c r="D2" s="2" t="inlineStr">
        <is>
          <t>Sep. 30, 2022</t>
        </is>
      </c>
      <c r="F2" s="2" t="inlineStr">
        <is>
          <t>Sep. 30, 2021</t>
        </is>
      </c>
      <c r="H2" s="2" t="inlineStr">
        <is>
          <t>Sep. 13, 2021</t>
        </is>
      </c>
    </row>
    <row r="3">
      <c r="A3" s="3" t="inlineStr">
        <is>
          <t>Statement of Financial Position [Abstract]</t>
        </is>
      </c>
      <c r="C3" s="4" t="inlineStr">
        <is>
          <t xml:space="preserve"> </t>
        </is>
      </c>
      <c r="D3" s="4" t="inlineStr">
        <is>
          <t xml:space="preserve"> </t>
        </is>
      </c>
      <c r="F3" s="4" t="inlineStr">
        <is>
          <t xml:space="preserve"> </t>
        </is>
      </c>
      <c r="H3" s="4" t="inlineStr">
        <is>
          <t xml:space="preserve"> </t>
        </is>
      </c>
    </row>
    <row r="4">
      <c r="A4" s="4" t="inlineStr">
        <is>
          <t>Preferred stock, par value</t>
        </is>
      </c>
      <c r="C4" s="7" t="n">
        <v>0.001125</v>
      </c>
      <c r="D4" s="7" t="n">
        <v>0.001125</v>
      </c>
      <c r="E4" s="4" t="inlineStr">
        <is>
          <t>[1]</t>
        </is>
      </c>
      <c r="F4" s="7" t="n">
        <v>0.001125</v>
      </c>
      <c r="G4" s="4" t="inlineStr">
        <is>
          <t>[1]</t>
        </is>
      </c>
      <c r="H4" s="8" t="n">
        <v>0.0001</v>
      </c>
    </row>
    <row r="5">
      <c r="A5" s="4" t="inlineStr">
        <is>
          <t>Preferred stock, shares authorized</t>
        </is>
      </c>
      <c r="C5" s="5" t="n">
        <v>5000000</v>
      </c>
      <c r="D5" s="5" t="n">
        <v>5000000</v>
      </c>
      <c r="E5" s="4" t="inlineStr">
        <is>
          <t>[1]</t>
        </is>
      </c>
      <c r="F5" s="5" t="n">
        <v>5000000</v>
      </c>
      <c r="G5" s="4" t="inlineStr">
        <is>
          <t>[1]</t>
        </is>
      </c>
      <c r="H5" s="5" t="n">
        <v>50000000</v>
      </c>
    </row>
    <row r="6">
      <c r="A6" s="4" t="inlineStr">
        <is>
          <t>Preferred stock, shares issued</t>
        </is>
      </c>
      <c r="B6" s="4" t="inlineStr">
        <is>
          <t>[1]</t>
        </is>
      </c>
      <c r="C6" s="4" t="inlineStr">
        <is>
          <t xml:space="preserve"> </t>
        </is>
      </c>
      <c r="D6" s="5" t="n">
        <v>0</v>
      </c>
      <c r="F6" s="5" t="n">
        <v>0</v>
      </c>
      <c r="H6" s="4" t="inlineStr">
        <is>
          <t xml:space="preserve"> </t>
        </is>
      </c>
    </row>
    <row r="7">
      <c r="A7" s="4" t="inlineStr">
        <is>
          <t>Preferred stock, shares outstanding</t>
        </is>
      </c>
      <c r="B7" s="4" t="inlineStr">
        <is>
          <t>[1]</t>
        </is>
      </c>
      <c r="C7" s="4" t="inlineStr">
        <is>
          <t xml:space="preserve"> </t>
        </is>
      </c>
      <c r="D7" s="5" t="n">
        <v>0</v>
      </c>
      <c r="F7" s="5" t="n">
        <v>0</v>
      </c>
      <c r="H7" s="4" t="inlineStr">
        <is>
          <t xml:space="preserve"> </t>
        </is>
      </c>
    </row>
    <row r="8">
      <c r="A8" s="4" t="inlineStr">
        <is>
          <t>Common stock, par value</t>
        </is>
      </c>
      <c r="C8" s="7" t="n">
        <v>0.001125</v>
      </c>
      <c r="D8" s="7" t="n">
        <v>0.001125</v>
      </c>
      <c r="E8" s="4" t="inlineStr">
        <is>
          <t>[1]</t>
        </is>
      </c>
      <c r="F8" s="7" t="n">
        <v>0.001125</v>
      </c>
      <c r="G8" s="4" t="inlineStr">
        <is>
          <t>[1]</t>
        </is>
      </c>
      <c r="H8" s="8" t="n">
        <v>0.0001</v>
      </c>
    </row>
    <row r="9">
      <c r="A9" s="4" t="inlineStr">
        <is>
          <t>Common stock, shares authorized</t>
        </is>
      </c>
      <c r="C9" s="5" t="n">
        <v>883000000</v>
      </c>
      <c r="D9" s="5" t="n">
        <v>883000000</v>
      </c>
      <c r="E9" s="4" t="inlineStr">
        <is>
          <t>[1]</t>
        </is>
      </c>
      <c r="F9" s="5" t="n">
        <v>883000000</v>
      </c>
      <c r="G9" s="4" t="inlineStr">
        <is>
          <t>[1]</t>
        </is>
      </c>
      <c r="H9" s="5" t="n">
        <v>450000000</v>
      </c>
    </row>
    <row r="10">
      <c r="A10" s="4" t="inlineStr">
        <is>
          <t>Common stock, shares issued</t>
        </is>
      </c>
      <c r="C10" s="4" t="inlineStr">
        <is>
          <t xml:space="preserve"> </t>
        </is>
      </c>
      <c r="D10" s="5" t="n">
        <v>45375000</v>
      </c>
      <c r="E10" s="4" t="inlineStr">
        <is>
          <t>[1]</t>
        </is>
      </c>
      <c r="F10" s="5" t="n">
        <v>40000000</v>
      </c>
      <c r="G10" s="4" t="inlineStr">
        <is>
          <t>[1]</t>
        </is>
      </c>
      <c r="H10" s="5" t="n">
        <v>450000000</v>
      </c>
    </row>
    <row r="11">
      <c r="A11" s="4" t="inlineStr">
        <is>
          <t>Common stock, shares outstanding</t>
        </is>
      </c>
      <c r="C11" s="4" t="inlineStr">
        <is>
          <t xml:space="preserve"> </t>
        </is>
      </c>
      <c r="D11" s="5" t="n">
        <v>45375000</v>
      </c>
      <c r="E11" s="4" t="inlineStr">
        <is>
          <t>[1]</t>
        </is>
      </c>
      <c r="F11" s="5" t="n">
        <v>40000000</v>
      </c>
      <c r="G11" s="4" t="inlineStr">
        <is>
          <t>[1]</t>
        </is>
      </c>
      <c r="H11" s="5" t="n">
        <v>450000000</v>
      </c>
    </row>
    <row r="12">
      <c r="A12" s="4" t="inlineStr">
        <is>
          <t>Reverse stock split</t>
        </is>
      </c>
      <c r="C12" s="4" t="inlineStr">
        <is>
          <t>a reverse split of the Company’s outstanding ordinary shares at a ratio of
1-for-11.25 shares, and (iii) a reverse split of the Company’s authorized and unissued preferred shares at a ratio of 1-for-11.25
shares.</t>
        </is>
      </c>
      <c r="D12" s="4" t="inlineStr">
        <is>
          <t>1-for-11.25</t>
        </is>
      </c>
      <c r="F12" s="4" t="inlineStr">
        <is>
          <t xml:space="preserve"> </t>
        </is>
      </c>
      <c r="H12" s="4" t="inlineStr">
        <is>
          <t xml:space="preserve"> </t>
        </is>
      </c>
    </row>
    <row r="13"/>
    <row r="14">
      <c r="A14" s="4" t="inlineStr">
        <is>
          <t>[1]Retrospectively
restated for the effect of a 1-for-11.25</t>
        </is>
      </c>
    </row>
  </sheetData>
  <mergeCells count="7">
    <mergeCell ref="A1:B2"/>
    <mergeCell ref="D1:E1"/>
    <mergeCell ref="F1:G1"/>
    <mergeCell ref="D2:E2"/>
    <mergeCell ref="F2:G2"/>
    <mergeCell ref="A13:G13"/>
    <mergeCell ref="A14:G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Sep. 30, 2022</t>
        </is>
      </c>
    </row>
    <row r="3">
      <c r="A3" s="3" t="inlineStr">
        <is>
          <t>Related Party Transactions [Abstract]</t>
        </is>
      </c>
      <c r="B3" s="4" t="inlineStr">
        <is>
          <t xml:space="preserve"> </t>
        </is>
      </c>
    </row>
    <row r="4">
      <c r="A4" s="4" t="inlineStr">
        <is>
          <t>SCHEDULE OF RELATED PARTIES</t>
        </is>
      </c>
      <c r="B4" s="4" t="inlineStr">
        <is>
          <t xml:space="preserve"> SCHEDULE
OF RELATED PARTIES
Name
of Related Party Relationship
to the Company
Choo
Keam Hui The
Company’s former director and one of the directors of Starbox Berhad
Zenapp
Sdn Bhd (“Zenapp”) An
entity controlled by Choo Keam Hui prior to September 20, 2021
Bizguide
Corporate Service Sdn Bhd An
entity controlled by Khoo Kien Hoe, the CFO of Starbox Group
KH
Advisory Sdn Bhd An
entity controlled by Khoo Kien Hoe, the CFO of Starbox Group
VE
Services An
entity controlled by Choo Teck Hong, one of the Company’s beneficial shareholders, a director of Starbox Berhad, and a sibling
of Choo Keam Hui</t>
        </is>
      </c>
    </row>
    <row r="5">
      <c r="A5" s="4" t="inlineStr">
        <is>
          <t>SCHEDULE OF DUE FROM A RELATED PARTY</t>
        </is>
      </c>
      <c r="B5" s="4" t="inlineStr">
        <is>
          <t xml:space="preserve">Due
from a related party consisted of the following: SCHEDULE
OF DUE FROM A RELATED PARTY
Name September 30, September 30,
VE Services $ 1,473 $ - </t>
        </is>
      </c>
    </row>
    <row r="6">
      <c r="A6" s="4" t="inlineStr">
        <is>
          <t>SCHEDULE OF DUE TO RELATED PARTIES</t>
        </is>
      </c>
      <c r="B6" s="4" t="inlineStr">
        <is>
          <t xml:space="preserve">Due
to related parties consisted of the following: SCHEDULE
OF DUE TO RELATED PARTIES
Name September
30, September
30,
Choo Keam Hui $ - $ 756,478
Bizguide Corporate Service Sdn Bhd 1,763 -
KH Advisory Sdn Bhd $ 5,59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Sep. 30, 2022</t>
        </is>
      </c>
    </row>
    <row r="3">
      <c r="A3" s="3" t="inlineStr">
        <is>
          <t>Leases</t>
        </is>
      </c>
      <c r="B3" s="4" t="inlineStr">
        <is>
          <t xml:space="preserve"> </t>
        </is>
      </c>
    </row>
    <row r="4">
      <c r="A4" s="4" t="inlineStr">
        <is>
          <t>SCHEDULE OF SUPPLEMENTAL BALANCE SHEET INFORMATION RELATED TO OPERATING LEASE</t>
        </is>
      </c>
      <c r="B4" s="4" t="inlineStr">
        <is>
          <t xml:space="preserve">Supplemental
balance sheet information related to the Company’s operating leases was as follows: SCHEDULE OF SUPPLEMENTAL BALANCE SHEET
INFORMATION RELATED TO OPERATING LEASE
September 30, September 30,
Operating lease right-of-use assets $ 49,145 $ 312,429
Right-of-use assets - accumulated amortization (6,571 ) (7,165 )
Right-of-use assets, net $ 42,574 $ 305,264
Operating lease liabilities – current $ 15,833 $ 72,362
Operating lease liabilities – non-current 26,741 232,902
Total operating lease liabilities $ 42,574 $ 305,264 </t>
        </is>
      </c>
    </row>
    <row r="5">
      <c r="A5" s="4" t="inlineStr">
        <is>
          <t>SCHEDULE OF WEIGHTED AVERAGE REMAINING LEASE TERMS AND DISCOUNT RATES</t>
        </is>
      </c>
      <c r="B5" s="4" t="inlineStr">
        <is>
          <t>The
weighted average remaining lease terms and discount rates for all of operating leases were as follows as of September 30, 2022 and 2021: SCHEDULE OF WEIGHTED AVERAGE REMAINING LEASE TERMS AND DISCOUNT RATES
September 30, September 30,
Remaining lease term and discount rate:
Weighted average remaining lease term (years) 2.50 3.92
Weighted average discount rate * 5 % 5.0 %
* The
Company’s lease agreements do not provide a readily determinable implicit rate nor is it available to the Company from its
lessors. Instead, the Company estimates its incremental borrowing rate based on the benchmark lending rate for three-year loans as
published by Malaysia’s central bank in order to discount lease payments to present value.</t>
        </is>
      </c>
    </row>
    <row r="6">
      <c r="A6" s="4" t="inlineStr">
        <is>
          <t>SCHEDULE OF THE MATURITIES OF OPERATING LEASE LIABILITIES</t>
        </is>
      </c>
      <c r="B6" s="4" t="inlineStr">
        <is>
          <t xml:space="preserve">As
of September 30, 2022, the maturities of operating lease liabilities were as follows: SCHEDULE OF THE MATURITIES OF OPERATING LEASE LIABILITIES
12 months ending September 30, Lease
2023 $ 17,601
2024 17,601
2025 10,268
Total future minimum lease payments 45,470
Less: imputed interest 2,896
Total $ 42,5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12 Months Ended</t>
        </is>
      </c>
    </row>
    <row r="2">
      <c r="B2" s="2" t="inlineStr">
        <is>
          <t>Sep. 30, 2022</t>
        </is>
      </c>
    </row>
    <row r="3">
      <c r="A3" s="3" t="inlineStr">
        <is>
          <t>Segment Reporting [Abstract]</t>
        </is>
      </c>
      <c r="B3" s="4" t="inlineStr">
        <is>
          <t xml:space="preserve"> </t>
        </is>
      </c>
    </row>
    <row r="4">
      <c r="A4" s="4" t="inlineStr">
        <is>
          <t>SCHEDULE OF SUMMARY INFORMATION BY SEGMENT</t>
        </is>
      </c>
      <c r="B4" s="4" t="inlineStr">
        <is>
          <t xml:space="preserve">The
following tables present summary information by segment for the fiscal years ended September 30, 2022, 2021, and 2020, respectively: SCHEDULE OF SUMMARY INFORMATION BY SEGMENT
For
the Fiscal Year Ended September 30, 2022
Cash rebate services Digital advertising Payment Total
Revenue $ 10,562 $ 7,174,050 $ 9,575 $ 7,194,187
Operating costs 654,687 1,714,759 130,480 2,243,750
Income (loss) from operations (671,052 ) 5,742,132 (120,642 ) 4,950,437
Income tax expense 609,983 797,462 4 1,407,449
Net income (loss) (1,280,751 ) 5,003,684 (120,568 ) 3,602,365
Capital expenditure $ 1,527 $ 398,421 $ 735,981 $ 1,135,929
Total assets $ 11,862,705 $ 12,873,793 $ 305,919 $ 25,042,418
For
the Fiscal Year Ended September 30, 2021
Cash rebate services Digital advertising Payment Total
Revenue $ 6,214 $ 3,158,520 $ 1,494 $ 3,166,228
Operating costs 387,537 581,813 56,989 1,026,339
Income (loss) from operations (381,323 ) 2,576,707 (55,495 ) 2,139,889
Income tax expense - 692,405 - 692,405
Net income (loss) (381,157 ) 1,884,302 (55,495 ) 1,447,650
Capital expenditure $ - $ 5,203 $ - $ 5,203
Total assets $ 162,355 $ 3,716,568 $ 136,212 $ 4,015,135
For
the Fiscal Year Ended September 30, 2020
Cash rebate services Digital advertising Payment Total
Revenue $ 718 $ 153,145 $ - $ 153,863
Operating costs 237,579 106,447 - 344,026
Income (loss) from operations (236,861 ) 46,698 - (190,163 )
Income tax expense - 14,991 - 14,991
Net income (loss) (236,861 ) 31,707 - (205,154 )
Capital expenditure $ - $ 8,198 $ - $ 8,198
Total assets $ 367,883 $ 296,018 $ - $ 663,9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CHEDULE OF CONSOLIDATED FINANCIAL STATEMENTS OF ENTITIES (Details)</t>
        </is>
      </c>
      <c r="B1" s="2" t="inlineStr">
        <is>
          <t>12 Months Ended</t>
        </is>
      </c>
    </row>
    <row r="2">
      <c r="B2" s="2" t="inlineStr">
        <is>
          <t>Sep. 30, 2022</t>
        </is>
      </c>
    </row>
    <row r="3">
      <c r="A3" s="4" t="inlineStr">
        <is>
          <t>Starbox Group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Date of formation</t>
        </is>
      </c>
      <c r="B5" s="4" t="inlineStr">
        <is>
          <t>Sep. 13,  2021</t>
        </is>
      </c>
    </row>
    <row r="6">
      <c r="A6" s="4" t="inlineStr">
        <is>
          <t>Place of incorporation</t>
        </is>
      </c>
      <c r="B6" s="4" t="inlineStr">
        <is>
          <t>Cayman
    Islands</t>
        </is>
      </c>
    </row>
    <row r="7">
      <c r="A7" s="4" t="inlineStr">
        <is>
          <t>Percenatge of ownership description</t>
        </is>
      </c>
      <c r="B7" s="4" t="inlineStr">
        <is>
          <t>Parent</t>
        </is>
      </c>
    </row>
    <row r="8">
      <c r="A8" s="4" t="inlineStr">
        <is>
          <t>Major business activities description</t>
        </is>
      </c>
      <c r="B8" s="4" t="inlineStr">
        <is>
          <t>Investment
    holding</t>
        </is>
      </c>
    </row>
    <row r="9">
      <c r="A9" s="4" t="inlineStr">
        <is>
          <t>Starbox Berhad [Member]</t>
        </is>
      </c>
      <c r="B9" s="4" t="inlineStr">
        <is>
          <t xml:space="preserve"> </t>
        </is>
      </c>
    </row>
    <row r="10">
      <c r="A10" s="3" t="inlineStr">
        <is>
          <t>Consolidation, Less than Wholly Owned Subsidiary, Parent Ownership Interest, Effects of Changes, Net [Line Items]</t>
        </is>
      </c>
      <c r="B10" s="4" t="inlineStr">
        <is>
          <t xml:space="preserve"> </t>
        </is>
      </c>
    </row>
    <row r="11">
      <c r="A11" s="4" t="inlineStr">
        <is>
          <t>Date of formation</t>
        </is>
      </c>
      <c r="B11" s="4" t="inlineStr">
        <is>
          <t>Jul. 24,  2019</t>
        </is>
      </c>
    </row>
    <row r="12">
      <c r="A12" s="4" t="inlineStr">
        <is>
          <t>Place of incorporation</t>
        </is>
      </c>
      <c r="B12" s="4" t="inlineStr">
        <is>
          <t>Malaysia</t>
        </is>
      </c>
    </row>
    <row r="13">
      <c r="A13" s="4" t="inlineStr">
        <is>
          <t>Major business activities description</t>
        </is>
      </c>
      <c r="B13" s="4" t="inlineStr">
        <is>
          <t>Investment
    holding</t>
        </is>
      </c>
    </row>
    <row r="14">
      <c r="A14" s="4" t="inlineStr">
        <is>
          <t>Percenatge of ownership</t>
        </is>
      </c>
      <c r="B14" s="10" t="n">
        <v>1</v>
      </c>
    </row>
    <row r="15">
      <c r="A15" s="4" t="inlineStr">
        <is>
          <t>Starbox GB [Member]</t>
        </is>
      </c>
      <c r="B15" s="4" t="inlineStr">
        <is>
          <t xml:space="preserve"> </t>
        </is>
      </c>
    </row>
    <row r="16">
      <c r="A16" s="3" t="inlineStr">
        <is>
          <t>Consolidation, Less than Wholly Owned Subsidiary, Parent Ownership Interest, Effects of Changes, Net [Line Items]</t>
        </is>
      </c>
      <c r="B16" s="4" t="inlineStr">
        <is>
          <t xml:space="preserve"> </t>
        </is>
      </c>
    </row>
    <row r="17">
      <c r="A17" s="4" t="inlineStr">
        <is>
          <t>Date of formation</t>
        </is>
      </c>
      <c r="B17" s="4" t="inlineStr">
        <is>
          <t>Jul. 24,  2019</t>
        </is>
      </c>
    </row>
    <row r="18">
      <c r="A18" s="4" t="inlineStr">
        <is>
          <t>Place of incorporation</t>
        </is>
      </c>
      <c r="B18" s="4" t="inlineStr">
        <is>
          <t>Malaysia</t>
        </is>
      </c>
    </row>
    <row r="19">
      <c r="A19" s="4" t="inlineStr">
        <is>
          <t>Major business activities description</t>
        </is>
      </c>
      <c r="B19" s="4" t="inlineStr">
        <is>
          <t>Network
    marketing, facilitating online and offline transactions between retail merchants and retail shoppers through cash rebate programs
    offered by retail merchants</t>
        </is>
      </c>
    </row>
    <row r="20">
      <c r="A20" s="4" t="inlineStr">
        <is>
          <t>Percenatge of ownership</t>
        </is>
      </c>
      <c r="B20" s="10" t="n">
        <v>1</v>
      </c>
    </row>
    <row r="21">
      <c r="A21" s="4" t="inlineStr">
        <is>
          <t>Starbox SB [Member]</t>
        </is>
      </c>
      <c r="B21" s="4" t="inlineStr">
        <is>
          <t xml:space="preserve"> </t>
        </is>
      </c>
    </row>
    <row r="22">
      <c r="A22" s="3" t="inlineStr">
        <is>
          <t>Consolidation, Less than Wholly Owned Subsidiary, Parent Ownership Interest, Effects of Changes, Net [Line Items]</t>
        </is>
      </c>
      <c r="B22" s="4" t="inlineStr">
        <is>
          <t xml:space="preserve"> </t>
        </is>
      </c>
    </row>
    <row r="23">
      <c r="A23" s="4" t="inlineStr">
        <is>
          <t>Date of formation</t>
        </is>
      </c>
      <c r="B23" s="4" t="inlineStr">
        <is>
          <t>Jul. 23,  2019</t>
        </is>
      </c>
    </row>
    <row r="24">
      <c r="A24" s="4" t="inlineStr">
        <is>
          <t>Place of incorporation</t>
        </is>
      </c>
      <c r="B24" s="4" t="inlineStr">
        <is>
          <t>Malaysia</t>
        </is>
      </c>
    </row>
    <row r="25">
      <c r="A25" s="4" t="inlineStr">
        <is>
          <t>Major business activities description</t>
        </is>
      </c>
      <c r="B25" s="4" t="inlineStr">
        <is>
          <t>Providing
    digital advertising services to retail merchant customers</t>
        </is>
      </c>
    </row>
    <row r="26">
      <c r="A26" s="4" t="inlineStr">
        <is>
          <t>Percenatge of ownership</t>
        </is>
      </c>
      <c r="B26" s="10" t="n">
        <v>1</v>
      </c>
    </row>
    <row r="27">
      <c r="A27" s="4" t="inlineStr">
        <is>
          <t>Starbox PB [Member]</t>
        </is>
      </c>
      <c r="B27" s="4" t="inlineStr">
        <is>
          <t xml:space="preserve"> </t>
        </is>
      </c>
    </row>
    <row r="28">
      <c r="A28" s="3" t="inlineStr">
        <is>
          <t>Consolidation, Less than Wholly Owned Subsidiary, Parent Ownership Interest, Effects of Changes, Net [Line Items]</t>
        </is>
      </c>
      <c r="B28" s="4" t="inlineStr">
        <is>
          <t xml:space="preserve"> </t>
        </is>
      </c>
    </row>
    <row r="29">
      <c r="A29" s="4" t="inlineStr">
        <is>
          <t>Date of formation</t>
        </is>
      </c>
      <c r="B29" s="4" t="inlineStr">
        <is>
          <t>May 21,  2019</t>
        </is>
      </c>
    </row>
    <row r="30">
      <c r="A30" s="4" t="inlineStr">
        <is>
          <t>Place of incorporation</t>
        </is>
      </c>
      <c r="B30" s="4" t="inlineStr">
        <is>
          <t>Malaysia</t>
        </is>
      </c>
    </row>
    <row r="31">
      <c r="A31" s="4" t="inlineStr">
        <is>
          <t>Major business activities description</t>
        </is>
      </c>
      <c r="B31" s="4" t="inlineStr">
        <is>
          <t>Providing
    secured payment solution services to retail merchant customers</t>
        </is>
      </c>
    </row>
    <row r="32">
      <c r="A32" s="4" t="inlineStr">
        <is>
          <t>Percenatge of ownership</t>
        </is>
      </c>
      <c r="B32" s="10"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 width="14" customWidth="1" min="6" max="6"/>
  </cols>
  <sheetData>
    <row r="1">
      <c r="A1" s="1" t="inlineStr">
        <is>
          <t>ORGANIZATION AND BUSINESS DESCRIPTION (Details Narrative) - USD ($)</t>
        </is>
      </c>
      <c r="C1" s="2" t="inlineStr">
        <is>
          <t>12 Months Ended</t>
        </is>
      </c>
    </row>
    <row r="2">
      <c r="B2" s="2" t="inlineStr">
        <is>
          <t>Aug. 25, 2022</t>
        </is>
      </c>
      <c r="C2" s="2" t="inlineStr">
        <is>
          <t>Sep. 30, 2022</t>
        </is>
      </c>
      <c r="D2" s="2" t="inlineStr">
        <is>
          <t>Sep. 30, 2021</t>
        </is>
      </c>
      <c r="E2" s="2" t="inlineStr">
        <is>
          <t>Sep. 30, 2020</t>
        </is>
      </c>
      <c r="F2" s="2" t="inlineStr">
        <is>
          <t>Jul. 24, 2019</t>
        </is>
      </c>
    </row>
    <row r="3">
      <c r="A3" s="4" t="inlineStr">
        <is>
          <t>Shares Issued, Price Per Share</t>
        </is>
      </c>
      <c r="B3" s="4" t="inlineStr">
        <is>
          <t xml:space="preserve"> </t>
        </is>
      </c>
      <c r="C3" s="6" t="n">
        <v>4</v>
      </c>
      <c r="D3" s="4" t="inlineStr">
        <is>
          <t xml:space="preserve"> </t>
        </is>
      </c>
      <c r="E3" s="4" t="inlineStr">
        <is>
          <t xml:space="preserve"> </t>
        </is>
      </c>
      <c r="F3" s="4" t="inlineStr">
        <is>
          <t xml:space="preserve"> </t>
        </is>
      </c>
    </row>
    <row r="4">
      <c r="A4" s="4" t="inlineStr">
        <is>
          <t>Proceeds from Issuance of Common Stock</t>
        </is>
      </c>
      <c r="B4" s="4" t="inlineStr">
        <is>
          <t xml:space="preserve"> </t>
        </is>
      </c>
      <c r="C4" s="6" t="n">
        <v>18769326</v>
      </c>
      <c r="D4" s="4" t="inlineStr">
        <is>
          <t xml:space="preserve"> </t>
        </is>
      </c>
      <c r="E4" s="4" t="inlineStr">
        <is>
          <t xml:space="preserve"> </t>
        </is>
      </c>
      <c r="F4" s="4" t="inlineStr">
        <is>
          <t xml:space="preserve"> </t>
        </is>
      </c>
    </row>
    <row r="5">
      <c r="A5" s="4" t="inlineStr">
        <is>
          <t>Proceeds from initial public offerings</t>
        </is>
      </c>
      <c r="B5" s="4" t="inlineStr">
        <is>
          <t xml:space="preserve"> </t>
        </is>
      </c>
      <c r="C5" s="6" t="n">
        <v>2730674</v>
      </c>
      <c r="D5" s="4" t="inlineStr">
        <is>
          <t xml:space="preserve"> </t>
        </is>
      </c>
      <c r="E5" s="4" t="inlineStr">
        <is>
          <t xml:space="preserve"> </t>
        </is>
      </c>
      <c r="F5" s="4" t="inlineStr">
        <is>
          <t xml:space="preserve"> </t>
        </is>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During Period, Shares, New Issues</t>
        </is>
      </c>
      <c r="B7" s="5" t="n">
        <v>5375000</v>
      </c>
      <c r="C7" s="4" t="inlineStr">
        <is>
          <t xml:space="preserve"> </t>
        </is>
      </c>
      <c r="D7" s="4" t="inlineStr">
        <is>
          <t xml:space="preserve"> </t>
        </is>
      </c>
      <c r="E7" s="4" t="inlineStr">
        <is>
          <t xml:space="preserve"> </t>
        </is>
      </c>
      <c r="F7" s="4" t="inlineStr">
        <is>
          <t xml:space="preserve"> </t>
        </is>
      </c>
    </row>
    <row r="8">
      <c r="A8" s="4" t="inlineStr">
        <is>
          <t>Shares Issued, Price Per Share</t>
        </is>
      </c>
      <c r="B8" s="6" t="n">
        <v>4</v>
      </c>
      <c r="C8" s="4" t="inlineStr">
        <is>
          <t xml:space="preserve"> </t>
        </is>
      </c>
      <c r="D8" s="4" t="inlineStr">
        <is>
          <t xml:space="preserve"> </t>
        </is>
      </c>
      <c r="E8" s="4" t="inlineStr">
        <is>
          <t xml:space="preserve"> </t>
        </is>
      </c>
      <c r="F8" s="4" t="inlineStr">
        <is>
          <t xml:space="preserve"> </t>
        </is>
      </c>
    </row>
    <row r="9">
      <c r="A9" s="4" t="inlineStr">
        <is>
          <t>Proceeds from Issuance of Common Stock</t>
        </is>
      </c>
      <c r="B9" s="6" t="n">
        <v>21500000</v>
      </c>
      <c r="C9" s="4" t="inlineStr">
        <is>
          <t xml:space="preserve"> </t>
        </is>
      </c>
      <c r="D9" s="4" t="inlineStr">
        <is>
          <t xml:space="preserve"> </t>
        </is>
      </c>
      <c r="E9" s="4" t="inlineStr">
        <is>
          <t xml:space="preserve"> </t>
        </is>
      </c>
      <c r="F9" s="4" t="inlineStr">
        <is>
          <t xml:space="preserve"> </t>
        </is>
      </c>
    </row>
    <row r="10">
      <c r="A10" s="4" t="inlineStr">
        <is>
          <t>Proceeds from initial public offerings</t>
        </is>
      </c>
      <c r="B10" s="5" t="n">
        <v>18800000</v>
      </c>
      <c r="C10" s="4" t="inlineStr">
        <is>
          <t xml:space="preserve"> </t>
        </is>
      </c>
      <c r="D10" s="4" t="inlineStr">
        <is>
          <t xml:space="preserve"> </t>
        </is>
      </c>
      <c r="E10" s="4" t="inlineStr">
        <is>
          <t xml:space="preserve"> </t>
        </is>
      </c>
      <c r="F10" s="4" t="inlineStr">
        <is>
          <t xml:space="preserve"> </t>
        </is>
      </c>
    </row>
    <row r="11">
      <c r="A11" s="4" t="inlineStr">
        <is>
          <t>Proceeds from initial public offerings</t>
        </is>
      </c>
      <c r="B11" s="6" t="n">
        <v>2700000</v>
      </c>
      <c r="C11" s="4" t="inlineStr">
        <is>
          <t xml:space="preserve"> </t>
        </is>
      </c>
      <c r="D11" s="4" t="inlineStr">
        <is>
          <t xml:space="preserve"> </t>
        </is>
      </c>
      <c r="E11" s="4" t="inlineStr">
        <is>
          <t xml:space="preserve"> </t>
        </is>
      </c>
      <c r="F11" s="4" t="inlineStr">
        <is>
          <t xml:space="preserve"> </t>
        </is>
      </c>
    </row>
    <row r="12">
      <c r="A12" s="4" t="inlineStr">
        <is>
          <t>Starbox Grou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interest owned, percentage</t>
        </is>
      </c>
      <c r="B13" s="4" t="inlineStr">
        <is>
          <t xml:space="preserve"> </t>
        </is>
      </c>
      <c r="C13" s="4" t="inlineStr">
        <is>
          <t xml:space="preserve"> </t>
        </is>
      </c>
      <c r="D13" s="4" t="inlineStr">
        <is>
          <t xml:space="preserve"> </t>
        </is>
      </c>
      <c r="E13" s="4" t="inlineStr">
        <is>
          <t xml:space="preserve"> </t>
        </is>
      </c>
      <c r="F13" s="10" t="n">
        <v>1</v>
      </c>
    </row>
    <row r="14">
      <c r="A14" s="4" t="inlineStr">
        <is>
          <t>Starbox Berha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interest owned, percentage</t>
        </is>
      </c>
      <c r="B15" s="4" t="inlineStr">
        <is>
          <t xml:space="preserve"> </t>
        </is>
      </c>
      <c r="C15" s="4" t="inlineStr">
        <is>
          <t xml:space="preserve"> </t>
        </is>
      </c>
      <c r="D15" s="4" t="inlineStr">
        <is>
          <t xml:space="preserve"> </t>
        </is>
      </c>
      <c r="E15" s="4" t="inlineStr">
        <is>
          <t xml:space="preserve"> </t>
        </is>
      </c>
      <c r="F15" s="10" t="n">
        <v>1</v>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CHEDULE OF PROPERTY AND EQUIPMENT USEFUL LIVES (Details) - Office Equipment And Furniture [Member]</t>
        </is>
      </c>
      <c r="B1" s="2" t="inlineStr">
        <is>
          <t>12 Months Ended</t>
        </is>
      </c>
    </row>
    <row r="2">
      <c r="B2" s="2" t="inlineStr">
        <is>
          <t>Sep. 30, 2022</t>
        </is>
      </c>
    </row>
    <row r="3">
      <c r="A3" s="4" t="inlineStr">
        <is>
          <t>Minimum [Member]</t>
        </is>
      </c>
      <c r="B3" s="4" t="inlineStr">
        <is>
          <t xml:space="preserve"> </t>
        </is>
      </c>
    </row>
    <row r="4">
      <c r="A4" s="3" t="inlineStr">
        <is>
          <t>Property, Plant and Equipment [Line Items]</t>
        </is>
      </c>
      <c r="B4" s="4" t="inlineStr">
        <is>
          <t xml:space="preserve"> </t>
        </is>
      </c>
    </row>
    <row r="5">
      <c r="A5" s="4" t="inlineStr">
        <is>
          <t>Property and equipment expected useful lives</t>
        </is>
      </c>
      <c r="B5" s="4" t="inlineStr">
        <is>
          <t>3 years</t>
        </is>
      </c>
    </row>
    <row r="6">
      <c r="A6" s="4" t="inlineStr">
        <is>
          <t>Maximum [Member]</t>
        </is>
      </c>
      <c r="B6" s="4" t="inlineStr">
        <is>
          <t xml:space="preserve"> </t>
        </is>
      </c>
    </row>
    <row r="7">
      <c r="A7" s="3" t="inlineStr">
        <is>
          <t>Property, Plant and Equipment [Line Items]</t>
        </is>
      </c>
      <c r="B7" s="4" t="inlineStr">
        <is>
          <t xml:space="preserve"> </t>
        </is>
      </c>
    </row>
    <row r="8">
      <c r="A8" s="4" t="inlineStr">
        <is>
          <t>Property and equipment expected useful lives</t>
        </is>
      </c>
      <c r="B8"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55" customWidth="1" min="2" max="2"/>
  </cols>
  <sheetData>
    <row r="1">
      <c r="A1" s="1" t="inlineStr">
        <is>
          <t>SCHEDULE OF INTANGIBLE ASSETS (Details)</t>
        </is>
      </c>
      <c r="B1" s="2" t="inlineStr">
        <is>
          <t>12 Months Ended</t>
        </is>
      </c>
    </row>
    <row r="2">
      <c r="B2" s="2" t="inlineStr">
        <is>
          <t>Sep. 30, 2022</t>
        </is>
      </c>
    </row>
    <row r="3">
      <c r="A3" s="4" t="inlineStr">
        <is>
          <t>Content Assets Licensed Movies And Television Series [Member]</t>
        </is>
      </c>
      <c r="B3" s="4" t="inlineStr">
        <is>
          <t xml:space="preserve"> </t>
        </is>
      </c>
    </row>
    <row r="4">
      <c r="A4" s="3" t="inlineStr">
        <is>
          <t>Property, Plant and Equipment [Line Items]</t>
        </is>
      </c>
      <c r="B4" s="4" t="inlineStr">
        <is>
          <t xml:space="preserve"> </t>
        </is>
      </c>
    </row>
    <row r="5">
      <c r="A5" s="4" t="inlineStr">
        <is>
          <t>Intangible assets amortization method</t>
        </is>
      </c>
      <c r="B5" s="4" t="inlineStr">
        <is>
          <t>Over
    the license period or estimated period of use</t>
        </is>
      </c>
    </row>
    <row r="6">
      <c r="A6" s="4" t="inlineStr">
        <is>
          <t>Minimum [Member] | Computer Software and Application [Member]</t>
        </is>
      </c>
      <c r="B6" s="4" t="inlineStr">
        <is>
          <t xml:space="preserve"> </t>
        </is>
      </c>
    </row>
    <row r="7">
      <c r="A7" s="3" t="inlineStr">
        <is>
          <t>Property, Plant and Equipment [Line Items]</t>
        </is>
      </c>
      <c r="B7" s="4" t="inlineStr">
        <is>
          <t xml:space="preserve"> </t>
        </is>
      </c>
    </row>
    <row r="8">
      <c r="A8" s="4" t="inlineStr">
        <is>
          <t>Intangible asset useful life</t>
        </is>
      </c>
      <c r="B8" s="4" t="inlineStr">
        <is>
          <t>5 years</t>
        </is>
      </c>
    </row>
    <row r="9">
      <c r="A9" s="4" t="inlineStr">
        <is>
          <t>Maximum [Member] | Computer Software and Application [Member]</t>
        </is>
      </c>
      <c r="B9" s="4" t="inlineStr">
        <is>
          <t xml:space="preserve"> </t>
        </is>
      </c>
    </row>
    <row r="10">
      <c r="A10" s="3" t="inlineStr">
        <is>
          <t>Property, Plant and Equipment [Line Items]</t>
        </is>
      </c>
      <c r="B10" s="4" t="inlineStr">
        <is>
          <t xml:space="preserve"> </t>
        </is>
      </c>
    </row>
    <row r="11">
      <c r="A11" s="4" t="inlineStr">
        <is>
          <t>Intangible asset useful life</t>
        </is>
      </c>
      <c r="B11"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SCHEDULE OF CURRENCY EXCHANGE RATE (Details)</t>
        </is>
      </c>
      <c r="B1" s="2" t="inlineStr">
        <is>
          <t>Sep. 30, 2022</t>
        </is>
      </c>
      <c r="C1" s="2" t="inlineStr">
        <is>
          <t>Sep. 30, 2021</t>
        </is>
      </c>
      <c r="D1" s="2" t="inlineStr">
        <is>
          <t>Sep. 30, 2020</t>
        </is>
      </c>
    </row>
    <row r="2">
      <c r="A2" s="4" t="inlineStr">
        <is>
          <t>Year End Spot Rate [Member]</t>
        </is>
      </c>
      <c r="B2" s="4" t="inlineStr">
        <is>
          <t xml:space="preserve"> </t>
        </is>
      </c>
      <c r="C2" s="4" t="inlineStr">
        <is>
          <t xml:space="preserve"> </t>
        </is>
      </c>
      <c r="D2" s="4" t="inlineStr">
        <is>
          <t xml:space="preserve"> </t>
        </is>
      </c>
    </row>
    <row r="3">
      <c r="A3" s="4" t="inlineStr">
        <is>
          <t>Foreign currency exchange rate</t>
        </is>
      </c>
      <c r="B3" s="5" t="n">
        <v>1</v>
      </c>
      <c r="C3" s="5" t="n">
        <v>1</v>
      </c>
      <c r="D3" s="5" t="n">
        <v>1</v>
      </c>
    </row>
    <row r="4">
      <c r="A4" s="4" t="inlineStr">
        <is>
          <t>Year End Spot Rate M Y R [Member]</t>
        </is>
      </c>
      <c r="B4" s="4" t="inlineStr">
        <is>
          <t xml:space="preserve"> </t>
        </is>
      </c>
      <c r="C4" s="4" t="inlineStr">
        <is>
          <t xml:space="preserve"> </t>
        </is>
      </c>
      <c r="D4" s="4" t="inlineStr">
        <is>
          <t xml:space="preserve"> </t>
        </is>
      </c>
    </row>
    <row r="5">
      <c r="A5" s="4" t="inlineStr">
        <is>
          <t>Foreign currency exchange rate</t>
        </is>
      </c>
      <c r="B5" s="11" t="n">
        <v>4.6359</v>
      </c>
      <c r="C5" s="11" t="n">
        <v>4.1869</v>
      </c>
      <c r="D5" s="11" t="n">
        <v>4.1576</v>
      </c>
    </row>
    <row r="6">
      <c r="A6" s="4" t="inlineStr">
        <is>
          <t>Average Rate [Member]</t>
        </is>
      </c>
      <c r="B6" s="4" t="inlineStr">
        <is>
          <t xml:space="preserve"> </t>
        </is>
      </c>
      <c r="C6" s="4" t="inlineStr">
        <is>
          <t xml:space="preserve"> </t>
        </is>
      </c>
      <c r="D6" s="4" t="inlineStr">
        <is>
          <t xml:space="preserve"> </t>
        </is>
      </c>
    </row>
    <row r="7">
      <c r="A7" s="4" t="inlineStr">
        <is>
          <t>Foreign currency exchange rate</t>
        </is>
      </c>
      <c r="B7" s="5" t="n">
        <v>1</v>
      </c>
      <c r="C7" s="5" t="n">
        <v>1</v>
      </c>
      <c r="D7" s="5" t="n">
        <v>1</v>
      </c>
    </row>
    <row r="8">
      <c r="A8" s="4" t="inlineStr">
        <is>
          <t>Average Rate MYR [Member]</t>
        </is>
      </c>
      <c r="B8" s="4" t="inlineStr">
        <is>
          <t xml:space="preserve"> </t>
        </is>
      </c>
      <c r="C8" s="4" t="inlineStr">
        <is>
          <t xml:space="preserve"> </t>
        </is>
      </c>
      <c r="D8" s="4" t="inlineStr">
        <is>
          <t xml:space="preserve"> </t>
        </is>
      </c>
    </row>
    <row r="9">
      <c r="A9" s="4" t="inlineStr">
        <is>
          <t>Foreign currency exchange rate</t>
        </is>
      </c>
      <c r="B9" s="11" t="n">
        <v>4.3041</v>
      </c>
      <c r="C9" s="11" t="n">
        <v>4.1243</v>
      </c>
      <c r="D9" s="11" t="n">
        <v>4.21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HEDULE OF DISAGGREGATION OF REVENUE (Details) - USD ($)</t>
        </is>
      </c>
      <c r="B1" s="2" t="inlineStr">
        <is>
          <t>12 Months Ended</t>
        </is>
      </c>
    </row>
    <row r="2">
      <c r="B2" s="2" t="inlineStr">
        <is>
          <t>Sep. 30, 2022</t>
        </is>
      </c>
      <c r="C2" s="2" t="inlineStr">
        <is>
          <t>Sep. 30, 2021</t>
        </is>
      </c>
      <c r="D2" s="2" t="inlineStr">
        <is>
          <t>Sep. 30, 2020</t>
        </is>
      </c>
    </row>
    <row r="3">
      <c r="A3" s="3" t="inlineStr">
        <is>
          <t>Product Information [Line Items]</t>
        </is>
      </c>
      <c r="B3" s="4" t="inlineStr">
        <is>
          <t xml:space="preserve"> </t>
        </is>
      </c>
      <c r="C3" s="4" t="inlineStr">
        <is>
          <t xml:space="preserve"> </t>
        </is>
      </c>
      <c r="D3" s="4" t="inlineStr">
        <is>
          <t xml:space="preserve"> </t>
        </is>
      </c>
    </row>
    <row r="4">
      <c r="A4" s="4" t="inlineStr">
        <is>
          <t>Total operating revenue</t>
        </is>
      </c>
      <c r="B4" s="6" t="n">
        <v>7194187</v>
      </c>
      <c r="C4" s="6" t="n">
        <v>3166228</v>
      </c>
      <c r="D4" s="6" t="n">
        <v>153863</v>
      </c>
    </row>
    <row r="5">
      <c r="A5" s="4" t="inlineStr">
        <is>
          <t>Advertising Services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Advertisement design and consultation services</t>
        </is>
      </c>
      <c r="B7" s="5" t="n">
        <v>1575800</v>
      </c>
      <c r="C7" s="5" t="n">
        <v>384061</v>
      </c>
      <c r="D7" s="4" t="inlineStr">
        <is>
          <t xml:space="preserve"> </t>
        </is>
      </c>
    </row>
    <row r="8">
      <c r="A8" s="4" t="inlineStr">
        <is>
          <t>Advertisement display services</t>
        </is>
      </c>
      <c r="B8" s="5" t="n">
        <v>5845310</v>
      </c>
      <c r="C8" s="5" t="n">
        <v>2921937</v>
      </c>
      <c r="D8" s="5" t="n">
        <v>153145</v>
      </c>
    </row>
    <row r="9">
      <c r="A9" s="4" t="inlineStr">
        <is>
          <t>Gross revenue from advertising services</t>
        </is>
      </c>
      <c r="B9" s="5" t="n">
        <v>7421110</v>
      </c>
      <c r="C9" s="5" t="n">
        <v>3305998</v>
      </c>
      <c r="D9" s="5" t="n">
        <v>153145</v>
      </c>
    </row>
    <row r="10">
      <c r="A10" s="4" t="inlineStr">
        <is>
          <t>Less: discount to customers for advertisement displays</t>
        </is>
      </c>
      <c r="B10" s="5" t="n">
        <v>-247060</v>
      </c>
      <c r="C10" s="5" t="n">
        <v>-147478</v>
      </c>
      <c r="D10" s="4" t="inlineStr">
        <is>
          <t xml:space="preserve"> </t>
        </is>
      </c>
    </row>
    <row r="11">
      <c r="A11" s="4" t="inlineStr">
        <is>
          <t>Digital Advertising Services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Total operating revenue</t>
        </is>
      </c>
      <c r="B13" s="5" t="n">
        <v>7174050</v>
      </c>
      <c r="C13" s="5" t="n">
        <v>3158520</v>
      </c>
      <c r="D13" s="5" t="n">
        <v>153145</v>
      </c>
    </row>
    <row r="14">
      <c r="A14" s="4" t="inlineStr">
        <is>
          <t>Cash Rebate Services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Total operating revenue</t>
        </is>
      </c>
      <c r="B16" s="5" t="n">
        <v>10562</v>
      </c>
      <c r="C16" s="5" t="n">
        <v>6214</v>
      </c>
      <c r="D16" s="5" t="n">
        <v>718</v>
      </c>
    </row>
    <row r="17">
      <c r="A17" s="4" t="inlineStr">
        <is>
          <t>Payment Solution Services Related Party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Total operating revenue</t>
        </is>
      </c>
      <c r="B19" s="6" t="n">
        <v>9575</v>
      </c>
      <c r="C19" s="6" t="n">
        <v>1494</v>
      </c>
      <c r="D19"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SCHEDULE OF OPERATING COSTS (Details) - USD ($)</t>
        </is>
      </c>
      <c r="B1" s="2" t="inlineStr">
        <is>
          <t>12 Months Ended</t>
        </is>
      </c>
    </row>
    <row r="2">
      <c r="B2" s="2" t="inlineStr">
        <is>
          <t>Sep. 30, 2022</t>
        </is>
      </c>
      <c r="C2" s="2" t="inlineStr">
        <is>
          <t>Sep. 30, 2021</t>
        </is>
      </c>
      <c r="D2" s="2" t="inlineStr">
        <is>
          <t>Sep. 30, 2020</t>
        </is>
      </c>
    </row>
    <row r="3">
      <c r="A3" s="3" t="inlineStr">
        <is>
          <t>Accounting Policies [Abstract]</t>
        </is>
      </c>
      <c r="B3" s="4" t="inlineStr">
        <is>
          <t xml:space="preserve"> </t>
        </is>
      </c>
      <c r="C3" s="4" t="inlineStr">
        <is>
          <t xml:space="preserve"> </t>
        </is>
      </c>
      <c r="D3" s="4" t="inlineStr">
        <is>
          <t xml:space="preserve"> </t>
        </is>
      </c>
    </row>
    <row r="4">
      <c r="A4" s="4" t="inlineStr">
        <is>
          <t>Salary and employee benefit expenses</t>
        </is>
      </c>
      <c r="B4" s="6" t="n">
        <v>429924</v>
      </c>
      <c r="C4" s="6" t="n">
        <v>191981</v>
      </c>
      <c r="D4" s="6" t="n">
        <v>41988</v>
      </c>
    </row>
    <row r="5">
      <c r="A5" s="4" t="inlineStr">
        <is>
          <t>Professional and consulting service fees</t>
        </is>
      </c>
      <c r="B5" s="5" t="n">
        <v>767229</v>
      </c>
      <c r="C5" s="5" t="n">
        <v>365774</v>
      </c>
      <c r="D5" s="5" t="n">
        <v>5172</v>
      </c>
    </row>
    <row r="6">
      <c r="A6" s="4" t="inlineStr">
        <is>
          <t>Marketing and promotional expenses</t>
        </is>
      </c>
      <c r="B6" s="5" t="n">
        <v>188338</v>
      </c>
      <c r="C6" s="5" t="n">
        <v>167803</v>
      </c>
      <c r="D6" s="5" t="n">
        <v>159852</v>
      </c>
    </row>
    <row r="7">
      <c r="A7" s="4" t="inlineStr">
        <is>
          <t>License costs</t>
        </is>
      </c>
      <c r="B7" s="5" t="n">
        <v>55000</v>
      </c>
      <c r="C7" s="5" t="n">
        <v>50000</v>
      </c>
      <c r="D7" s="5" t="n">
        <v>60000</v>
      </c>
    </row>
    <row r="8">
      <c r="A8" s="4" t="inlineStr">
        <is>
          <t>Website and facility maintenance expenses</t>
        </is>
      </c>
      <c r="B8" s="5" t="n">
        <v>292579</v>
      </c>
      <c r="C8" s="5" t="n">
        <v>185757</v>
      </c>
      <c r="D8" s="5" t="n">
        <v>43936</v>
      </c>
    </row>
    <row r="9">
      <c r="A9" s="4" t="inlineStr">
        <is>
          <t>Depreciation and amortization</t>
        </is>
      </c>
      <c r="B9" s="5" t="n">
        <v>106267</v>
      </c>
      <c r="C9" s="5" t="n">
        <v>2568</v>
      </c>
      <c r="D9" s="5" t="n">
        <v>1948</v>
      </c>
    </row>
    <row r="10">
      <c r="A10" s="4" t="inlineStr">
        <is>
          <t>Utility and office expenses</t>
        </is>
      </c>
      <c r="B10" s="5" t="n">
        <v>144735</v>
      </c>
      <c r="C10" s="5" t="n">
        <v>19185</v>
      </c>
      <c r="D10" s="5" t="n">
        <v>3213</v>
      </c>
    </row>
    <row r="11">
      <c r="A11" s="4" t="inlineStr">
        <is>
          <t>Business travel and entertainment expenses</t>
        </is>
      </c>
      <c r="B11" s="5" t="n">
        <v>67836</v>
      </c>
      <c r="C11" s="5" t="n">
        <v>6003</v>
      </c>
      <c r="D11" s="5" t="n">
        <v>25</v>
      </c>
    </row>
    <row r="12">
      <c r="A12" s="4" t="inlineStr">
        <is>
          <t>Others</t>
        </is>
      </c>
      <c r="B12" s="5" t="n">
        <v>191842</v>
      </c>
      <c r="C12" s="5" t="n">
        <v>37268</v>
      </c>
      <c r="D12" s="5" t="n">
        <v>27892</v>
      </c>
    </row>
    <row r="13">
      <c r="A13" s="4" t="inlineStr">
        <is>
          <t>Total operating costs</t>
        </is>
      </c>
      <c r="B13" s="6" t="n">
        <v>2243750</v>
      </c>
      <c r="C13" s="6" t="n">
        <v>1026339</v>
      </c>
      <c r="D13" s="6" t="n">
        <v>34402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Sep. 30, 2022</t>
        </is>
      </c>
      <c r="C2" s="2" t="inlineStr">
        <is>
          <t>Sep. 30, 2021</t>
        </is>
      </c>
      <c r="D2" s="2" t="inlineStr">
        <is>
          <t>Sep. 30, 2020</t>
        </is>
      </c>
    </row>
    <row r="3">
      <c r="A3" s="3" t="inlineStr">
        <is>
          <t>OPERATING REVENUE</t>
        </is>
      </c>
      <c r="B3" s="4" t="inlineStr">
        <is>
          <t xml:space="preserve"> </t>
        </is>
      </c>
      <c r="C3" s="4" t="inlineStr">
        <is>
          <t xml:space="preserve"> </t>
        </is>
      </c>
      <c r="D3" s="4" t="inlineStr">
        <is>
          <t xml:space="preserve"> </t>
        </is>
      </c>
    </row>
    <row r="4">
      <c r="A4" s="4" t="inlineStr">
        <is>
          <t>Total operating revenue</t>
        </is>
      </c>
      <c r="B4" s="6" t="n">
        <v>7194187</v>
      </c>
      <c r="C4" s="6" t="n">
        <v>3166228</v>
      </c>
      <c r="D4" s="6" t="n">
        <v>153863</v>
      </c>
    </row>
    <row r="5">
      <c r="A5" s="3" t="inlineStr">
        <is>
          <t>OPERATING COSTS</t>
        </is>
      </c>
      <c r="B5" s="4" t="inlineStr">
        <is>
          <t xml:space="preserve"> </t>
        </is>
      </c>
      <c r="C5" s="4" t="inlineStr">
        <is>
          <t xml:space="preserve"> </t>
        </is>
      </c>
      <c r="D5" s="4" t="inlineStr">
        <is>
          <t xml:space="preserve"> </t>
        </is>
      </c>
    </row>
    <row r="6">
      <c r="A6" s="4" t="inlineStr">
        <is>
          <t>Cost, selling, general and administrative expenses</t>
        </is>
      </c>
      <c r="B6" s="5" t="n">
        <v>2243750</v>
      </c>
      <c r="C6" s="5" t="n">
        <v>1026339</v>
      </c>
      <c r="D6" s="5" t="n">
        <v>344026</v>
      </c>
    </row>
    <row r="7">
      <c r="A7" s="4" t="inlineStr">
        <is>
          <t>Total operating costs</t>
        </is>
      </c>
      <c r="B7" s="5" t="n">
        <v>2243750</v>
      </c>
      <c r="C7" s="5" t="n">
        <v>1026339</v>
      </c>
      <c r="D7" s="5" t="n">
        <v>344026</v>
      </c>
    </row>
    <row r="8">
      <c r="A8" s="4" t="inlineStr">
        <is>
          <t>INCOME (LOSS) FROM OPERATIONS</t>
        </is>
      </c>
      <c r="B8" s="5" t="n">
        <v>4950437</v>
      </c>
      <c r="C8" s="5" t="n">
        <v>2139889</v>
      </c>
      <c r="D8" s="5" t="n">
        <v>-190163</v>
      </c>
    </row>
    <row r="9">
      <c r="A9" s="4" t="inlineStr">
        <is>
          <t>OTHER INCOME</t>
        </is>
      </c>
      <c r="B9" s="5" t="n">
        <v>59377</v>
      </c>
      <c r="C9" s="5" t="n">
        <v>166</v>
      </c>
      <c r="D9" s="4" t="inlineStr">
        <is>
          <t xml:space="preserve"> </t>
        </is>
      </c>
    </row>
    <row r="10">
      <c r="A10" s="4" t="inlineStr">
        <is>
          <t>INCOME (LOSS) BEFORE INCOME TAX PROVISION</t>
        </is>
      </c>
      <c r="B10" s="5" t="n">
        <v>5009814</v>
      </c>
      <c r="C10" s="5" t="n">
        <v>2140055</v>
      </c>
      <c r="D10" s="5" t="n">
        <v>-190163</v>
      </c>
    </row>
    <row r="11">
      <c r="A11" s="4" t="inlineStr">
        <is>
          <t>PROVISION FOR INCOME TAXES</t>
        </is>
      </c>
      <c r="B11" s="5" t="n">
        <v>1407449</v>
      </c>
      <c r="C11" s="5" t="n">
        <v>692405</v>
      </c>
      <c r="D11" s="5" t="n">
        <v>14991</v>
      </c>
    </row>
    <row r="12">
      <c r="A12" s="4" t="inlineStr">
        <is>
          <t>NET INCOME (LOSS)</t>
        </is>
      </c>
      <c r="B12" s="5" t="n">
        <v>3602365</v>
      </c>
      <c r="C12" s="5" t="n">
        <v>1447650</v>
      </c>
      <c r="D12" s="5" t="n">
        <v>-205154</v>
      </c>
    </row>
    <row r="13">
      <c r="A13" s="3" t="inlineStr">
        <is>
          <t>OTHER COMPREHENSIVE LOSS</t>
        </is>
      </c>
      <c r="B13" s="4" t="inlineStr">
        <is>
          <t xml:space="preserve"> </t>
        </is>
      </c>
      <c r="C13" s="4" t="inlineStr">
        <is>
          <t xml:space="preserve"> </t>
        </is>
      </c>
      <c r="D13" s="4" t="inlineStr">
        <is>
          <t xml:space="preserve"> </t>
        </is>
      </c>
    </row>
    <row r="14">
      <c r="A14" s="4" t="inlineStr">
        <is>
          <t>Foreign currency translation adjustment</t>
        </is>
      </c>
      <c r="B14" s="5" t="n">
        <v>-585619</v>
      </c>
      <c r="C14" s="5" t="n">
        <v>-19063</v>
      </c>
      <c r="D14" s="5" t="n">
        <v>-1829</v>
      </c>
    </row>
    <row r="15">
      <c r="A15" s="4" t="inlineStr">
        <is>
          <t>COMPREHENSIVE INCOME (LOSS)</t>
        </is>
      </c>
      <c r="B15" s="6" t="n">
        <v>3016746</v>
      </c>
      <c r="C15" s="6" t="n">
        <v>1428587</v>
      </c>
      <c r="D15" s="6" t="n">
        <v>-206983</v>
      </c>
    </row>
    <row r="16">
      <c r="A16" s="4" t="inlineStr">
        <is>
          <t>Earnings(loss) per ordinary common share- basic and diluted</t>
        </is>
      </c>
      <c r="B16" s="9" t="n">
        <v>0.09</v>
      </c>
      <c r="C16" s="9" t="n">
        <v>0.04</v>
      </c>
      <c r="D16" s="9" t="n">
        <v>-0.01</v>
      </c>
    </row>
    <row r="17">
      <c r="A17" s="4" t="inlineStr">
        <is>
          <t>Weighted average number of ordinary common shares- basic and diluted</t>
        </is>
      </c>
      <c r="B17" s="5" t="n">
        <v>40544863</v>
      </c>
      <c r="C17" s="5" t="n">
        <v>40000000</v>
      </c>
      <c r="D17" s="5" t="n">
        <v>40000000</v>
      </c>
    </row>
    <row r="18">
      <c r="A18" s="4" t="inlineStr">
        <is>
          <t>Digital Advertising Services [Member]</t>
        </is>
      </c>
      <c r="B18" s="4" t="inlineStr">
        <is>
          <t xml:space="preserve"> </t>
        </is>
      </c>
      <c r="C18" s="4" t="inlineStr">
        <is>
          <t xml:space="preserve"> </t>
        </is>
      </c>
      <c r="D18" s="4" t="inlineStr">
        <is>
          <t xml:space="preserve"> </t>
        </is>
      </c>
    </row>
    <row r="19">
      <c r="A19" s="3" t="inlineStr">
        <is>
          <t>OPERATING REVENUE</t>
        </is>
      </c>
      <c r="B19" s="4" t="inlineStr">
        <is>
          <t xml:space="preserve"> </t>
        </is>
      </c>
      <c r="C19" s="4" t="inlineStr">
        <is>
          <t xml:space="preserve"> </t>
        </is>
      </c>
      <c r="D19" s="4" t="inlineStr">
        <is>
          <t xml:space="preserve"> </t>
        </is>
      </c>
    </row>
    <row r="20">
      <c r="A20" s="4" t="inlineStr">
        <is>
          <t>Total operating revenue</t>
        </is>
      </c>
      <c r="B20" s="6" t="n">
        <v>7174050</v>
      </c>
      <c r="C20" s="6" t="n">
        <v>3158520</v>
      </c>
      <c r="D20" s="6" t="n">
        <v>153145</v>
      </c>
    </row>
    <row r="21">
      <c r="A21" s="4" t="inlineStr">
        <is>
          <t>Cash Rebate Services [Member]</t>
        </is>
      </c>
      <c r="B21" s="4" t="inlineStr">
        <is>
          <t xml:space="preserve"> </t>
        </is>
      </c>
      <c r="C21" s="4" t="inlineStr">
        <is>
          <t xml:space="preserve"> </t>
        </is>
      </c>
      <c r="D21" s="4" t="inlineStr">
        <is>
          <t xml:space="preserve"> </t>
        </is>
      </c>
    </row>
    <row r="22">
      <c r="A22" s="3" t="inlineStr">
        <is>
          <t>OPERATING REVENUE</t>
        </is>
      </c>
      <c r="B22" s="4" t="inlineStr">
        <is>
          <t xml:space="preserve"> </t>
        </is>
      </c>
      <c r="C22" s="4" t="inlineStr">
        <is>
          <t xml:space="preserve"> </t>
        </is>
      </c>
      <c r="D22" s="4" t="inlineStr">
        <is>
          <t xml:space="preserve"> </t>
        </is>
      </c>
    </row>
    <row r="23">
      <c r="A23" s="4" t="inlineStr">
        <is>
          <t>Total operating revenue</t>
        </is>
      </c>
      <c r="B23" s="5" t="n">
        <v>10562</v>
      </c>
      <c r="C23" s="5" t="n">
        <v>6214</v>
      </c>
      <c r="D23" s="5" t="n">
        <v>718</v>
      </c>
    </row>
    <row r="24">
      <c r="A24" s="4" t="inlineStr">
        <is>
          <t>Payment Solution Services Related Party [Member]</t>
        </is>
      </c>
      <c r="B24" s="4" t="inlineStr">
        <is>
          <t xml:space="preserve"> </t>
        </is>
      </c>
      <c r="C24" s="4" t="inlineStr">
        <is>
          <t xml:space="preserve"> </t>
        </is>
      </c>
      <c r="D24" s="4" t="inlineStr">
        <is>
          <t xml:space="preserve"> </t>
        </is>
      </c>
    </row>
    <row r="25">
      <c r="A25" s="3" t="inlineStr">
        <is>
          <t>OPERATING REVENUE</t>
        </is>
      </c>
      <c r="B25" s="4" t="inlineStr">
        <is>
          <t xml:space="preserve"> </t>
        </is>
      </c>
      <c r="C25" s="4" t="inlineStr">
        <is>
          <t xml:space="preserve"> </t>
        </is>
      </c>
      <c r="D25" s="4" t="inlineStr">
        <is>
          <t xml:space="preserve"> </t>
        </is>
      </c>
    </row>
    <row r="26">
      <c r="A26" s="4" t="inlineStr">
        <is>
          <t>Total operating revenue</t>
        </is>
      </c>
      <c r="B26" s="6" t="n">
        <v>9575</v>
      </c>
      <c r="C26" s="6" t="n">
        <v>1494</v>
      </c>
      <c r="D26"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3" customWidth="1" min="1" max="1"/>
    <col width="15" customWidth="1" min="2" max="2"/>
    <col width="22" customWidth="1" min="3" max="3"/>
    <col width="23" customWidth="1" min="4" max="4"/>
    <col width="22" customWidth="1" min="5" max="5"/>
    <col width="22" customWidth="1" min="6" max="6"/>
    <col width="23" customWidth="1" min="7" max="7"/>
  </cols>
  <sheetData>
    <row r="1">
      <c r="A1" s="1" t="inlineStr">
        <is>
          <t>SUMMARY OF SIGNIFICANT ACCOUNTING POLICIES (Details Narrative)</t>
        </is>
      </c>
      <c r="B1" s="2" t="inlineStr">
        <is>
          <t>1 Months Ended</t>
        </is>
      </c>
      <c r="C1" s="2" t="inlineStr">
        <is>
          <t>12 Months Ended</t>
        </is>
      </c>
    </row>
    <row r="2">
      <c r="B2" s="2" t="inlineStr">
        <is>
          <t>May 31, 2021</t>
        </is>
      </c>
      <c r="C2" s="2" t="inlineStr">
        <is>
          <t>Sep. 30, 2022 USD ($)</t>
        </is>
      </c>
      <c r="D2" s="2" t="inlineStr">
        <is>
          <t>Sep. 30, 2022 MYR (RM)</t>
        </is>
      </c>
      <c r="E2" s="2" t="inlineStr">
        <is>
          <t>Sep. 30, 2021 USD ($)</t>
        </is>
      </c>
      <c r="F2" s="2" t="inlineStr">
        <is>
          <t>Sep. 30, 2020 USD ($)</t>
        </is>
      </c>
      <c r="G2" s="2" t="inlineStr">
        <is>
          <t>Sep. 30, 2022 MYR (RM)</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FDIC Insured Amount</t>
        </is>
      </c>
      <c r="B4" s="4" t="inlineStr">
        <is>
          <t xml:space="preserve"> </t>
        </is>
      </c>
      <c r="C4" s="6" t="n">
        <v>60000</v>
      </c>
      <c r="D4" s="4" t="inlineStr">
        <is>
          <t xml:space="preserve"> </t>
        </is>
      </c>
      <c r="E4" s="4" t="inlineStr">
        <is>
          <t xml:space="preserve"> </t>
        </is>
      </c>
      <c r="F4" s="4" t="inlineStr">
        <is>
          <t xml:space="preserve"> </t>
        </is>
      </c>
      <c r="G4" s="12" t="n">
        <v>250000</v>
      </c>
    </row>
    <row r="5">
      <c r="A5" s="4" t="inlineStr">
        <is>
          <t>Cash</t>
        </is>
      </c>
      <c r="B5" s="4" t="inlineStr">
        <is>
          <t xml:space="preserve"> </t>
        </is>
      </c>
      <c r="C5" s="5" t="n">
        <v>17778895</v>
      </c>
      <c r="D5" s="4" t="inlineStr">
        <is>
          <t xml:space="preserve"> </t>
        </is>
      </c>
      <c r="E5" s="6" t="n">
        <v>2295277</v>
      </c>
      <c r="F5" s="4" t="inlineStr">
        <is>
          <t xml:space="preserve"> </t>
        </is>
      </c>
      <c r="G5" s="4" t="inlineStr">
        <is>
          <t xml:space="preserve"> </t>
        </is>
      </c>
    </row>
    <row r="6">
      <c r="A6" s="4" t="inlineStr">
        <is>
          <t>Cash, Uninsured Amount</t>
        </is>
      </c>
      <c r="B6" s="4" t="inlineStr">
        <is>
          <t xml:space="preserve"> </t>
        </is>
      </c>
      <c r="C6" s="5" t="n">
        <v>17428788</v>
      </c>
      <c r="D6" s="4" t="inlineStr">
        <is>
          <t xml:space="preserve"> </t>
        </is>
      </c>
      <c r="E6" s="5" t="n">
        <v>1856418</v>
      </c>
      <c r="F6" s="4" t="inlineStr">
        <is>
          <t xml:space="preserve"> </t>
        </is>
      </c>
      <c r="G6" s="4" t="inlineStr">
        <is>
          <t xml:space="preserve"> </t>
        </is>
      </c>
    </row>
    <row r="7">
      <c r="A7" s="4" t="inlineStr">
        <is>
          <t>[custom:PaymentForDeferredIpoCosts]</t>
        </is>
      </c>
      <c r="B7" s="4" t="inlineStr">
        <is>
          <t xml:space="preserve"> </t>
        </is>
      </c>
      <c r="C7" s="5" t="n">
        <v>736010</v>
      </c>
      <c r="D7" s="4" t="inlineStr">
        <is>
          <t xml:space="preserve"> </t>
        </is>
      </c>
      <c r="E7" s="4" t="inlineStr">
        <is>
          <t xml:space="preserve"> </t>
        </is>
      </c>
      <c r="F7" s="4" t="inlineStr">
        <is>
          <t xml:space="preserve"> </t>
        </is>
      </c>
      <c r="G7" s="4" t="inlineStr">
        <is>
          <t xml:space="preserve"> </t>
        </is>
      </c>
    </row>
    <row r="8">
      <c r="A8" s="4" t="inlineStr">
        <is>
          <t>Impairment charges</t>
        </is>
      </c>
      <c r="B8" s="4" t="inlineStr">
        <is>
          <t xml:space="preserve"> </t>
        </is>
      </c>
      <c r="C8" s="5" t="n">
        <v>0</v>
      </c>
      <c r="D8" s="4" t="inlineStr">
        <is>
          <t xml:space="preserve"> </t>
        </is>
      </c>
      <c r="E8" s="5" t="n">
        <v>0</v>
      </c>
      <c r="F8" s="4" t="inlineStr">
        <is>
          <t xml:space="preserve"> </t>
        </is>
      </c>
      <c r="G8" s="4" t="inlineStr">
        <is>
          <t xml:space="preserve"> </t>
        </is>
      </c>
    </row>
    <row r="9">
      <c r="A9" s="4" t="inlineStr">
        <is>
          <t>Revenue from payment solution services</t>
        </is>
      </c>
      <c r="B9" s="4" t="inlineStr">
        <is>
          <t xml:space="preserve"> </t>
        </is>
      </c>
      <c r="C9" s="5" t="n">
        <v>7194187</v>
      </c>
      <c r="D9" s="4" t="inlineStr">
        <is>
          <t xml:space="preserve"> </t>
        </is>
      </c>
      <c r="E9" s="5" t="n">
        <v>3166228</v>
      </c>
      <c r="F9" s="5" t="n">
        <v>153863</v>
      </c>
      <c r="G9" s="4" t="inlineStr">
        <is>
          <t xml:space="preserve"> </t>
        </is>
      </c>
    </row>
    <row r="10">
      <c r="A10" s="4" t="inlineStr">
        <is>
          <t>Cash rebate revenue</t>
        </is>
      </c>
      <c r="B10" s="4" t="inlineStr">
        <is>
          <t xml:space="preserve"> </t>
        </is>
      </c>
      <c r="C10" s="5" t="n">
        <v>10562</v>
      </c>
      <c r="D10" s="4" t="inlineStr">
        <is>
          <t xml:space="preserve"> </t>
        </is>
      </c>
      <c r="E10" s="5" t="n">
        <v>6214</v>
      </c>
      <c r="F10" s="5" t="n">
        <v>718</v>
      </c>
      <c r="G10" s="4" t="inlineStr">
        <is>
          <t xml:space="preserve"> </t>
        </is>
      </c>
    </row>
    <row r="11">
      <c r="A11" s="4" t="inlineStr">
        <is>
          <t>Contract assets</t>
        </is>
      </c>
      <c r="B11" s="4" t="inlineStr">
        <is>
          <t xml:space="preserve"> </t>
        </is>
      </c>
      <c r="C11" s="5" t="n">
        <v>0</v>
      </c>
      <c r="D11" s="4" t="inlineStr">
        <is>
          <t xml:space="preserve"> </t>
        </is>
      </c>
      <c r="E11" s="5" t="n">
        <v>0</v>
      </c>
      <c r="F11" s="4" t="inlineStr">
        <is>
          <t xml:space="preserve"> </t>
        </is>
      </c>
      <c r="G11" s="4" t="inlineStr">
        <is>
          <t xml:space="preserve"> </t>
        </is>
      </c>
    </row>
    <row r="12">
      <c r="A12" s="4" t="inlineStr">
        <is>
          <t>Deferred revenue</t>
        </is>
      </c>
      <c r="B12" s="4" t="inlineStr">
        <is>
          <t xml:space="preserve"> </t>
        </is>
      </c>
      <c r="C12" s="4" t="inlineStr">
        <is>
          <t xml:space="preserve"> </t>
        </is>
      </c>
      <c r="D12" s="4" t="inlineStr">
        <is>
          <t xml:space="preserve"> </t>
        </is>
      </c>
      <c r="E12" s="5" t="n">
        <v>800492</v>
      </c>
      <c r="F12" s="4" t="inlineStr">
        <is>
          <t xml:space="preserve"> </t>
        </is>
      </c>
      <c r="G12" s="4" t="inlineStr">
        <is>
          <t xml:space="preserve"> </t>
        </is>
      </c>
    </row>
    <row r="13">
      <c r="A13" s="4" t="inlineStr">
        <is>
          <t>Contract liabilities</t>
        </is>
      </c>
      <c r="B13" s="4" t="inlineStr">
        <is>
          <t xml:space="preserve"> </t>
        </is>
      </c>
      <c r="C13" s="5" t="n">
        <v>800492</v>
      </c>
      <c r="D13" s="4" t="inlineStr">
        <is>
          <t xml:space="preserve"> </t>
        </is>
      </c>
      <c r="E13" s="5" t="n">
        <v>122668</v>
      </c>
      <c r="F13" s="4" t="inlineStr">
        <is>
          <t xml:space="preserve"> </t>
        </is>
      </c>
      <c r="G13" s="4" t="inlineStr">
        <is>
          <t xml:space="preserve"> </t>
        </is>
      </c>
    </row>
    <row r="14">
      <c r="A14" s="4" t="inlineStr">
        <is>
          <t>Research and development expenses</t>
        </is>
      </c>
      <c r="B14" s="4" t="inlineStr">
        <is>
          <t xml:space="preserve"> </t>
        </is>
      </c>
      <c r="C14" s="5" t="n">
        <v>292579</v>
      </c>
      <c r="D14" s="4" t="inlineStr">
        <is>
          <t xml:space="preserve"> </t>
        </is>
      </c>
      <c r="E14" s="5" t="n">
        <v>147296</v>
      </c>
      <c r="F14" s="5" t="n">
        <v>38925</v>
      </c>
      <c r="G14" s="4" t="inlineStr">
        <is>
          <t xml:space="preserve"> </t>
        </is>
      </c>
    </row>
    <row r="15">
      <c r="A15" s="4" t="inlineStr">
        <is>
          <t>Advertising Expense | RM</t>
        </is>
      </c>
      <c r="B15" s="4" t="inlineStr">
        <is>
          <t xml:space="preserve"> </t>
        </is>
      </c>
      <c r="C15" s="4" t="inlineStr">
        <is>
          <t xml:space="preserve"> </t>
        </is>
      </c>
      <c r="D15" s="12" t="n">
        <v>500000</v>
      </c>
      <c r="E15" s="4" t="inlineStr">
        <is>
          <t xml:space="preserve"> </t>
        </is>
      </c>
      <c r="F15" s="4" t="inlineStr">
        <is>
          <t xml:space="preserve"> </t>
        </is>
      </c>
      <c r="G15" s="4" t="inlineStr">
        <is>
          <t xml:space="preserve"> </t>
        </is>
      </c>
    </row>
    <row r="16">
      <c r="A16" s="4" t="inlineStr">
        <is>
          <t>[custom:ServiceTaxes]</t>
        </is>
      </c>
      <c r="B16" s="4" t="inlineStr">
        <is>
          <t xml:space="preserve"> </t>
        </is>
      </c>
      <c r="C16" s="5" t="n">
        <v>262816</v>
      </c>
      <c r="D16" s="4" t="inlineStr">
        <is>
          <t xml:space="preserve"> </t>
        </is>
      </c>
      <c r="E16" s="5" t="n">
        <v>190972</v>
      </c>
      <c r="F16" s="5" t="n">
        <v>2237</v>
      </c>
      <c r="G16" s="4" t="inlineStr">
        <is>
          <t xml:space="preserve"> </t>
        </is>
      </c>
    </row>
    <row r="17">
      <c r="A17" s="4" t="inlineStr">
        <is>
          <t>Employee contribution plan expenses</t>
        </is>
      </c>
      <c r="B17" s="4" t="inlineStr">
        <is>
          <t xml:space="preserve"> </t>
        </is>
      </c>
      <c r="C17" s="5" t="n">
        <v>45121</v>
      </c>
      <c r="D17" s="4" t="inlineStr">
        <is>
          <t xml:space="preserve"> </t>
        </is>
      </c>
      <c r="E17" s="5" t="n">
        <v>20871</v>
      </c>
      <c r="F17" s="5" t="n">
        <v>4246</v>
      </c>
      <c r="G17" s="4" t="inlineStr">
        <is>
          <t xml:space="preserve"> </t>
        </is>
      </c>
    </row>
    <row r="18">
      <c r="A18" s="4" t="inlineStr">
        <is>
          <t>Payment Solution Services 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 from payment solution services</t>
        </is>
      </c>
      <c r="B20" s="4" t="inlineStr">
        <is>
          <t xml:space="preserve"> </t>
        </is>
      </c>
      <c r="C20" s="5" t="n">
        <v>9575</v>
      </c>
      <c r="D20" s="4" t="inlineStr">
        <is>
          <t xml:space="preserve"> </t>
        </is>
      </c>
      <c r="E20" s="6" t="n">
        <v>1494</v>
      </c>
      <c r="F20" s="4" t="inlineStr">
        <is>
          <t xml:space="preserve"> </t>
        </is>
      </c>
      <c r="G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 from payment solution services</t>
        </is>
      </c>
      <c r="B23" s="4" t="inlineStr">
        <is>
          <t xml:space="preserve"> </t>
        </is>
      </c>
      <c r="C23" s="5" t="n">
        <v>2400</v>
      </c>
      <c r="D23" s="4" t="inlineStr">
        <is>
          <t xml:space="preserve"> </t>
        </is>
      </c>
      <c r="E23" s="4" t="inlineStr">
        <is>
          <t xml:space="preserve"> </t>
        </is>
      </c>
      <c r="F23" s="4" t="inlineStr">
        <is>
          <t xml:space="preserve"> </t>
        </is>
      </c>
      <c r="G23" s="4" t="inlineStr">
        <is>
          <t xml:space="preserve"> </t>
        </is>
      </c>
    </row>
    <row r="24">
      <c r="A24" s="4" t="inlineStr">
        <is>
          <t>Charges advertisers service fees</t>
        </is>
      </c>
      <c r="B24" s="4" t="inlineStr">
        <is>
          <t xml:space="preserve"> </t>
        </is>
      </c>
      <c r="C24" s="6" t="n">
        <v>5000</v>
      </c>
      <c r="D24" s="4" t="inlineStr">
        <is>
          <t xml:space="preserve"> </t>
        </is>
      </c>
      <c r="E24" s="4" t="inlineStr">
        <is>
          <t xml:space="preserve"> </t>
        </is>
      </c>
      <c r="F24" s="4" t="inlineStr">
        <is>
          <t xml:space="preserve"> </t>
        </is>
      </c>
      <c r="G24" s="4" t="inlineStr">
        <is>
          <t xml:space="preserve"> </t>
        </is>
      </c>
    </row>
    <row r="25">
      <c r="A25" s="4" t="inlineStr">
        <is>
          <t>[custom:PercentageOfRevenueFromCashRebateServices]</t>
        </is>
      </c>
      <c r="B25" s="4" t="inlineStr">
        <is>
          <t xml:space="preserve"> </t>
        </is>
      </c>
      <c r="C25" s="13" t="n">
        <v>0.0025</v>
      </c>
      <c r="D25" s="13" t="n">
        <v>0.0025</v>
      </c>
      <c r="E25" s="4" t="inlineStr">
        <is>
          <t xml:space="preserve"> </t>
        </is>
      </c>
      <c r="F25" s="4" t="inlineStr">
        <is>
          <t xml:space="preserve"> </t>
        </is>
      </c>
      <c r="G25" s="4" t="inlineStr">
        <is>
          <t xml:space="preserve"> </t>
        </is>
      </c>
    </row>
    <row r="26">
      <c r="A26" s="4" t="inlineStr">
        <is>
          <t>[custom:PercentageOfRemainingRevenueFromCashRebateServices]</t>
        </is>
      </c>
      <c r="B26" s="4" t="inlineStr">
        <is>
          <t xml:space="preserve"> </t>
        </is>
      </c>
      <c r="C26" s="10" t="n">
        <v>0.14</v>
      </c>
      <c r="D26" s="10" t="n">
        <v>0.14</v>
      </c>
      <c r="E26" s="4" t="inlineStr">
        <is>
          <t xml:space="preserve"> </t>
        </is>
      </c>
      <c r="F26" s="4" t="inlineStr">
        <is>
          <t xml:space="preserve"> </t>
        </is>
      </c>
      <c r="G26" s="4" t="inlineStr">
        <is>
          <t xml:space="preserve"> </t>
        </is>
      </c>
    </row>
    <row r="27">
      <c r="A27" s="4" t="inlineStr">
        <is>
          <t>Percentage of service fee</t>
        </is>
      </c>
      <c r="B27" s="13" t="n">
        <v>0.01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commission rate</t>
        </is>
      </c>
      <c r="B28" s="13" t="n">
        <v>0.001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inimum [Member] | Retail Shoppe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ustom:PercentageOfRevenueFromCashRebateServices]</t>
        </is>
      </c>
      <c r="B31" s="4" t="inlineStr">
        <is>
          <t xml:space="preserve"> </t>
        </is>
      </c>
      <c r="C31" s="10" t="n">
        <v>0.66</v>
      </c>
      <c r="D31" s="10" t="n">
        <v>0.66</v>
      </c>
      <c r="E31" s="4" t="inlineStr">
        <is>
          <t xml:space="preserve"> </t>
        </is>
      </c>
      <c r="F31" s="4" t="inlineStr">
        <is>
          <t xml:space="preserve"> </t>
        </is>
      </c>
      <c r="G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 from payment solution services</t>
        </is>
      </c>
      <c r="B34" s="4" t="inlineStr">
        <is>
          <t xml:space="preserve"> </t>
        </is>
      </c>
      <c r="C34" s="6" t="n">
        <v>38000</v>
      </c>
      <c r="D34" s="4" t="inlineStr">
        <is>
          <t xml:space="preserve"> </t>
        </is>
      </c>
      <c r="E34" s="4" t="inlineStr">
        <is>
          <t xml:space="preserve"> </t>
        </is>
      </c>
      <c r="F34" s="4" t="inlineStr">
        <is>
          <t xml:space="preserve"> </t>
        </is>
      </c>
      <c r="G34" s="4" t="inlineStr">
        <is>
          <t xml:space="preserve"> </t>
        </is>
      </c>
    </row>
    <row r="35">
      <c r="A35" s="4" t="inlineStr">
        <is>
          <t>Charges advertisers service fees</t>
        </is>
      </c>
      <c r="B35" s="4" t="inlineStr">
        <is>
          <t xml:space="preserve"> </t>
        </is>
      </c>
      <c r="C35" s="6" t="n">
        <v>240000</v>
      </c>
      <c r="D35" s="4" t="inlineStr">
        <is>
          <t xml:space="preserve"> </t>
        </is>
      </c>
      <c r="E35" s="4" t="inlineStr">
        <is>
          <t xml:space="preserve"> </t>
        </is>
      </c>
      <c r="F35" s="4" t="inlineStr">
        <is>
          <t xml:space="preserve"> </t>
        </is>
      </c>
      <c r="G35" s="4" t="inlineStr">
        <is>
          <t xml:space="preserve"> </t>
        </is>
      </c>
    </row>
    <row r="36">
      <c r="A36" s="4" t="inlineStr">
        <is>
          <t>[custom:PercentageOfRevenueFromCashRebateServices]</t>
        </is>
      </c>
      <c r="B36" s="4" t="inlineStr">
        <is>
          <t xml:space="preserve"> </t>
        </is>
      </c>
      <c r="C36" s="10" t="n">
        <v>0.25</v>
      </c>
      <c r="D36" s="10" t="n">
        <v>0.25</v>
      </c>
      <c r="E36" s="4" t="inlineStr">
        <is>
          <t xml:space="preserve"> </t>
        </is>
      </c>
      <c r="F36" s="4" t="inlineStr">
        <is>
          <t xml:space="preserve"> </t>
        </is>
      </c>
      <c r="G36" s="4" t="inlineStr">
        <is>
          <t xml:space="preserve"> </t>
        </is>
      </c>
    </row>
    <row r="37">
      <c r="A37" s="4" t="inlineStr">
        <is>
          <t>[custom:PercentageOfRemainingRevenueFromCashRebateServices]</t>
        </is>
      </c>
      <c r="B37" s="4" t="inlineStr">
        <is>
          <t xml:space="preserve"> </t>
        </is>
      </c>
      <c r="C37" s="10" t="n">
        <v>0.34</v>
      </c>
      <c r="D37" s="10" t="n">
        <v>0.34</v>
      </c>
      <c r="E37" s="4" t="inlineStr">
        <is>
          <t xml:space="preserve"> </t>
        </is>
      </c>
      <c r="F37" s="4" t="inlineStr">
        <is>
          <t xml:space="preserve"> </t>
        </is>
      </c>
      <c r="G37" s="4" t="inlineStr">
        <is>
          <t xml:space="preserve"> </t>
        </is>
      </c>
    </row>
    <row r="38">
      <c r="A38" s="4" t="inlineStr">
        <is>
          <t>Percentage of service fee</t>
        </is>
      </c>
      <c r="B38" s="13" t="n">
        <v>0.02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age of commission rate</t>
        </is>
      </c>
      <c r="B39" s="14" t="n">
        <v>0.0052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ximum [Member] | Retail Shoppe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ustom:PercentageOfRevenueFromCashRebateServices]</t>
        </is>
      </c>
      <c r="B42" s="4" t="inlineStr">
        <is>
          <t xml:space="preserve"> </t>
        </is>
      </c>
      <c r="C42" s="10" t="n">
        <v>0.86</v>
      </c>
      <c r="D42" s="10" t="n">
        <v>0.86</v>
      </c>
      <c r="E42" s="4" t="inlineStr">
        <is>
          <t xml:space="preserve"> </t>
        </is>
      </c>
      <c r="F42" s="4" t="inlineStr">
        <is>
          <t xml:space="preserve"> </t>
        </is>
      </c>
      <c r="G42" s="4" t="inlineStr">
        <is>
          <t xml:space="preserve"> </t>
        </is>
      </c>
    </row>
  </sheetData>
  <mergeCells count="2">
    <mergeCell ref="A1:A2"/>
    <mergeCell ref="C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Sep. 30, 2022</t>
        </is>
      </c>
      <c r="C1" s="2" t="inlineStr">
        <is>
          <t>Sep. 30, 2021</t>
        </is>
      </c>
    </row>
    <row r="2">
      <c r="A2" s="4" t="inlineStr">
        <is>
          <t>Accounts receivable</t>
        </is>
      </c>
      <c r="B2" s="4" t="inlineStr">
        <is>
          <t xml:space="preserve"> </t>
        </is>
      </c>
      <c r="C2" s="6" t="n">
        <v>1362417</v>
      </c>
    </row>
    <row r="3">
      <c r="A3" s="4" t="inlineStr">
        <is>
          <t>Less: allowance for doubtful account</t>
        </is>
      </c>
      <c r="B3" s="4" t="inlineStr">
        <is>
          <t xml:space="preserve"> </t>
        </is>
      </c>
      <c r="C3" s="4" t="inlineStr">
        <is>
          <t xml:space="preserve"> </t>
        </is>
      </c>
    </row>
    <row r="4">
      <c r="A4" s="4" t="inlineStr">
        <is>
          <t>Accounts receivable, net</t>
        </is>
      </c>
      <c r="B4" s="5" t="n">
        <v>2032717</v>
      </c>
      <c r="C4" s="5" t="n">
        <v>1362417</v>
      </c>
    </row>
    <row r="5">
      <c r="A5" s="4" t="inlineStr">
        <is>
          <t>Digital Advertising Services [Member]</t>
        </is>
      </c>
      <c r="B5" s="4" t="inlineStr">
        <is>
          <t xml:space="preserve"> </t>
        </is>
      </c>
      <c r="C5" s="4" t="inlineStr">
        <is>
          <t xml:space="preserve"> </t>
        </is>
      </c>
    </row>
    <row r="6">
      <c r="A6" s="4" t="inlineStr">
        <is>
          <t>Accounts receivable</t>
        </is>
      </c>
      <c r="B6" s="5" t="n">
        <v>2032717</v>
      </c>
      <c r="C6" s="5" t="n">
        <v>1361581</v>
      </c>
    </row>
    <row r="7">
      <c r="A7" s="4" t="inlineStr">
        <is>
          <t>Payment Solution Services Related Party [Member]</t>
        </is>
      </c>
      <c r="B7" s="4" t="inlineStr">
        <is>
          <t xml:space="preserve"> </t>
        </is>
      </c>
      <c r="C7" s="4" t="inlineStr">
        <is>
          <t xml:space="preserve"> </t>
        </is>
      </c>
    </row>
    <row r="8">
      <c r="A8" s="4" t="inlineStr">
        <is>
          <t>Accounts receivable</t>
        </is>
      </c>
      <c r="B8" s="4" t="inlineStr">
        <is>
          <t xml:space="preserve"> </t>
        </is>
      </c>
      <c r="C8" s="6" t="n">
        <v>8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ACCOUNTS RECEIVABLE AND SUBSEQUENT COLLECTION (Details) - USD ($)</t>
        </is>
      </c>
      <c r="B1" s="2" t="inlineStr">
        <is>
          <t>12 Months Ended</t>
        </is>
      </c>
    </row>
    <row r="2">
      <c r="B2" s="2" t="inlineStr">
        <is>
          <t>Sep. 30, 2022</t>
        </is>
      </c>
      <c r="C2" s="2" t="inlineStr">
        <is>
          <t>Sep. 30, 2021</t>
        </is>
      </c>
    </row>
    <row r="3">
      <c r="A3" s="4" t="inlineStr">
        <is>
          <t>Accounts receivable, gross</t>
        </is>
      </c>
      <c r="B3" s="4" t="inlineStr">
        <is>
          <t xml:space="preserve"> </t>
        </is>
      </c>
      <c r="C3" s="6" t="n">
        <v>1362417</v>
      </c>
    </row>
    <row r="4">
      <c r="A4" s="4" t="inlineStr">
        <is>
          <t>Allowance for doubtful accounts</t>
        </is>
      </c>
      <c r="B4" s="4" t="inlineStr">
        <is>
          <t xml:space="preserve"> </t>
        </is>
      </c>
      <c r="C4" s="4" t="inlineStr">
        <is>
          <t xml:space="preserve"> </t>
        </is>
      </c>
    </row>
    <row r="5">
      <c r="A5" s="4" t="inlineStr">
        <is>
          <t>Accounts receivable, net</t>
        </is>
      </c>
      <c r="B5" s="5" t="n">
        <v>2032717</v>
      </c>
      <c r="C5" s="5" t="n">
        <v>1362417</v>
      </c>
    </row>
    <row r="6">
      <c r="A6" s="4" t="inlineStr">
        <is>
          <t>Subsequent Collection [Member]</t>
        </is>
      </c>
      <c r="B6" s="4" t="inlineStr">
        <is>
          <t xml:space="preserve"> </t>
        </is>
      </c>
      <c r="C6" s="4" t="inlineStr">
        <is>
          <t xml:space="preserve"> </t>
        </is>
      </c>
    </row>
    <row r="7">
      <c r="A7" s="4" t="inlineStr">
        <is>
          <t>Accounts receivable, gross</t>
        </is>
      </c>
      <c r="B7" s="4" t="inlineStr">
        <is>
          <t xml:space="preserve"> </t>
        </is>
      </c>
      <c r="C7" s="6" t="n">
        <v>1362417</v>
      </c>
    </row>
    <row r="8">
      <c r="A8" s="4" t="inlineStr">
        <is>
          <t>Percentage of subsequent collection</t>
        </is>
      </c>
      <c r="B8" s="4" t="inlineStr">
        <is>
          <t xml:space="preserve"> </t>
        </is>
      </c>
      <c r="C8" s="10" t="n">
        <v>1</v>
      </c>
    </row>
    <row r="9">
      <c r="A9" s="4" t="inlineStr">
        <is>
          <t>Allowance for doubtful accounts</t>
        </is>
      </c>
      <c r="B9" s="4" t="inlineStr">
        <is>
          <t xml:space="preserve"> </t>
        </is>
      </c>
      <c r="C9" s="4" t="inlineStr">
        <is>
          <t xml:space="preserve"> </t>
        </is>
      </c>
    </row>
    <row r="10">
      <c r="A10" s="4" t="inlineStr">
        <is>
          <t>Accounts receivable, net</t>
        </is>
      </c>
      <c r="B10" s="6" t="n">
        <v>1311268</v>
      </c>
      <c r="C10" s="6" t="n">
        <v>1362417</v>
      </c>
    </row>
    <row r="11">
      <c r="A11" s="4" t="inlineStr">
        <is>
          <t>Percentage of subsequent collection, net</t>
        </is>
      </c>
      <c r="B11" s="10" t="n">
        <v>0.65</v>
      </c>
      <c r="C11" s="10" t="n">
        <v>1</v>
      </c>
    </row>
    <row r="12">
      <c r="A12" s="4" t="inlineStr">
        <is>
          <t>Less Than 6 Months [Member]</t>
        </is>
      </c>
      <c r="B12" s="4" t="inlineStr">
        <is>
          <t xml:space="preserve"> </t>
        </is>
      </c>
      <c r="C12" s="4" t="inlineStr">
        <is>
          <t xml:space="preserve"> </t>
        </is>
      </c>
    </row>
    <row r="13">
      <c r="A13" s="4" t="inlineStr">
        <is>
          <t>Accounts receivable, gross</t>
        </is>
      </c>
      <c r="B13" s="6" t="n">
        <v>2032717</v>
      </c>
      <c r="C13" s="6" t="n">
        <v>1362342</v>
      </c>
    </row>
    <row r="14">
      <c r="A14" s="4" t="inlineStr">
        <is>
          <t>Less Than 6 Months [Member] | Subsequent Collection [Member]</t>
        </is>
      </c>
      <c r="B14" s="4" t="inlineStr">
        <is>
          <t xml:space="preserve"> </t>
        </is>
      </c>
      <c r="C14" s="4" t="inlineStr">
        <is>
          <t xml:space="preserve"> </t>
        </is>
      </c>
    </row>
    <row r="15">
      <c r="A15" s="4" t="inlineStr">
        <is>
          <t>Accounts receivable, gross</t>
        </is>
      </c>
      <c r="B15" s="6" t="n">
        <v>1311268</v>
      </c>
      <c r="C15" s="6" t="n">
        <v>1362342</v>
      </c>
    </row>
    <row r="16">
      <c r="A16" s="4" t="inlineStr">
        <is>
          <t>Percentage of subsequent collection</t>
        </is>
      </c>
      <c r="B16" s="10" t="n">
        <v>0.65</v>
      </c>
      <c r="C16" s="10" t="n">
        <v>1</v>
      </c>
    </row>
    <row r="17">
      <c r="A17" s="4" t="inlineStr">
        <is>
          <t>From 7 To 9 Months [Member]</t>
        </is>
      </c>
      <c r="B17" s="4" t="inlineStr">
        <is>
          <t xml:space="preserve"> </t>
        </is>
      </c>
      <c r="C17" s="4" t="inlineStr">
        <is>
          <t xml:space="preserve"> </t>
        </is>
      </c>
    </row>
    <row r="18">
      <c r="A18" s="4" t="inlineStr">
        <is>
          <t>Accounts receivable, gross</t>
        </is>
      </c>
      <c r="B18" s="4" t="inlineStr">
        <is>
          <t xml:space="preserve"> </t>
        </is>
      </c>
      <c r="C18" s="6" t="n">
        <v>12</v>
      </c>
    </row>
    <row r="19">
      <c r="A19" s="4" t="inlineStr">
        <is>
          <t>From 7 To 9 Months [Member] | Subsequent Collection [Member]</t>
        </is>
      </c>
      <c r="B19" s="4" t="inlineStr">
        <is>
          <t xml:space="preserve"> </t>
        </is>
      </c>
      <c r="C19" s="4" t="inlineStr">
        <is>
          <t xml:space="preserve"> </t>
        </is>
      </c>
    </row>
    <row r="20">
      <c r="A20" s="4" t="inlineStr">
        <is>
          <t>Accounts receivable, gross</t>
        </is>
      </c>
      <c r="B20" s="4" t="inlineStr">
        <is>
          <t xml:space="preserve"> </t>
        </is>
      </c>
      <c r="C20" s="6" t="n">
        <v>12</v>
      </c>
    </row>
    <row r="21">
      <c r="A21" s="4" t="inlineStr">
        <is>
          <t>Percentage of subsequent collection</t>
        </is>
      </c>
      <c r="B21" s="4" t="inlineStr">
        <is>
          <t xml:space="preserve"> </t>
        </is>
      </c>
      <c r="C21" s="10" t="n">
        <v>1</v>
      </c>
    </row>
    <row r="22">
      <c r="A22" s="4" t="inlineStr">
        <is>
          <t>From 10 To 12 Months [Member]</t>
        </is>
      </c>
      <c r="B22" s="4" t="inlineStr">
        <is>
          <t xml:space="preserve"> </t>
        </is>
      </c>
      <c r="C22" s="4" t="inlineStr">
        <is>
          <t xml:space="preserve"> </t>
        </is>
      </c>
    </row>
    <row r="23">
      <c r="A23" s="4" t="inlineStr">
        <is>
          <t>Accounts receivable, gross</t>
        </is>
      </c>
      <c r="B23" s="4" t="inlineStr">
        <is>
          <t xml:space="preserve"> </t>
        </is>
      </c>
      <c r="C23" s="4" t="inlineStr">
        <is>
          <t xml:space="preserve"> </t>
        </is>
      </c>
    </row>
    <row r="24">
      <c r="A24" s="4" t="inlineStr">
        <is>
          <t>From 10 To 12 Months [Member] | Subsequent Collection [Member]</t>
        </is>
      </c>
      <c r="B24" s="4" t="inlineStr">
        <is>
          <t xml:space="preserve"> </t>
        </is>
      </c>
      <c r="C24" s="4" t="inlineStr">
        <is>
          <t xml:space="preserve"> </t>
        </is>
      </c>
    </row>
    <row r="25">
      <c r="A25" s="4" t="inlineStr">
        <is>
          <t>Accounts receivable, gross</t>
        </is>
      </c>
      <c r="B25" s="4" t="inlineStr">
        <is>
          <t xml:space="preserve"> </t>
        </is>
      </c>
      <c r="C25" s="4" t="inlineStr">
        <is>
          <t xml:space="preserve"> </t>
        </is>
      </c>
    </row>
    <row r="26">
      <c r="A26" s="4" t="inlineStr">
        <is>
          <t>Over 1 Year [Member]</t>
        </is>
      </c>
      <c r="B26" s="4" t="inlineStr">
        <is>
          <t xml:space="preserve"> </t>
        </is>
      </c>
      <c r="C26" s="4" t="inlineStr">
        <is>
          <t xml:space="preserve"> </t>
        </is>
      </c>
    </row>
    <row r="27">
      <c r="A27" s="4" t="inlineStr">
        <is>
          <t>Accounts receivable, gross</t>
        </is>
      </c>
      <c r="B27" s="4" t="inlineStr">
        <is>
          <t xml:space="preserve"> </t>
        </is>
      </c>
      <c r="C27" s="5" t="n">
        <v>63</v>
      </c>
    </row>
    <row r="28">
      <c r="A28" s="4" t="inlineStr">
        <is>
          <t>Over 1 Year [Member] | Subsequent Collection [Member]</t>
        </is>
      </c>
      <c r="B28" s="4" t="inlineStr">
        <is>
          <t xml:space="preserve"> </t>
        </is>
      </c>
      <c r="C28" s="4" t="inlineStr">
        <is>
          <t xml:space="preserve"> </t>
        </is>
      </c>
    </row>
    <row r="29">
      <c r="A29" s="4" t="inlineStr">
        <is>
          <t>Accounts receivable, gross</t>
        </is>
      </c>
      <c r="B29" s="4" t="inlineStr">
        <is>
          <t xml:space="preserve"> </t>
        </is>
      </c>
      <c r="C29" s="6" t="n">
        <v>63</v>
      </c>
    </row>
    <row r="30">
      <c r="A30" s="4" t="inlineStr">
        <is>
          <t>Percentage of subsequent collection</t>
        </is>
      </c>
      <c r="B30" s="4" t="inlineStr">
        <is>
          <t xml:space="preserve"> </t>
        </is>
      </c>
      <c r="C30" s="10" t="n">
        <v>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ACCOUNTS RECEIVABLE, NET (Details Narrative) - Subsequent Collection [Member]</t>
        </is>
      </c>
      <c r="B1" s="2" t="inlineStr">
        <is>
          <t>12 Months Ended</t>
        </is>
      </c>
    </row>
    <row r="2">
      <c r="B2" s="2" t="inlineStr">
        <is>
          <t>Sep. 30, 2022</t>
        </is>
      </c>
      <c r="C2" s="2" t="inlineStr">
        <is>
          <t>Sep. 30, 2021</t>
        </is>
      </c>
    </row>
    <row r="3">
      <c r="A3" s="3" t="inlineStr">
        <is>
          <t>Accounts, Notes, Loans and Financing Receivable [Line Items]</t>
        </is>
      </c>
      <c r="B3" s="4" t="inlineStr">
        <is>
          <t xml:space="preserve"> </t>
        </is>
      </c>
      <c r="C3" s="4" t="inlineStr">
        <is>
          <t xml:space="preserve"> </t>
        </is>
      </c>
    </row>
    <row r="4">
      <c r="A4" s="4" t="inlineStr">
        <is>
          <t>[custom:PercentageOfSubsequentCollection]</t>
        </is>
      </c>
      <c r="B4" s="4" t="inlineStr">
        <is>
          <t xml:space="preserve"> </t>
        </is>
      </c>
      <c r="C4" s="10" t="n">
        <v>1</v>
      </c>
    </row>
    <row r="5">
      <c r="A5" s="4" t="inlineStr">
        <is>
          <t>Less Than 6 Months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ustom:PercentageOfSubsequentCollection]</t>
        </is>
      </c>
      <c r="B7" s="10" t="n">
        <v>0.65</v>
      </c>
      <c r="C7" s="10" t="n">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3" customWidth="1" min="5" max="5"/>
    <col width="22" customWidth="1" min="6" max="6"/>
    <col width="13" customWidth="1" min="7" max="7"/>
  </cols>
  <sheetData>
    <row r="1">
      <c r="A1" s="1" t="inlineStr">
        <is>
          <t>SCHEDULE OF PREPAYMENTS (Details)</t>
        </is>
      </c>
      <c r="C1" s="2" t="inlineStr">
        <is>
          <t>Sep. 30, 2022 USD ($)</t>
        </is>
      </c>
      <c r="E1" s="2" t="inlineStr">
        <is>
          <t>Sep. 30, 2022 MYR (RM)</t>
        </is>
      </c>
      <c r="F1" s="2" t="inlineStr">
        <is>
          <t>Sep. 30, 2021 USD ($)</t>
        </is>
      </c>
    </row>
    <row r="2">
      <c r="A2" s="4" t="inlineStr">
        <is>
          <t>Less: allowance for doubtful account</t>
        </is>
      </c>
      <c r="C2" s="4" t="inlineStr">
        <is>
          <t xml:space="preserve"> </t>
        </is>
      </c>
      <c r="E2" s="4" t="inlineStr">
        <is>
          <t xml:space="preserve"> </t>
        </is>
      </c>
      <c r="F2" s="4" t="inlineStr">
        <is>
          <t xml:space="preserve"> </t>
        </is>
      </c>
    </row>
    <row r="3">
      <c r="A3" s="4" t="inlineStr">
        <is>
          <t>Total prepayments</t>
        </is>
      </c>
      <c r="C3" s="5" t="n">
        <v>4269611</v>
      </c>
      <c r="E3" s="4" t="inlineStr">
        <is>
          <t xml:space="preserve"> </t>
        </is>
      </c>
      <c r="F3" s="4" t="inlineStr">
        <is>
          <t xml:space="preserve"> </t>
        </is>
      </c>
    </row>
    <row r="4">
      <c r="A4" s="4" t="inlineStr">
        <is>
          <t>Other Third Party Vendors [Member]</t>
        </is>
      </c>
      <c r="C4" s="4" t="inlineStr">
        <is>
          <t xml:space="preserve"> </t>
        </is>
      </c>
      <c r="E4" s="4" t="inlineStr">
        <is>
          <t xml:space="preserve"> </t>
        </is>
      </c>
      <c r="F4" s="4" t="inlineStr">
        <is>
          <t xml:space="preserve"> </t>
        </is>
      </c>
    </row>
    <row r="5">
      <c r="A5" s="4" t="inlineStr">
        <is>
          <t>Prepayments</t>
        </is>
      </c>
      <c r="B5" s="4" t="inlineStr">
        <is>
          <t>[1]</t>
        </is>
      </c>
      <c r="C5" s="5" t="n">
        <v>593429</v>
      </c>
      <c r="E5" s="4" t="inlineStr">
        <is>
          <t xml:space="preserve"> </t>
        </is>
      </c>
      <c r="F5" s="4" t="inlineStr">
        <is>
          <t xml:space="preserve"> </t>
        </is>
      </c>
    </row>
    <row r="6">
      <c r="A6" s="4" t="inlineStr">
        <is>
          <t>Speedprop Global Sdn Bhd [Member]</t>
        </is>
      </c>
      <c r="C6" s="4" t="inlineStr">
        <is>
          <t xml:space="preserve"> </t>
        </is>
      </c>
      <c r="E6" s="4" t="inlineStr">
        <is>
          <t xml:space="preserve"> </t>
        </is>
      </c>
      <c r="F6" s="4" t="inlineStr">
        <is>
          <t xml:space="preserve"> </t>
        </is>
      </c>
    </row>
    <row r="7">
      <c r="A7" s="4" t="inlineStr">
        <is>
          <t>Prepayments</t>
        </is>
      </c>
      <c r="C7" s="5" t="n">
        <v>1206757</v>
      </c>
      <c r="D7" s="4" t="inlineStr">
        <is>
          <t>[2]</t>
        </is>
      </c>
      <c r="E7" s="12" t="n">
        <v>5594400</v>
      </c>
      <c r="F7" s="4" t="inlineStr">
        <is>
          <t xml:space="preserve"> </t>
        </is>
      </c>
      <c r="G7" s="4" t="inlineStr">
        <is>
          <t>[2]</t>
        </is>
      </c>
    </row>
    <row r="8">
      <c r="A8" s="4" t="inlineStr">
        <is>
          <t>ARX Media Sdn Bhd [Member]</t>
        </is>
      </c>
      <c r="C8" s="4" t="inlineStr">
        <is>
          <t xml:space="preserve"> </t>
        </is>
      </c>
      <c r="E8" s="4" t="inlineStr">
        <is>
          <t xml:space="preserve"> </t>
        </is>
      </c>
      <c r="F8" s="4" t="inlineStr">
        <is>
          <t xml:space="preserve"> </t>
        </is>
      </c>
    </row>
    <row r="9">
      <c r="A9" s="4" t="inlineStr">
        <is>
          <t>Prepayments</t>
        </is>
      </c>
      <c r="C9" s="6" t="n">
        <v>2469425</v>
      </c>
      <c r="D9" s="4" t="inlineStr">
        <is>
          <t>[3]</t>
        </is>
      </c>
      <c r="E9" s="12" t="n">
        <v>11400000</v>
      </c>
      <c r="F9" s="4" t="inlineStr">
        <is>
          <t xml:space="preserve"> </t>
        </is>
      </c>
      <c r="G9" s="4" t="inlineStr">
        <is>
          <t>[3]</t>
        </is>
      </c>
    </row>
    <row r="10"/>
    <row r="11">
      <c r="A11" s="4" t="inlineStr">
        <is>
          <t>[1]Prepayments to other vendors
primarily include prepayment to third-party vendors and service providers for domain renewal services, promotion and advertisement
system integration services, and rental deposits.[2]On June 19, 2022, the Company
entered into an agreement with third-party vendor Speedprop Global Sdn. Bhd. (“Speedprop”), pursuant to which, Speedprop
will help the Company develop Augmented Reality (“AR”) travel guide app with key commercial objective to provide personalized
instant rebates, voucher distribution, and ad placements for merchants. Total contract price amounted to MYR 10.8 2.3 1,206,757 5,594,400 13.5 2.9 2,469,425 11.4</t>
        </is>
      </c>
    </row>
  </sheetData>
  <mergeCells count="5">
    <mergeCell ref="A1:B1"/>
    <mergeCell ref="C1:D1"/>
    <mergeCell ref="F1:G1"/>
    <mergeCell ref="A10:F10"/>
    <mergeCell ref="A11:F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22" customWidth="1" min="2" max="2"/>
    <col width="13" customWidth="1" min="3" max="3"/>
    <col width="23" customWidth="1" min="4" max="4"/>
    <col width="22" customWidth="1" min="5" max="5"/>
    <col width="23" customWidth="1" min="6" max="6"/>
    <col width="22" customWidth="1" min="7" max="7"/>
    <col width="23" customWidth="1" min="8" max="8"/>
    <col width="22" customWidth="1" min="9" max="9"/>
    <col width="13" customWidth="1" min="10" max="10"/>
  </cols>
  <sheetData>
    <row r="1">
      <c r="A1" s="1" t="inlineStr">
        <is>
          <t>SCHEDULE OF PREPAYMENTS (Details) (Parenthetical)</t>
        </is>
      </c>
      <c r="B1" s="2" t="inlineStr">
        <is>
          <t>Sep. 30, 2022 USD ($)</t>
        </is>
      </c>
      <c r="D1" s="2" t="inlineStr">
        <is>
          <t>Sep. 30, 2022 MYR (RM)</t>
        </is>
      </c>
      <c r="E1" s="2" t="inlineStr">
        <is>
          <t>Aug. 01, 2022 USD ($)</t>
        </is>
      </c>
      <c r="F1" s="2" t="inlineStr">
        <is>
          <t>Aug. 01, 2022 MYR (RM)</t>
        </is>
      </c>
      <c r="G1" s="2" t="inlineStr">
        <is>
          <t>Jun. 19, 2022 USD ($)</t>
        </is>
      </c>
      <c r="H1" s="2" t="inlineStr">
        <is>
          <t>Jun. 19, 2022 MYR (RM)</t>
        </is>
      </c>
      <c r="I1" s="2" t="inlineStr">
        <is>
          <t>Sep. 30, 2021 USD ($)</t>
        </is>
      </c>
    </row>
    <row r="2">
      <c r="A2" s="4" t="inlineStr">
        <is>
          <t>Speedprop Global Sdn Bhd [Member]</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ntract price</t>
        </is>
      </c>
      <c r="B3" s="4" t="inlineStr">
        <is>
          <t xml:space="preserve"> </t>
        </is>
      </c>
      <c r="D3" s="4" t="inlineStr">
        <is>
          <t xml:space="preserve"> </t>
        </is>
      </c>
      <c r="E3" s="4" t="inlineStr">
        <is>
          <t xml:space="preserve"> </t>
        </is>
      </c>
      <c r="F3" s="4" t="inlineStr">
        <is>
          <t xml:space="preserve"> </t>
        </is>
      </c>
      <c r="G3" s="6" t="n">
        <v>2300000</v>
      </c>
      <c r="H3" s="12" t="n">
        <v>10800000</v>
      </c>
      <c r="I3" s="4" t="inlineStr">
        <is>
          <t xml:space="preserve"> </t>
        </is>
      </c>
    </row>
    <row r="4">
      <c r="A4" s="4" t="inlineStr">
        <is>
          <t>Prepayments</t>
        </is>
      </c>
      <c r="B4" s="6" t="n">
        <v>1206757</v>
      </c>
      <c r="C4" s="4" t="inlineStr">
        <is>
          <t>[1]</t>
        </is>
      </c>
      <c r="D4" s="12" t="n">
        <v>5594400</v>
      </c>
      <c r="E4" s="4" t="inlineStr">
        <is>
          <t xml:space="preserve"> </t>
        </is>
      </c>
      <c r="F4" s="4" t="inlineStr">
        <is>
          <t xml:space="preserve"> </t>
        </is>
      </c>
      <c r="G4" s="4" t="inlineStr">
        <is>
          <t xml:space="preserve"> </t>
        </is>
      </c>
      <c r="H4" s="4" t="inlineStr">
        <is>
          <t xml:space="preserve"> </t>
        </is>
      </c>
      <c r="I4" s="4" t="inlineStr">
        <is>
          <t xml:space="preserve"> </t>
        </is>
      </c>
      <c r="J4" s="4" t="inlineStr">
        <is>
          <t>[1]</t>
        </is>
      </c>
    </row>
    <row r="5">
      <c r="A5" s="4" t="inlineStr">
        <is>
          <t>ARX Media Sdn Bhd [Member]</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tract price</t>
        </is>
      </c>
      <c r="B6" s="4" t="inlineStr">
        <is>
          <t xml:space="preserve"> </t>
        </is>
      </c>
      <c r="D6" s="4" t="inlineStr">
        <is>
          <t xml:space="preserve"> </t>
        </is>
      </c>
      <c r="E6" s="6" t="n">
        <v>2900000</v>
      </c>
      <c r="F6" s="12" t="n">
        <v>13500000</v>
      </c>
      <c r="G6" s="4" t="inlineStr">
        <is>
          <t xml:space="preserve"> </t>
        </is>
      </c>
      <c r="H6" s="4" t="inlineStr">
        <is>
          <t xml:space="preserve"> </t>
        </is>
      </c>
      <c r="I6" s="4" t="inlineStr">
        <is>
          <t xml:space="preserve"> </t>
        </is>
      </c>
    </row>
    <row r="7">
      <c r="A7" s="4" t="inlineStr">
        <is>
          <t>Prepayments</t>
        </is>
      </c>
      <c r="B7" s="6" t="n">
        <v>2469425</v>
      </c>
      <c r="C7" s="4" t="inlineStr">
        <is>
          <t>[2]</t>
        </is>
      </c>
      <c r="D7" s="12" t="n">
        <v>11400000</v>
      </c>
      <c r="E7" s="4" t="inlineStr">
        <is>
          <t xml:space="preserve"> </t>
        </is>
      </c>
      <c r="F7" s="4" t="inlineStr">
        <is>
          <t xml:space="preserve"> </t>
        </is>
      </c>
      <c r="G7" s="4" t="inlineStr">
        <is>
          <t xml:space="preserve"> </t>
        </is>
      </c>
      <c r="H7" s="4" t="inlineStr">
        <is>
          <t xml:space="preserve"> </t>
        </is>
      </c>
      <c r="I7" s="4" t="inlineStr">
        <is>
          <t xml:space="preserve"> </t>
        </is>
      </c>
      <c r="J7" s="4" t="inlineStr">
        <is>
          <t>[2]</t>
        </is>
      </c>
    </row>
    <row r="8"/>
    <row r="9">
      <c r="A9" s="4" t="inlineStr">
        <is>
          <t>[1]On June 19, 2022, the Company
entered into an agreement with third-party vendor Speedprop Global Sdn. Bhd. (“Speedprop”), pursuant to which, Speedprop
will help the Company develop Augmented Reality (“AR”) travel guide app with key commercial objective to provide personalized
instant rebates, voucher distribution, and ad placements for merchants. Total contract price amounted to MYR 10.8 2.3 1,206,757 5,594,400 13.5 2.9 2,469,425 11.4</t>
        </is>
      </c>
    </row>
  </sheetData>
  <mergeCells count="4">
    <mergeCell ref="B1:C1"/>
    <mergeCell ref="I1:J1"/>
    <mergeCell ref="A8:J8"/>
    <mergeCell ref="A9:J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Sep. 30, 2022</t>
        </is>
      </c>
      <c r="C1" s="2" t="inlineStr">
        <is>
          <t>Sep. 30, 2021</t>
        </is>
      </c>
    </row>
    <row r="2">
      <c r="A2" s="3" t="inlineStr">
        <is>
          <t>Property, Plant and Equipment [Abstract]</t>
        </is>
      </c>
      <c r="B2" s="4" t="inlineStr">
        <is>
          <t xml:space="preserve"> </t>
        </is>
      </c>
      <c r="C2" s="4" t="inlineStr">
        <is>
          <t xml:space="preserve"> </t>
        </is>
      </c>
    </row>
    <row r="3">
      <c r="A3" s="4" t="inlineStr">
        <is>
          <t>Office equipment and furniture</t>
        </is>
      </c>
      <c r="B3" s="6" t="n">
        <v>21407</v>
      </c>
      <c r="C3" s="6" t="n">
        <v>16847</v>
      </c>
    </row>
    <row r="4">
      <c r="A4" s="4" t="inlineStr">
        <is>
          <t>Less: accumulated depreciation</t>
        </is>
      </c>
      <c r="B4" s="5" t="n">
        <v>-8027</v>
      </c>
      <c r="C4" s="5" t="n">
        <v>-4671</v>
      </c>
    </row>
    <row r="5">
      <c r="A5" s="4" t="inlineStr">
        <is>
          <t>Property and equipment, net</t>
        </is>
      </c>
      <c r="B5" s="6" t="n">
        <v>13380</v>
      </c>
      <c r="C5" s="6" t="n">
        <v>121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Sep. 30, 2022</t>
        </is>
      </c>
      <c r="C2" s="2" t="inlineStr">
        <is>
          <t>Sep. 30, 2021</t>
        </is>
      </c>
      <c r="D2" s="2" t="inlineStr">
        <is>
          <t>Sep. 30,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4103</v>
      </c>
      <c r="C4" s="6" t="n">
        <v>2568</v>
      </c>
      <c r="D4" s="6" t="n">
        <v>194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INTANGIBLE ASSETS NET (Details) - USD ($)</t>
        </is>
      </c>
      <c r="C1" s="2" t="inlineStr">
        <is>
          <t>Sep. 30, 2022</t>
        </is>
      </c>
      <c r="D1" s="2" t="inlineStr">
        <is>
          <t>Sep. 30, 2021</t>
        </is>
      </c>
    </row>
    <row r="2">
      <c r="A2" s="3" t="inlineStr">
        <is>
          <t>Goodwill and Intangible Assets Disclosure [Abstract]</t>
        </is>
      </c>
      <c r="C2" s="4" t="inlineStr">
        <is>
          <t xml:space="preserve"> </t>
        </is>
      </c>
      <c r="D2" s="4" t="inlineStr">
        <is>
          <t xml:space="preserve"> </t>
        </is>
      </c>
    </row>
    <row r="3">
      <c r="A3" s="4" t="inlineStr">
        <is>
          <t>Computer software and applications</t>
        </is>
      </c>
      <c r="B3" s="4" t="inlineStr">
        <is>
          <t>[1]</t>
        </is>
      </c>
      <c r="C3" s="6" t="n">
        <v>939753</v>
      </c>
      <c r="D3" s="4" t="inlineStr">
        <is>
          <t xml:space="preserve"> </t>
        </is>
      </c>
    </row>
    <row r="4">
      <c r="A4" s="4" t="inlineStr">
        <is>
          <t>Content assets- licensed movies and television series</t>
        </is>
      </c>
      <c r="B4" s="4" t="inlineStr">
        <is>
          <t>[2]</t>
        </is>
      </c>
      <c r="C4" s="5" t="n">
        <v>108678</v>
      </c>
      <c r="D4" s="4" t="inlineStr">
        <is>
          <t xml:space="preserve"> </t>
        </is>
      </c>
    </row>
    <row r="5">
      <c r="A5" s="4" t="inlineStr">
        <is>
          <t>Less: accumulated amortization</t>
        </is>
      </c>
      <c r="C5" s="5" t="n">
        <v>-144663</v>
      </c>
      <c r="D5" s="4" t="inlineStr">
        <is>
          <t xml:space="preserve"> </t>
        </is>
      </c>
    </row>
    <row r="6">
      <c r="A6" s="4" t="inlineStr">
        <is>
          <t>Intangible asset, net</t>
        </is>
      </c>
      <c r="C6" s="6" t="n">
        <v>903768</v>
      </c>
      <c r="D6" s="4" t="inlineStr">
        <is>
          <t xml:space="preserve"> </t>
        </is>
      </c>
    </row>
    <row r="7"/>
    <row r="8">
      <c r="A8" s="4" t="inlineStr">
        <is>
          <t>[1]In order to support the Company’s
expansion of its digital advertising service and cash rebate service businesses, in December 2021, the Company purchased packaged computer
software and applications from a third-party vendor at the aggregate cost of MYR 2.12 504,222 501,412 2.32</t>
        </is>
      </c>
    </row>
  </sheetData>
  <mergeCells count="3">
    <mergeCell ref="A1:B1"/>
    <mergeCell ref="A7:C7"/>
    <mergeCell ref="A8:C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22" customWidth="1" min="2" max="2"/>
    <col width="23" customWidth="1" min="3" max="3"/>
    <col width="22" customWidth="1" min="4" max="4"/>
    <col width="23" customWidth="1" min="5" max="5"/>
  </cols>
  <sheetData>
    <row r="1">
      <c r="A1" s="1" t="inlineStr">
        <is>
          <t>SCHEDULE OF INTANGIBLE ASSETS NET (Details) (Parenthetical) RM in Thousands</t>
        </is>
      </c>
      <c r="B1" s="2" t="inlineStr">
        <is>
          <t>1 Months Ended</t>
        </is>
      </c>
      <c r="D1" s="2" t="inlineStr">
        <is>
          <t>4 Months Ended</t>
        </is>
      </c>
    </row>
    <row r="2">
      <c r="B2" s="2" t="inlineStr">
        <is>
          <t>Dec. 31, 2021 USD ($)</t>
        </is>
      </c>
      <c r="C2" s="2" t="inlineStr">
        <is>
          <t>Dec. 31, 2021 MYR (RM)</t>
        </is>
      </c>
      <c r="D2" s="2" t="inlineStr">
        <is>
          <t>Sep. 30, 2022 USD ($)</t>
        </is>
      </c>
      <c r="E2" s="2" t="inlineStr">
        <is>
          <t>Sep. 30, 2022 MYR (RM)</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Computer software and application</t>
        </is>
      </c>
      <c r="B4" s="6" t="n">
        <v>504222</v>
      </c>
      <c r="C4" s="12" t="n">
        <v>2120</v>
      </c>
      <c r="D4" s="6" t="n">
        <v>501412</v>
      </c>
      <c r="E4" s="12" t="n">
        <v>23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33" customWidth="1" min="3" max="3"/>
    <col width="36" customWidth="1" min="4" max="4"/>
    <col width="27" customWidth="1" min="5" max="5"/>
    <col width="37" customWidth="1" min="6" max="6"/>
    <col width="13" customWidth="1" min="7" max="7"/>
  </cols>
  <sheetData>
    <row r="1">
      <c r="A1" s="1" t="inlineStr">
        <is>
          <t>Consolidated Statements of Changes in Shareholders' Equity (Deficit) - USD ($)</t>
        </is>
      </c>
      <c r="B1" s="2" t="inlineStr">
        <is>
          <t>Common Stock [Member]</t>
        </is>
      </c>
      <c r="C1" s="2" t="inlineStr">
        <is>
          <t>Subscription Receviable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Sep. 30, 2019</t>
        </is>
      </c>
      <c r="B2" s="6" t="n">
        <v>45000</v>
      </c>
      <c r="C2" s="6" t="n">
        <v>-45000</v>
      </c>
      <c r="D2" s="6" t="n">
        <v>24</v>
      </c>
      <c r="E2" s="6" t="n">
        <v>-159854</v>
      </c>
      <c r="F2" s="6" t="n">
        <v>-2216</v>
      </c>
      <c r="G2" s="6" t="n">
        <v>-162046</v>
      </c>
    </row>
    <row r="3">
      <c r="A3" s="4" t="inlineStr">
        <is>
          <t>Beginning balance, shares at Sep. 30, 2019</t>
        </is>
      </c>
      <c r="B3" s="5" t="n">
        <v>40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5" t="n">
        <v>-205154</v>
      </c>
      <c r="F4" s="4" t="inlineStr">
        <is>
          <t xml:space="preserve"> </t>
        </is>
      </c>
      <c r="G4" s="5" t="n">
        <v>-205154</v>
      </c>
    </row>
    <row r="5">
      <c r="A5" s="4" t="inlineStr">
        <is>
          <t>Conversion of shareholder loan of capital</t>
        </is>
      </c>
      <c r="B5" s="4" t="inlineStr">
        <is>
          <t xml:space="preserve"> </t>
        </is>
      </c>
      <c r="C5" s="4" t="inlineStr">
        <is>
          <t xml:space="preserve"> </t>
        </is>
      </c>
      <c r="D5" s="4" t="inlineStr">
        <is>
          <t xml:space="preserve"> </t>
        </is>
      </c>
      <c r="E5" s="4" t="inlineStr">
        <is>
          <t xml:space="preserve"> </t>
        </is>
      </c>
      <c r="F5" s="4" t="inlineStr">
        <is>
          <t xml:space="preserve"> </t>
        </is>
      </c>
      <c r="G5" s="5" t="n">
        <v>1148106</v>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5" t="n">
        <v>-1829</v>
      </c>
      <c r="G6" s="5" t="n">
        <v>-1829</v>
      </c>
    </row>
    <row r="7">
      <c r="A7" s="4" t="inlineStr">
        <is>
          <t>Ending balance, value at Sep. 30, 2020</t>
        </is>
      </c>
      <c r="B7" s="6" t="n">
        <v>45000</v>
      </c>
      <c r="C7" s="5" t="n">
        <v>-45000</v>
      </c>
      <c r="D7" s="5" t="n">
        <v>24</v>
      </c>
      <c r="E7" s="5" t="n">
        <v>-365008</v>
      </c>
      <c r="F7" s="5" t="n">
        <v>-2370</v>
      </c>
      <c r="G7" s="5" t="n">
        <v>-367354</v>
      </c>
    </row>
    <row r="8">
      <c r="A8" s="4" t="inlineStr">
        <is>
          <t>Ending balance, shares at Sep. 30, 2020</t>
        </is>
      </c>
      <c r="B8" s="5" t="n">
        <v>4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loss)</t>
        </is>
      </c>
      <c r="B9" s="4" t="inlineStr">
        <is>
          <t xml:space="preserve"> </t>
        </is>
      </c>
      <c r="C9" s="4" t="inlineStr">
        <is>
          <t xml:space="preserve"> </t>
        </is>
      </c>
      <c r="D9" s="4" t="inlineStr">
        <is>
          <t xml:space="preserve"> </t>
        </is>
      </c>
      <c r="E9" s="5" t="n">
        <v>1447650</v>
      </c>
      <c r="F9" s="4" t="inlineStr">
        <is>
          <t xml:space="preserve"> </t>
        </is>
      </c>
      <c r="G9" s="5" t="n">
        <v>1447650</v>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5" t="n">
        <v>-19063</v>
      </c>
      <c r="G10" s="5" t="n">
        <v>-19063</v>
      </c>
    </row>
    <row r="11">
      <c r="A11" s="4" t="inlineStr">
        <is>
          <t>Capital contribution by shareholders</t>
        </is>
      </c>
      <c r="B11" s="4" t="inlineStr">
        <is>
          <t xml:space="preserve"> </t>
        </is>
      </c>
      <c r="C11" s="5" t="n">
        <v>45000</v>
      </c>
      <c r="D11" s="5" t="n">
        <v>155000</v>
      </c>
      <c r="E11" s="4" t="inlineStr">
        <is>
          <t xml:space="preserve"> </t>
        </is>
      </c>
      <c r="F11" s="4" t="inlineStr">
        <is>
          <t xml:space="preserve"> </t>
        </is>
      </c>
      <c r="G11" s="5" t="n">
        <v>200000</v>
      </c>
    </row>
    <row r="12">
      <c r="A12" s="4" t="inlineStr">
        <is>
          <t>Ending balance, value at Sep. 30, 2021</t>
        </is>
      </c>
      <c r="B12" s="6" t="n">
        <v>45000</v>
      </c>
      <c r="C12" s="4" t="inlineStr">
        <is>
          <t xml:space="preserve"> </t>
        </is>
      </c>
      <c r="D12" s="5" t="n">
        <v>155024</v>
      </c>
      <c r="E12" s="5" t="n">
        <v>1082642</v>
      </c>
      <c r="F12" s="5" t="n">
        <v>-21433</v>
      </c>
      <c r="G12" s="5" t="n">
        <v>1261233</v>
      </c>
    </row>
    <row r="13">
      <c r="A13" s="4" t="inlineStr">
        <is>
          <t>Ending balance, shares at Sep. 30, 2021</t>
        </is>
      </c>
      <c r="B13" s="5" t="n">
        <v>4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4" t="inlineStr">
        <is>
          <t xml:space="preserve"> </t>
        </is>
      </c>
      <c r="C14" s="4" t="inlineStr">
        <is>
          <t xml:space="preserve"> </t>
        </is>
      </c>
      <c r="D14" s="4" t="inlineStr">
        <is>
          <t xml:space="preserve"> </t>
        </is>
      </c>
      <c r="E14" s="5" t="n">
        <v>3602365</v>
      </c>
      <c r="F14" s="4" t="inlineStr">
        <is>
          <t xml:space="preserve"> </t>
        </is>
      </c>
      <c r="G14" s="5" t="n">
        <v>3602365</v>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5" t="n">
        <v>-585619</v>
      </c>
      <c r="G15" s="5" t="n">
        <v>-585619</v>
      </c>
    </row>
    <row r="16">
      <c r="A16" s="4" t="inlineStr">
        <is>
          <t>Issuance of common stock in the IPO (net of offering costs of $2,730,674)</t>
        </is>
      </c>
      <c r="B16" s="6" t="n">
        <v>6047</v>
      </c>
      <c r="C16" s="4" t="inlineStr">
        <is>
          <t xml:space="preserve"> </t>
        </is>
      </c>
      <c r="D16" s="5" t="n">
        <v>18763279</v>
      </c>
      <c r="E16" s="4" t="inlineStr">
        <is>
          <t xml:space="preserve"> </t>
        </is>
      </c>
      <c r="F16" s="4" t="inlineStr">
        <is>
          <t xml:space="preserve"> </t>
        </is>
      </c>
      <c r="G16" s="5" t="n">
        <v>18769326</v>
      </c>
    </row>
    <row r="17">
      <c r="A17" s="4" t="inlineStr">
        <is>
          <t>Issuance of common stock in the IPO (net of offering costs of $2,730,674),shares</t>
        </is>
      </c>
      <c r="B17" s="5" t="n">
        <v>537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value at Sep. 30, 2022</t>
        </is>
      </c>
      <c r="B18" s="6" t="n">
        <v>51047</v>
      </c>
      <c r="C18" s="4" t="inlineStr">
        <is>
          <t xml:space="preserve"> </t>
        </is>
      </c>
      <c r="D18" s="6" t="n">
        <v>18918303</v>
      </c>
      <c r="E18" s="6" t="n">
        <v>4685007</v>
      </c>
      <c r="F18" s="6" t="n">
        <v>-607052</v>
      </c>
      <c r="G18" s="6" t="n">
        <v>23047305</v>
      </c>
    </row>
    <row r="19">
      <c r="A19" s="4" t="inlineStr">
        <is>
          <t>Ending balance, shares at Sep. 30, 2022</t>
        </is>
      </c>
      <c r="B19" s="5" t="n">
        <v>45375000</v>
      </c>
      <c r="C19" s="4" t="inlineStr">
        <is>
          <t xml:space="preserve"> </t>
        </is>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0" customWidth="1" min="1" max="1"/>
    <col width="14" customWidth="1" min="2" max="2"/>
    <col width="15" customWidth="1" min="3" max="3"/>
    <col width="16" customWidth="1" min="4" max="4"/>
    <col width="14" customWidth="1" min="5" max="5"/>
    <col width="14" customWidth="1" min="6" max="6"/>
    <col width="16" customWidth="1" min="7" max="7"/>
  </cols>
  <sheetData>
    <row r="1">
      <c r="A1" s="1" t="inlineStr">
        <is>
          <t>INTANGIBLE ASSETS, NET (Details Narrative) - USD ($)</t>
        </is>
      </c>
      <c r="C1" s="2" t="inlineStr">
        <is>
          <t>6 Months Ended</t>
        </is>
      </c>
      <c r="D1" s="2" t="inlineStr">
        <is>
          <t>12 Months Ended</t>
        </is>
      </c>
      <c r="G1" s="2" t="inlineStr">
        <is>
          <t>24 Months Ended</t>
        </is>
      </c>
    </row>
    <row r="2">
      <c r="B2" s="2" t="inlineStr">
        <is>
          <t>Nov. 01, 2021</t>
        </is>
      </c>
      <c r="C2" s="2" t="inlineStr">
        <is>
          <t>Mar. 31, 2021</t>
        </is>
      </c>
      <c r="D2" s="2" t="inlineStr">
        <is>
          <t>Sep. 30, 2022</t>
        </is>
      </c>
      <c r="E2" s="2" t="inlineStr">
        <is>
          <t>Sep. 30, 2021</t>
        </is>
      </c>
      <c r="F2" s="2" t="inlineStr">
        <is>
          <t>Sep. 30, 2020</t>
        </is>
      </c>
      <c r="G2" s="2" t="inlineStr">
        <is>
          <t>Jul.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intangible assets</t>
        </is>
      </c>
      <c r="B4" s="4" t="inlineStr">
        <is>
          <t xml:space="preserve"> </t>
        </is>
      </c>
      <c r="C4" s="4" t="inlineStr">
        <is>
          <t xml:space="preserve"> </t>
        </is>
      </c>
      <c r="D4" s="6" t="n">
        <v>157164</v>
      </c>
      <c r="E4" s="4" t="inlineStr">
        <is>
          <t xml:space="preserve"> </t>
        </is>
      </c>
      <c r="F4" s="4" t="inlineStr">
        <is>
          <t xml:space="preserve"> </t>
        </is>
      </c>
      <c r="G4" s="4" t="inlineStr">
        <is>
          <t xml:space="preserve"> </t>
        </is>
      </c>
    </row>
    <row r="5">
      <c r="A5" s="4" t="inlineStr">
        <is>
          <t>Flat fee</t>
        </is>
      </c>
      <c r="B5" s="4" t="inlineStr">
        <is>
          <t xml:space="preserve"> </t>
        </is>
      </c>
      <c r="C5" s="4" t="inlineStr">
        <is>
          <t xml:space="preserve"> </t>
        </is>
      </c>
      <c r="D5" s="4" t="inlineStr">
        <is>
          <t xml:space="preserve"> </t>
        </is>
      </c>
      <c r="E5" s="4" t="inlineStr">
        <is>
          <t xml:space="preserve"> </t>
        </is>
      </c>
      <c r="F5" s="4" t="inlineStr">
        <is>
          <t xml:space="preserve"> </t>
        </is>
      </c>
      <c r="G5" s="6" t="n">
        <v>10000</v>
      </c>
    </row>
    <row r="6">
      <c r="A6" s="4" t="inlineStr">
        <is>
          <t>License costs</t>
        </is>
      </c>
      <c r="B6" s="4" t="inlineStr">
        <is>
          <t xml:space="preserve"> </t>
        </is>
      </c>
      <c r="C6" s="6" t="n">
        <v>30000</v>
      </c>
      <c r="D6" s="4" t="inlineStr">
        <is>
          <t xml:space="preserve"> </t>
        </is>
      </c>
      <c r="E6" s="4" t="inlineStr">
        <is>
          <t xml:space="preserve"> </t>
        </is>
      </c>
      <c r="F6" s="4" t="inlineStr">
        <is>
          <t xml:space="preserve"> </t>
        </is>
      </c>
      <c r="G6" s="4" t="inlineStr">
        <is>
          <t xml:space="preserve"> </t>
        </is>
      </c>
    </row>
    <row r="7">
      <c r="A7" s="4" t="inlineStr">
        <is>
          <t>Service And Licensing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ent and service fee</t>
        </is>
      </c>
      <c r="B9" s="6" t="n">
        <v>12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rvice And Licensing Agreement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ent delivery fees</t>
        </is>
      </c>
      <c r="B12" s="5" t="n">
        <v>17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rvice And Licensing Agreement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ent delivery fees</t>
        </is>
      </c>
      <c r="B15" s="6" t="n">
        <v>66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censing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ation intangible assets</t>
        </is>
      </c>
      <c r="B18" s="4" t="inlineStr">
        <is>
          <t xml:space="preserve"> </t>
        </is>
      </c>
      <c r="C18" s="4" t="inlineStr">
        <is>
          <t xml:space="preserve"> </t>
        </is>
      </c>
      <c r="D18" s="5" t="n">
        <v>55000</v>
      </c>
      <c r="E18" s="4" t="inlineStr">
        <is>
          <t xml:space="preserve"> </t>
        </is>
      </c>
      <c r="F18" s="4" t="inlineStr">
        <is>
          <t xml:space="preserve"> </t>
        </is>
      </c>
      <c r="G18" s="4" t="inlineStr">
        <is>
          <t xml:space="preserve"> </t>
        </is>
      </c>
    </row>
    <row r="19">
      <c r="A19" s="4" t="inlineStr">
        <is>
          <t>Dooya Media Grou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lat fee</t>
        </is>
      </c>
      <c r="B21" s="4" t="inlineStr">
        <is>
          <t xml:space="preserve"> </t>
        </is>
      </c>
      <c r="C21" s="4" t="inlineStr">
        <is>
          <t xml:space="preserve"> </t>
        </is>
      </c>
      <c r="D21" s="4" t="inlineStr">
        <is>
          <t xml:space="preserve"> </t>
        </is>
      </c>
      <c r="E21" s="4" t="inlineStr">
        <is>
          <t xml:space="preserve"> </t>
        </is>
      </c>
      <c r="F21" s="4" t="inlineStr">
        <is>
          <t xml:space="preserve"> </t>
        </is>
      </c>
      <c r="G21" s="5" t="n">
        <v>2500</v>
      </c>
    </row>
    <row r="22">
      <c r="A22" s="4" t="inlineStr">
        <is>
          <t>Super Runway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lat fee</t>
        </is>
      </c>
      <c r="B24" s="4" t="inlineStr">
        <is>
          <t xml:space="preserve"> </t>
        </is>
      </c>
      <c r="C24" s="4" t="inlineStr">
        <is>
          <t xml:space="preserve"> </t>
        </is>
      </c>
      <c r="D24" s="4" t="inlineStr">
        <is>
          <t xml:space="preserve"> </t>
        </is>
      </c>
      <c r="E24" s="4" t="inlineStr">
        <is>
          <t xml:space="preserve"> </t>
        </is>
      </c>
      <c r="F24" s="4" t="inlineStr">
        <is>
          <t xml:space="preserve"> </t>
        </is>
      </c>
      <c r="G24" s="6" t="n">
        <v>2500</v>
      </c>
    </row>
    <row r="25">
      <c r="A25" s="4" t="inlineStr">
        <is>
          <t>Computer Equip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rtization intangible assets</t>
        </is>
      </c>
      <c r="B27" s="4" t="inlineStr">
        <is>
          <t xml:space="preserve"> </t>
        </is>
      </c>
      <c r="C27" s="4" t="inlineStr">
        <is>
          <t xml:space="preserve"> </t>
        </is>
      </c>
      <c r="D27" s="6" t="n">
        <v>102164</v>
      </c>
      <c r="E27" s="4" t="inlineStr">
        <is>
          <t xml:space="preserve"> </t>
        </is>
      </c>
      <c r="F27" s="4" t="inlineStr">
        <is>
          <t xml:space="preserve"> </t>
        </is>
      </c>
      <c r="G27"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CHEDULE OF INCOME TAX PROVISION (Details) - USD ($)</t>
        </is>
      </c>
      <c r="B1" s="2" t="inlineStr">
        <is>
          <t>12 Months Ended</t>
        </is>
      </c>
    </row>
    <row r="2">
      <c r="B2" s="2" t="inlineStr">
        <is>
          <t>Sep. 30, 2022</t>
        </is>
      </c>
      <c r="C2" s="2" t="inlineStr">
        <is>
          <t>Sep. 30, 2021</t>
        </is>
      </c>
      <c r="D2" s="2" t="inlineStr">
        <is>
          <t>Sep. 30, 2020</t>
        </is>
      </c>
    </row>
    <row r="3">
      <c r="A3" s="4" t="inlineStr">
        <is>
          <t>Subtotal</t>
        </is>
      </c>
      <c r="B3" s="4" t="inlineStr">
        <is>
          <t xml:space="preserve"> </t>
        </is>
      </c>
      <c r="C3" s="6" t="n">
        <v>724508</v>
      </c>
      <c r="D3" s="6" t="n">
        <v>14991</v>
      </c>
    </row>
    <row r="4">
      <c r="A4" s="4" t="inlineStr">
        <is>
          <t>Total income tax provision</t>
        </is>
      </c>
      <c r="B4" s="6" t="n">
        <v>1407449</v>
      </c>
      <c r="C4" s="5" t="n">
        <v>692405</v>
      </c>
      <c r="D4" s="5" t="n">
        <v>14991</v>
      </c>
    </row>
    <row r="5">
      <c r="A5" s="4" t="inlineStr">
        <is>
          <t>CAYMAN ISLANDS</t>
        </is>
      </c>
      <c r="B5" s="4" t="inlineStr">
        <is>
          <t xml:space="preserve"> </t>
        </is>
      </c>
      <c r="C5" s="4" t="inlineStr">
        <is>
          <t xml:space="preserve"> </t>
        </is>
      </c>
      <c r="D5" s="4" t="inlineStr">
        <is>
          <t xml:space="preserve"> </t>
        </is>
      </c>
    </row>
    <row r="6">
      <c r="A6" s="4" t="inlineStr">
        <is>
          <t>Subtotal</t>
        </is>
      </c>
      <c r="B6" s="4" t="inlineStr">
        <is>
          <t xml:space="preserve"> </t>
        </is>
      </c>
      <c r="C6" s="4" t="inlineStr">
        <is>
          <t xml:space="preserve"> </t>
        </is>
      </c>
      <c r="D6" s="4" t="inlineStr">
        <is>
          <t xml:space="preserve"> </t>
        </is>
      </c>
    </row>
    <row r="7">
      <c r="A7" s="4" t="inlineStr">
        <is>
          <t>Total income tax provision</t>
        </is>
      </c>
      <c r="B7" s="4" t="inlineStr">
        <is>
          <t xml:space="preserve"> </t>
        </is>
      </c>
      <c r="C7" s="4" t="inlineStr">
        <is>
          <t xml:space="preserve"> </t>
        </is>
      </c>
      <c r="D7" s="4" t="inlineStr">
        <is>
          <t xml:space="preserve"> </t>
        </is>
      </c>
    </row>
    <row r="8">
      <c r="A8" s="4" t="inlineStr">
        <is>
          <t>MALAYSIA</t>
        </is>
      </c>
      <c r="B8" s="4" t="inlineStr">
        <is>
          <t xml:space="preserve"> </t>
        </is>
      </c>
      <c r="C8" s="4" t="inlineStr">
        <is>
          <t xml:space="preserve"> </t>
        </is>
      </c>
      <c r="D8" s="4" t="inlineStr">
        <is>
          <t xml:space="preserve"> </t>
        </is>
      </c>
    </row>
    <row r="9">
      <c r="A9" s="4" t="inlineStr">
        <is>
          <t>Subtotal</t>
        </is>
      </c>
      <c r="B9" s="5" t="n">
        <v>1407449</v>
      </c>
      <c r="C9" s="5" t="n">
        <v>724508</v>
      </c>
      <c r="D9" s="5" t="n">
        <v>14991</v>
      </c>
    </row>
    <row r="10">
      <c r="A10" s="4" t="inlineStr">
        <is>
          <t>Total income tax provision</t>
        </is>
      </c>
      <c r="B10" s="4" t="inlineStr">
        <is>
          <t xml:space="preserve"> </t>
        </is>
      </c>
      <c r="C10" s="6" t="n">
        <v>-32103</v>
      </c>
      <c r="D1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FFECTIVE INCOME TAX RATE RECONCILIATION (Details) - USD ($)</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computed based on Malaysia unified income tax statutory rate</t>
        </is>
      </c>
      <c r="B4" s="6" t="n">
        <v>1410066</v>
      </c>
      <c r="C4" s="6" t="n">
        <v>566514</v>
      </c>
      <c r="D4" s="6" t="n">
        <v>-45639</v>
      </c>
    </row>
    <row r="5">
      <c r="A5" s="4" t="inlineStr">
        <is>
          <t>Effect of tax exemption due to reduced income tax rate for small and medium sized companies</t>
        </is>
      </c>
      <c r="B5" s="4" t="inlineStr">
        <is>
          <t xml:space="preserve"> </t>
        </is>
      </c>
      <c r="C5" s="5" t="n">
        <v>-10183</v>
      </c>
      <c r="D5" s="5" t="n">
        <v>13311</v>
      </c>
    </row>
    <row r="6">
      <c r="A6" s="4" t="inlineStr">
        <is>
          <t>Permanent difference</t>
        </is>
      </c>
      <c r="B6" s="5" t="n">
        <v>401286</v>
      </c>
      <c r="C6" s="5" t="n">
        <v>37329</v>
      </c>
      <c r="D6" s="5" t="n">
        <v>9353</v>
      </c>
    </row>
    <row r="7">
      <c r="A7" s="4" t="inlineStr">
        <is>
          <t>Change in valuation allowance</t>
        </is>
      </c>
      <c r="B7" s="5" t="n">
        <v>-403903</v>
      </c>
      <c r="C7" s="5" t="n">
        <v>98745</v>
      </c>
      <c r="D7" s="5" t="n">
        <v>37966</v>
      </c>
    </row>
    <row r="8">
      <c r="A8" s="4" t="inlineStr">
        <is>
          <t>Actual income tax provision</t>
        </is>
      </c>
      <c r="B8" s="6" t="n">
        <v>1407449</v>
      </c>
      <c r="C8" s="6" t="n">
        <v>692405</v>
      </c>
      <c r="D8" s="6" t="n">
        <v>1499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DEFERRED TAX ASSETS (Details) - USD ($)</t>
        </is>
      </c>
      <c r="B1" s="2" t="inlineStr">
        <is>
          <t>Sep. 30, 2022</t>
        </is>
      </c>
      <c r="C1" s="2" t="inlineStr">
        <is>
          <t>Sep. 30, 2021</t>
        </is>
      </c>
      <c r="D1" s="2" t="inlineStr">
        <is>
          <t>Sep. 30, 2020</t>
        </is>
      </c>
    </row>
    <row r="2">
      <c r="A2" s="3" t="inlineStr">
        <is>
          <t>Income Tax Disclosure [Abstract]</t>
        </is>
      </c>
      <c r="B2" s="4" t="inlineStr">
        <is>
          <t xml:space="preserve"> </t>
        </is>
      </c>
      <c r="C2" s="4" t="inlineStr">
        <is>
          <t xml:space="preserve"> </t>
        </is>
      </c>
      <c r="D2" s="4" t="inlineStr">
        <is>
          <t xml:space="preserve"> </t>
        </is>
      </c>
    </row>
    <row r="3">
      <c r="A3" s="4" t="inlineStr">
        <is>
          <t>Deferred tax assets derived from net operating loss carry forwards</t>
        </is>
      </c>
      <c r="B3" s="6" t="n">
        <v>35174</v>
      </c>
      <c r="C3" s="6" t="n">
        <v>137932</v>
      </c>
      <c r="D3" s="4" t="inlineStr">
        <is>
          <t xml:space="preserve"> </t>
        </is>
      </c>
    </row>
    <row r="4">
      <c r="A4" s="4" t="inlineStr">
        <is>
          <t>Less: valuation allowance</t>
        </is>
      </c>
      <c r="B4" s="5" t="n">
        <v>-35174</v>
      </c>
      <c r="C4" s="5" t="n">
        <v>-137932</v>
      </c>
      <c r="D4" s="6" t="n">
        <v>-40949</v>
      </c>
    </row>
    <row r="5">
      <c r="A5" s="4" t="inlineStr">
        <is>
          <t>Deferred tax assets</t>
        </is>
      </c>
      <c r="B5" s="4" t="inlineStr">
        <is>
          <t xml:space="preserve"> </t>
        </is>
      </c>
      <c r="C5" s="4" t="inlineStr">
        <is>
          <t xml:space="preserve"> </t>
        </is>
      </c>
      <c r="D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CHEDULE OF VALUATION ALLOWANCE (Details) - USD ($)</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the year</t>
        </is>
      </c>
      <c r="B4" s="6" t="n">
        <v>137932</v>
      </c>
      <c r="C4" s="6" t="n">
        <v>40949</v>
      </c>
      <c r="D4" s="4" t="inlineStr">
        <is>
          <t xml:space="preserve"> </t>
        </is>
      </c>
    </row>
    <row r="5">
      <c r="A5" s="4" t="inlineStr">
        <is>
          <t>Current period change</t>
        </is>
      </c>
      <c r="B5" s="5" t="n">
        <v>-102758</v>
      </c>
      <c r="C5" s="5" t="n">
        <v>96983</v>
      </c>
      <c r="D5" s="6" t="n">
        <v>38502</v>
      </c>
    </row>
    <row r="6">
      <c r="A6" s="4" t="inlineStr">
        <is>
          <t>Balance at end of the year</t>
        </is>
      </c>
      <c r="B6" s="6" t="n">
        <v>35174</v>
      </c>
      <c r="C6" s="6" t="n">
        <v>137932</v>
      </c>
      <c r="D6" s="6" t="n">
        <v>4094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TAXES PAYABLE (Details) - USD ($)</t>
        </is>
      </c>
      <c r="B1" s="2" t="inlineStr">
        <is>
          <t>Sep. 30, 2022</t>
        </is>
      </c>
      <c r="C1" s="2" t="inlineStr">
        <is>
          <t>Sep. 30, 2021</t>
        </is>
      </c>
    </row>
    <row r="2">
      <c r="A2" s="3" t="inlineStr">
        <is>
          <t>Income Tax Disclosure [Abstract]</t>
        </is>
      </c>
      <c r="B2" s="4" t="inlineStr">
        <is>
          <t xml:space="preserve"> </t>
        </is>
      </c>
      <c r="C2" s="4" t="inlineStr">
        <is>
          <t xml:space="preserve"> </t>
        </is>
      </c>
    </row>
    <row r="3">
      <c r="A3" s="4" t="inlineStr">
        <is>
          <t>Income tax payable</t>
        </is>
      </c>
      <c r="B3" s="6" t="n">
        <v>1188274</v>
      </c>
      <c r="C3" s="6" t="n">
        <v>683862</v>
      </c>
    </row>
    <row r="4">
      <c r="A4" s="4" t="inlineStr">
        <is>
          <t>Service tax payable</t>
        </is>
      </c>
      <c r="B4" s="5" t="n">
        <v>215854</v>
      </c>
      <c r="C4" s="5" t="n">
        <v>190972</v>
      </c>
    </row>
    <row r="5">
      <c r="A5" s="4" t="inlineStr">
        <is>
          <t>Total</t>
        </is>
      </c>
      <c r="B5" s="6" t="n">
        <v>1404128</v>
      </c>
      <c r="C5" s="6" t="n">
        <v>8748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2" customWidth="1" min="1" max="1"/>
    <col width="22" customWidth="1" min="2" max="2"/>
    <col width="23" customWidth="1" min="3" max="3"/>
    <col width="33" customWidth="1" min="4" max="4"/>
    <col width="23" customWidth="1" min="5" max="5"/>
    <col width="33" customWidth="1" min="6" max="6"/>
    <col width="23" customWidth="1" min="7" max="7"/>
    <col width="23" customWidth="1" min="8" max="8"/>
  </cols>
  <sheetData>
    <row r="1">
      <c r="A1" s="1" t="inlineStr">
        <is>
          <t>TAXES (Details Narrative)</t>
        </is>
      </c>
      <c r="B1" s="2" t="inlineStr">
        <is>
          <t>12 Months Ended</t>
        </is>
      </c>
    </row>
    <row r="2">
      <c r="B2" s="2" t="inlineStr">
        <is>
          <t>Sep. 30, 2022 USD ($)</t>
        </is>
      </c>
      <c r="C2" s="2" t="inlineStr">
        <is>
          <t>Sep. 30, 2022 MYR (RM)</t>
        </is>
      </c>
      <c r="D2" s="2" t="inlineStr">
        <is>
          <t>Sep. 30, 2021 USD ($) $ / shares</t>
        </is>
      </c>
      <c r="E2" s="2" t="inlineStr">
        <is>
          <t>Sep. 30, 2021 MYR (RM)</t>
        </is>
      </c>
      <c r="F2" s="2" t="inlineStr">
        <is>
          <t>Sep. 30, 2020 USD ($) $ / shares</t>
        </is>
      </c>
      <c r="G2" s="2" t="inlineStr">
        <is>
          <t>Sep. 30, 2020 MYR (RM)</t>
        </is>
      </c>
      <c r="H2" s="2" t="inlineStr">
        <is>
          <t>Sep. 30, 2022 MYR (RM)</t>
        </is>
      </c>
    </row>
    <row r="3">
      <c r="A3" s="4" t="inlineStr">
        <is>
          <t>Paid in capital</t>
        </is>
      </c>
      <c r="B3" s="6" t="n">
        <v>18918303</v>
      </c>
      <c r="C3" s="4" t="inlineStr">
        <is>
          <t xml:space="preserve"> </t>
        </is>
      </c>
      <c r="D3" s="6" t="n">
        <v>155024</v>
      </c>
      <c r="E3" s="4" t="inlineStr">
        <is>
          <t xml:space="preserve"> </t>
        </is>
      </c>
      <c r="F3" s="4" t="inlineStr">
        <is>
          <t xml:space="preserve"> </t>
        </is>
      </c>
      <c r="G3" s="4" t="inlineStr">
        <is>
          <t xml:space="preserve"> </t>
        </is>
      </c>
      <c r="H3" s="4" t="inlineStr">
        <is>
          <t xml:space="preserve"> </t>
        </is>
      </c>
    </row>
    <row r="4">
      <c r="A4" s="4" t="inlineStr">
        <is>
          <t>Tax rates and tax exemption</t>
        </is>
      </c>
      <c r="B4" s="4" t="inlineStr">
        <is>
          <t xml:space="preserve"> </t>
        </is>
      </c>
      <c r="C4" s="4" t="inlineStr">
        <is>
          <t xml:space="preserve"> </t>
        </is>
      </c>
      <c r="D4" s="5" t="n">
        <v>10183</v>
      </c>
      <c r="E4" s="4" t="inlineStr">
        <is>
          <t xml:space="preserve"> </t>
        </is>
      </c>
      <c r="F4" s="6" t="n">
        <v>-13311</v>
      </c>
      <c r="G4" s="4" t="inlineStr">
        <is>
          <t xml:space="preserve"> </t>
        </is>
      </c>
      <c r="H4" s="4" t="inlineStr">
        <is>
          <t xml:space="preserve"> </t>
        </is>
      </c>
    </row>
    <row r="5">
      <c r="A5" s="4" t="inlineStr">
        <is>
          <t>Valuation allowance</t>
        </is>
      </c>
      <c r="B5" s="5" t="n">
        <v>35174</v>
      </c>
      <c r="C5" s="4" t="inlineStr">
        <is>
          <t xml:space="preserve"> </t>
        </is>
      </c>
      <c r="D5" s="5" t="n">
        <v>137932</v>
      </c>
      <c r="E5" s="4" t="inlineStr">
        <is>
          <t xml:space="preserve"> </t>
        </is>
      </c>
      <c r="F5" s="5" t="n">
        <v>40949</v>
      </c>
      <c r="G5" s="4" t="inlineStr">
        <is>
          <t xml:space="preserve"> </t>
        </is>
      </c>
      <c r="H5" s="4" t="inlineStr">
        <is>
          <t xml:space="preserve"> </t>
        </is>
      </c>
    </row>
    <row r="6">
      <c r="A6" s="4" t="inlineStr">
        <is>
          <t>Change in valuation allowance</t>
        </is>
      </c>
      <c r="B6" s="6" t="n">
        <v>-102758</v>
      </c>
      <c r="C6" s="4" t="inlineStr">
        <is>
          <t xml:space="preserve"> </t>
        </is>
      </c>
      <c r="D6" s="6" t="n">
        <v>96983</v>
      </c>
      <c r="E6" s="4" t="inlineStr">
        <is>
          <t xml:space="preserve"> </t>
        </is>
      </c>
      <c r="F6" s="6" t="n">
        <v>38502</v>
      </c>
      <c r="G6" s="4" t="inlineStr">
        <is>
          <t xml:space="preserve"> </t>
        </is>
      </c>
      <c r="H6" s="4" t="inlineStr">
        <is>
          <t xml:space="preserve"> </t>
        </is>
      </c>
    </row>
    <row r="7">
      <c r="A7" s="4" t="inlineStr">
        <is>
          <t>MALAYSI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terprise income tax rate</t>
        </is>
      </c>
      <c r="B8" s="10" t="n">
        <v>0.24</v>
      </c>
      <c r="C8" s="10" t="n">
        <v>0.2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id in capital | 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2500000</v>
      </c>
    </row>
    <row r="10">
      <c r="A10" s="4" t="inlineStr">
        <is>
          <t>Gross income | RM</t>
        </is>
      </c>
      <c r="B10" s="4" t="inlineStr">
        <is>
          <t xml:space="preserve"> </t>
        </is>
      </c>
      <c r="C10" s="12" t="n">
        <v>50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ffective income tax rate reconciliation, percent</t>
        </is>
      </c>
      <c r="B11" s="4" t="inlineStr">
        <is>
          <t xml:space="preserve"> </t>
        </is>
      </c>
      <c r="C11" s="4" t="inlineStr">
        <is>
          <t xml:space="preserve"> </t>
        </is>
      </c>
      <c r="D11" s="10" t="n">
        <v>0.17</v>
      </c>
      <c r="E11" s="10" t="n">
        <v>0.17</v>
      </c>
      <c r="F11" s="10" t="n">
        <v>0.17</v>
      </c>
      <c r="G11" s="10" t="n">
        <v>0.17</v>
      </c>
      <c r="H11" s="4" t="inlineStr">
        <is>
          <t xml:space="preserve"> </t>
        </is>
      </c>
    </row>
    <row r="12">
      <c r="A12" s="4" t="inlineStr">
        <is>
          <t>Taxable income</t>
        </is>
      </c>
      <c r="B12" s="4" t="inlineStr">
        <is>
          <t xml:space="preserve"> </t>
        </is>
      </c>
      <c r="C12" s="4" t="inlineStr">
        <is>
          <t xml:space="preserve"> </t>
        </is>
      </c>
      <c r="D12" s="6" t="n">
        <v>150000</v>
      </c>
      <c r="E12" s="12" t="n">
        <v>600000</v>
      </c>
      <c r="F12" s="6" t="n">
        <v>150000</v>
      </c>
      <c r="G12" s="12" t="n">
        <v>600000</v>
      </c>
      <c r="H12" s="4" t="inlineStr">
        <is>
          <t xml:space="preserve"> </t>
        </is>
      </c>
    </row>
    <row r="13">
      <c r="A13" s="4" t="inlineStr">
        <is>
          <t>Tax rates and tax exemption</t>
        </is>
      </c>
      <c r="B13" s="4" t="inlineStr">
        <is>
          <t xml:space="preserve"> </t>
        </is>
      </c>
      <c r="C13" s="4" t="inlineStr">
        <is>
          <t xml:space="preserve"> </t>
        </is>
      </c>
      <c r="D13" s="6" t="n">
        <v>10183</v>
      </c>
      <c r="E13" s="4" t="inlineStr">
        <is>
          <t xml:space="preserve"> </t>
        </is>
      </c>
      <c r="F13" s="6" t="n">
        <v>-13311</v>
      </c>
      <c r="G13" s="4" t="inlineStr">
        <is>
          <t xml:space="preserve"> </t>
        </is>
      </c>
      <c r="H13" s="4" t="inlineStr">
        <is>
          <t xml:space="preserve"> </t>
        </is>
      </c>
    </row>
    <row r="14">
      <c r="A14" s="4" t="inlineStr">
        <is>
          <t>Tax rates and tax exemption per shares | $ / shares</t>
        </is>
      </c>
      <c r="B14" s="4" t="inlineStr">
        <is>
          <t xml:space="preserve"> </t>
        </is>
      </c>
      <c r="C14" s="4" t="inlineStr">
        <is>
          <t xml:space="preserve"> </t>
        </is>
      </c>
      <c r="D14" s="6" t="n">
        <v>0</v>
      </c>
      <c r="E14" s="4" t="inlineStr">
        <is>
          <t xml:space="preserve"> </t>
        </is>
      </c>
      <c r="F14" s="6" t="n">
        <v>0</v>
      </c>
      <c r="G14" s="4" t="inlineStr">
        <is>
          <t xml:space="preserve"> </t>
        </is>
      </c>
      <c r="H14" s="4" t="inlineStr">
        <is>
          <t xml:space="preserve"> </t>
        </is>
      </c>
    </row>
  </sheetData>
  <mergeCells count="2">
    <mergeCell ref="A1:A2"/>
    <mergeCell ref="B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80" customWidth="1" min="2" max="2"/>
  </cols>
  <sheetData>
    <row r="1">
      <c r="A1" s="1" t="inlineStr">
        <is>
          <t>SCHEDULE OF RELATED PARTIES (Details)</t>
        </is>
      </c>
      <c r="B1" s="2" t="inlineStr">
        <is>
          <t>12 Months Ended</t>
        </is>
      </c>
    </row>
    <row r="2">
      <c r="B2" s="2" t="inlineStr">
        <is>
          <t>Sep. 30, 2022</t>
        </is>
      </c>
    </row>
    <row r="3">
      <c r="A3" s="4" t="inlineStr">
        <is>
          <t>Choo Keam Hui [Member]</t>
        </is>
      </c>
      <c r="B3" s="4" t="inlineStr">
        <is>
          <t xml:space="preserve"> </t>
        </is>
      </c>
    </row>
    <row r="4">
      <c r="A4" s="3" t="inlineStr">
        <is>
          <t>Related Party Transaction [Line Items]</t>
        </is>
      </c>
      <c r="B4" s="4" t="inlineStr">
        <is>
          <t xml:space="preserve"> </t>
        </is>
      </c>
    </row>
    <row r="5">
      <c r="A5" s="4" t="inlineStr">
        <is>
          <t>Relationship to the company</t>
        </is>
      </c>
      <c r="B5" s="4" t="inlineStr">
        <is>
          <t>The
    Company’s former director and one of the directors of Starbox Berhad</t>
        </is>
      </c>
    </row>
    <row r="6">
      <c r="A6" s="4" t="inlineStr">
        <is>
          <t>Zenapp Sdn Bhd [Member]</t>
        </is>
      </c>
      <c r="B6" s="4" t="inlineStr">
        <is>
          <t xml:space="preserve"> </t>
        </is>
      </c>
    </row>
    <row r="7">
      <c r="A7" s="3" t="inlineStr">
        <is>
          <t>Related Party Transaction [Line Items]</t>
        </is>
      </c>
      <c r="B7" s="4" t="inlineStr">
        <is>
          <t xml:space="preserve"> </t>
        </is>
      </c>
    </row>
    <row r="8">
      <c r="A8" s="4" t="inlineStr">
        <is>
          <t>Relationship to the company</t>
        </is>
      </c>
      <c r="B8" s="4" t="inlineStr">
        <is>
          <t>An
    entity controlled by Choo Keam Hui prior to September 20, 2021</t>
        </is>
      </c>
    </row>
    <row r="9">
      <c r="A9" s="4" t="inlineStr">
        <is>
          <t>Bizguide Corporate Service Sdn Bhd [Member]</t>
        </is>
      </c>
      <c r="B9" s="4" t="inlineStr">
        <is>
          <t xml:space="preserve"> </t>
        </is>
      </c>
    </row>
    <row r="10">
      <c r="A10" s="3" t="inlineStr">
        <is>
          <t>Related Party Transaction [Line Items]</t>
        </is>
      </c>
      <c r="B10" s="4" t="inlineStr">
        <is>
          <t xml:space="preserve"> </t>
        </is>
      </c>
    </row>
    <row r="11">
      <c r="A11" s="4" t="inlineStr">
        <is>
          <t>Relationship to the company</t>
        </is>
      </c>
      <c r="B11" s="4" t="inlineStr">
        <is>
          <t>An
    entity controlled by Khoo Kien Hoe, the CFO of Starbox Group</t>
        </is>
      </c>
    </row>
    <row r="12">
      <c r="A12" s="4" t="inlineStr">
        <is>
          <t>KH Advisory Sdn Bhd [Member]</t>
        </is>
      </c>
      <c r="B12" s="4" t="inlineStr">
        <is>
          <t xml:space="preserve"> </t>
        </is>
      </c>
    </row>
    <row r="13">
      <c r="A13" s="3" t="inlineStr">
        <is>
          <t>Related Party Transaction [Line Items]</t>
        </is>
      </c>
      <c r="B13" s="4" t="inlineStr">
        <is>
          <t xml:space="preserve"> </t>
        </is>
      </c>
    </row>
    <row r="14">
      <c r="A14" s="4" t="inlineStr">
        <is>
          <t>Relationship to the company</t>
        </is>
      </c>
      <c r="B14" s="4" t="inlineStr">
        <is>
          <t>An
    entity controlled by Khoo Kien Hoe, the CFO of Starbox Group</t>
        </is>
      </c>
    </row>
    <row r="15">
      <c r="A15" s="4" t="inlineStr">
        <is>
          <t>VE Services [Member]</t>
        </is>
      </c>
      <c r="B15" s="4" t="inlineStr">
        <is>
          <t xml:space="preserve"> </t>
        </is>
      </c>
    </row>
    <row r="16">
      <c r="A16" s="3" t="inlineStr">
        <is>
          <t>Related Party Transaction [Line Items]</t>
        </is>
      </c>
      <c r="B16" s="4" t="inlineStr">
        <is>
          <t xml:space="preserve"> </t>
        </is>
      </c>
    </row>
    <row r="17">
      <c r="A17" s="4" t="inlineStr">
        <is>
          <t>Relationship to the company</t>
        </is>
      </c>
      <c r="B17" s="4" t="inlineStr">
        <is>
          <t>An
    entity controlled by Choo Teck Hong, one of the Company’s beneficial shareholders, a director of Starbox Berhad, and a sibling
    of Choo Keam Hui</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DUE FROM A RELATED PARTY (Details) - USD ($)</t>
        </is>
      </c>
      <c r="B1" s="2" t="inlineStr">
        <is>
          <t>Sep. 30, 2022</t>
        </is>
      </c>
      <c r="C1" s="2" t="inlineStr">
        <is>
          <t>Sep. 30, 2021</t>
        </is>
      </c>
    </row>
    <row r="2">
      <c r="A2" s="3" t="inlineStr">
        <is>
          <t>Related Party Transactions [Abstract]</t>
        </is>
      </c>
      <c r="B2" s="4" t="inlineStr">
        <is>
          <t xml:space="preserve"> </t>
        </is>
      </c>
      <c r="C2" s="4" t="inlineStr">
        <is>
          <t xml:space="preserve"> </t>
        </is>
      </c>
    </row>
    <row r="3">
      <c r="A3" s="4" t="inlineStr">
        <is>
          <t>VE Services</t>
        </is>
      </c>
      <c r="B3" s="6" t="n">
        <v>1473</v>
      </c>
      <c r="C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TO RELATED PARTIES (Details) - USD ($)</t>
        </is>
      </c>
      <c r="B1" s="2" t="inlineStr">
        <is>
          <t>Sep. 30, 2022</t>
        </is>
      </c>
      <c r="C1" s="2" t="inlineStr">
        <is>
          <t>Sep. 30, 2021</t>
        </is>
      </c>
    </row>
    <row r="2">
      <c r="A2" s="3" t="inlineStr">
        <is>
          <t>Related Party Transaction [Line Items]</t>
        </is>
      </c>
      <c r="B2" s="4" t="inlineStr">
        <is>
          <t xml:space="preserve"> </t>
        </is>
      </c>
      <c r="C2" s="4" t="inlineStr">
        <is>
          <t xml:space="preserve"> </t>
        </is>
      </c>
    </row>
    <row r="3">
      <c r="A3" s="4" t="inlineStr">
        <is>
          <t>KH Advisory Sdn Bhd</t>
        </is>
      </c>
      <c r="B3" s="6" t="n">
        <v>7361</v>
      </c>
      <c r="C3" s="6" t="n">
        <v>756478</v>
      </c>
    </row>
    <row r="4">
      <c r="A4" s="4" t="inlineStr">
        <is>
          <t>Choo Keam Hui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KH Advisory Sdn Bhd</t>
        </is>
      </c>
      <c r="B6" s="4" t="inlineStr">
        <is>
          <t xml:space="preserve"> </t>
        </is>
      </c>
      <c r="C6" s="5" t="n">
        <v>756478</v>
      </c>
    </row>
    <row r="7">
      <c r="A7" s="4" t="inlineStr">
        <is>
          <t>Bizguide Corporate Service Sdn Bhd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KH Advisory Sdn Bhd</t>
        </is>
      </c>
      <c r="B9" s="5" t="n">
        <v>1763</v>
      </c>
      <c r="C9" s="4" t="inlineStr">
        <is>
          <t xml:space="preserve"> </t>
        </is>
      </c>
    </row>
    <row r="10">
      <c r="A10" s="4" t="inlineStr">
        <is>
          <t>KH Advisory Sdn Bhd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KH Advisory Sdn Bhd</t>
        </is>
      </c>
      <c r="B12" s="6" t="n">
        <v>5598</v>
      </c>
      <c r="C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hareholders' Equity (Deficit) (Parenthetical)</t>
        </is>
      </c>
      <c r="B1" s="2" t="inlineStr">
        <is>
          <t>12 Months Ended</t>
        </is>
      </c>
    </row>
    <row r="2">
      <c r="B2" s="2" t="inlineStr">
        <is>
          <t>Sep. 30, 2022 USD ($)</t>
        </is>
      </c>
    </row>
    <row r="3">
      <c r="A3" s="3" t="inlineStr">
        <is>
          <t>Statement of Stockholders' Equity [Abstract]</t>
        </is>
      </c>
      <c r="B3" s="4" t="inlineStr">
        <is>
          <t xml:space="preserve"> </t>
        </is>
      </c>
    </row>
    <row r="4">
      <c r="A4" s="4" t="inlineStr">
        <is>
          <t>Stock offering costs</t>
        </is>
      </c>
      <c r="B4" s="6" t="n">
        <v>273067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66" customWidth="1" min="1" max="1"/>
    <col width="53" customWidth="1" min="2" max="2"/>
    <col width="53" customWidth="1" min="3" max="3"/>
    <col width="22" customWidth="1" min="4" max="4"/>
    <col width="22" customWidth="1" min="5" max="5"/>
    <col width="22" customWidth="1" min="6" max="6"/>
    <col width="22" customWidth="1" min="7" max="7"/>
    <col width="22" customWidth="1" min="8" max="8"/>
    <col width="23" customWidth="1" min="9" max="9"/>
    <col width="22" customWidth="1" min="10" max="10"/>
    <col width="23" customWidth="1" min="11" max="11"/>
    <col width="22" customWidth="1" min="12" max="12"/>
    <col width="23" customWidth="1" min="13" max="13"/>
    <col width="22" customWidth="1" min="14" max="14"/>
    <col width="23" customWidth="1" min="15" max="15"/>
  </cols>
  <sheetData>
    <row r="1">
      <c r="A1" s="1" t="inlineStr">
        <is>
          <t>RELATED PARTY TRANSACTIONS (Details Narrative)</t>
        </is>
      </c>
      <c r="D1" s="2" t="inlineStr">
        <is>
          <t>11 Months Ended</t>
        </is>
      </c>
      <c r="E1" s="2" t="inlineStr">
        <is>
          <t>12 Months Ended</t>
        </is>
      </c>
    </row>
    <row r="2">
      <c r="B2" s="2" t="inlineStr">
        <is>
          <t>Aug. 20, 2021 USD ($)</t>
        </is>
      </c>
      <c r="C2" s="2" t="inlineStr">
        <is>
          <t>Aug. 20, 2021 MYR (RM)</t>
        </is>
      </c>
      <c r="D2" s="2" t="inlineStr">
        <is>
          <t>Aug. 31, 2021 USD ($)</t>
        </is>
      </c>
      <c r="E2" s="2" t="inlineStr">
        <is>
          <t>Sep. 30, 2022 USD ($)</t>
        </is>
      </c>
      <c r="F2" s="2" t="inlineStr">
        <is>
          <t>Sep. 30, 2021 USD ($)</t>
        </is>
      </c>
      <c r="G2" s="2" t="inlineStr">
        <is>
          <t>Sep. 30, 2020 USD ($)</t>
        </is>
      </c>
      <c r="H2" s="2" t="inlineStr">
        <is>
          <t>Mar. 29, 2021 USD ($)</t>
        </is>
      </c>
      <c r="I2" s="2" t="inlineStr">
        <is>
          <t>Mar. 29, 2021 MYR (RM)</t>
        </is>
      </c>
      <c r="J2" s="2" t="inlineStr">
        <is>
          <t>Feb. 23, 2021 USD ($)</t>
        </is>
      </c>
      <c r="K2" s="2" t="inlineStr">
        <is>
          <t>Feb. 23, 2021 MYR (RM)</t>
        </is>
      </c>
      <c r="L2" s="2" t="inlineStr">
        <is>
          <t>Oct. 08, 2020 USD ($)</t>
        </is>
      </c>
      <c r="M2" s="2" t="inlineStr">
        <is>
          <t>Oct. 08, 2020 MYR (RM)</t>
        </is>
      </c>
      <c r="N2" s="2" t="inlineStr">
        <is>
          <t>Sep. 23, 2020 USD ($)</t>
        </is>
      </c>
      <c r="O2" s="2" t="inlineStr">
        <is>
          <t>Sep. 23, 2020 MYR (RM)</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enue from a related party</t>
        </is>
      </c>
      <c r="B4" s="4" t="inlineStr">
        <is>
          <t xml:space="preserve"> </t>
        </is>
      </c>
      <c r="C4" s="4" t="inlineStr">
        <is>
          <t xml:space="preserve"> </t>
        </is>
      </c>
      <c r="D4" s="4" t="inlineStr">
        <is>
          <t xml:space="preserve"> </t>
        </is>
      </c>
      <c r="E4" s="6" t="n">
        <v>7194187</v>
      </c>
      <c r="F4" s="6" t="n">
        <v>3166228</v>
      </c>
      <c r="G4" s="6" t="n">
        <v>15386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venue from a related party</t>
        </is>
      </c>
      <c r="B7" s="4" t="inlineStr">
        <is>
          <t xml:space="preserve"> </t>
        </is>
      </c>
      <c r="C7" s="4" t="inlineStr">
        <is>
          <t xml:space="preserve"> </t>
        </is>
      </c>
      <c r="D7" s="4" t="inlineStr">
        <is>
          <t xml:space="preserve"> </t>
        </is>
      </c>
      <c r="E7" s="5" t="n">
        <v>38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venue from a related party</t>
        </is>
      </c>
      <c r="B10" s="4" t="inlineStr">
        <is>
          <t xml:space="preserve"> </t>
        </is>
      </c>
      <c r="C10" s="4" t="inlineStr">
        <is>
          <t xml:space="preserve"> </t>
        </is>
      </c>
      <c r="D10" s="4" t="inlineStr">
        <is>
          <t xml:space="preserve"> </t>
        </is>
      </c>
      <c r="E10" s="5" t="n">
        <v>24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ayment Solution Services Relate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venue from a related party</t>
        </is>
      </c>
      <c r="B13" s="4" t="inlineStr">
        <is>
          <t xml:space="preserve"> </t>
        </is>
      </c>
      <c r="C13" s="4" t="inlineStr">
        <is>
          <t xml:space="preserve"> </t>
        </is>
      </c>
      <c r="D13" s="4" t="inlineStr">
        <is>
          <t xml:space="preserve"> </t>
        </is>
      </c>
      <c r="E13" s="6" t="n">
        <v>9575</v>
      </c>
      <c r="F13" s="6" t="n">
        <v>149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ffice Lease Agreements [Member] | Zenap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nt expenses</t>
        </is>
      </c>
      <c r="B16" s="4" t="inlineStr">
        <is>
          <t xml:space="preserve"> </t>
        </is>
      </c>
      <c r="C16" s="4" t="inlineStr">
        <is>
          <t xml:space="preserve"> </t>
        </is>
      </c>
      <c r="D16" s="6" t="n">
        <v>3850</v>
      </c>
      <c r="E16" s="4" t="inlineStr">
        <is>
          <t xml:space="preserve"> </t>
        </is>
      </c>
      <c r="F16" s="4" t="inlineStr">
        <is>
          <t xml:space="preserve"> </t>
        </is>
      </c>
      <c r="G16" s="6" t="n">
        <v>42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Three Sub Tenancy Agreements [Member] | Zenap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nt expenses</t>
        </is>
      </c>
      <c r="B19" s="6" t="n">
        <v>2424</v>
      </c>
      <c r="C19" s="12" t="n">
        <v>1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ease term</t>
        </is>
      </c>
      <c r="B20" s="4" t="inlineStr">
        <is>
          <t>lease term from September 1, 2021 to August 31, 2023</t>
        </is>
      </c>
      <c r="C20" s="4" t="inlineStr">
        <is>
          <t>lease term from September 1, 2021 to August 31, 2023</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Framework Agreement [Member] | Zenapp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ash adv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400000</v>
      </c>
      <c r="O23" s="12" t="n">
        <v>10000000</v>
      </c>
    </row>
    <row r="24">
      <c r="A24" s="4" t="inlineStr">
        <is>
          <t>Framework Agreement [Member] | Zenapp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ash adv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00000</v>
      </c>
      <c r="I26" s="12" t="n">
        <v>1600000</v>
      </c>
      <c r="J26" s="6" t="n">
        <v>400000</v>
      </c>
      <c r="K26" s="12" t="n">
        <v>1600000</v>
      </c>
      <c r="L26" s="6" t="n">
        <v>400000</v>
      </c>
      <c r="M26" s="12" t="n">
        <v>1600000</v>
      </c>
      <c r="N26" s="4" t="inlineStr">
        <is>
          <t xml:space="preserve"> </t>
        </is>
      </c>
      <c r="O26" s="4" t="inlineStr">
        <is>
          <t xml:space="preserve"> </t>
        </is>
      </c>
    </row>
  </sheetData>
  <mergeCells count="7">
    <mergeCell ref="A1:A2"/>
    <mergeCell ref="B1:C1"/>
    <mergeCell ref="E1:G1"/>
    <mergeCell ref="H1:I1"/>
    <mergeCell ref="J1:K1"/>
    <mergeCell ref="L1:M1"/>
    <mergeCell ref="N1:O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60" customWidth="1" min="1" max="1"/>
    <col width="13" customWidth="1" min="2" max="2"/>
    <col width="14" customWidth="1" min="3" max="3"/>
    <col width="80" customWidth="1" min="4" max="4"/>
    <col width="16" customWidth="1" min="5" max="5"/>
    <col width="13" customWidth="1" min="6" max="6"/>
    <col width="14" customWidth="1" min="7" max="7"/>
    <col width="13" customWidth="1" min="8" max="8"/>
    <col width="14" customWidth="1" min="9" max="9"/>
    <col width="14" customWidth="1" min="10" max="10"/>
  </cols>
  <sheetData>
    <row r="1">
      <c r="A1" s="1" t="inlineStr">
        <is>
          <t>SHAREHOLDERS’ EQUITY (Details Narrative) - USD ($)</t>
        </is>
      </c>
      <c r="E1" s="2" t="inlineStr">
        <is>
          <t>12 Months Ended</t>
        </is>
      </c>
    </row>
    <row r="2">
      <c r="C2" s="2" t="inlineStr">
        <is>
          <t>Aug. 25, 2022</t>
        </is>
      </c>
      <c r="D2" s="2" t="inlineStr">
        <is>
          <t>Jun. 08, 2022</t>
        </is>
      </c>
      <c r="E2" s="2" t="inlineStr">
        <is>
          <t>Sep. 30, 2022</t>
        </is>
      </c>
      <c r="G2" s="2" t="inlineStr">
        <is>
          <t>Sep. 30, 2021</t>
        </is>
      </c>
      <c r="I2" s="2" t="inlineStr">
        <is>
          <t>Sep. 30, 2020</t>
        </is>
      </c>
      <c r="J2" s="2" t="inlineStr">
        <is>
          <t>Sep. 13, 2021</t>
        </is>
      </c>
    </row>
    <row r="3">
      <c r="A3" s="3" t="inlineStr">
        <is>
          <t>Subsidiary, Sale of Stock [Line Items]</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row>
    <row r="4">
      <c r="A4" s="4" t="inlineStr">
        <is>
          <t>Original authorized share capital value</t>
        </is>
      </c>
      <c r="C4" s="4" t="inlineStr">
        <is>
          <t xml:space="preserve"> </t>
        </is>
      </c>
      <c r="D4" s="4" t="inlineStr">
        <is>
          <t xml:space="preserve"> </t>
        </is>
      </c>
      <c r="E4" s="4" t="inlineStr">
        <is>
          <t xml:space="preserve"> </t>
        </is>
      </c>
      <c r="G4" s="4" t="inlineStr">
        <is>
          <t xml:space="preserve"> </t>
        </is>
      </c>
      <c r="I4" s="4" t="inlineStr">
        <is>
          <t xml:space="preserve"> </t>
        </is>
      </c>
      <c r="J4" s="6" t="n">
        <v>50000</v>
      </c>
    </row>
    <row r="5">
      <c r="A5" s="4" t="inlineStr">
        <is>
          <t>Original authorized share</t>
        </is>
      </c>
      <c r="C5" s="4" t="inlineStr">
        <is>
          <t xml:space="preserve"> </t>
        </is>
      </c>
      <c r="D5" s="5" t="n">
        <v>888000000</v>
      </c>
      <c r="E5" s="4" t="inlineStr">
        <is>
          <t xml:space="preserve"> </t>
        </is>
      </c>
      <c r="G5" s="4" t="inlineStr">
        <is>
          <t xml:space="preserve"> </t>
        </is>
      </c>
      <c r="I5" s="4" t="inlineStr">
        <is>
          <t xml:space="preserve"> </t>
        </is>
      </c>
      <c r="J5" s="5" t="n">
        <v>500000000</v>
      </c>
    </row>
    <row r="6">
      <c r="A6" s="4" t="inlineStr">
        <is>
          <t>Common stock, shares authorized</t>
        </is>
      </c>
      <c r="C6" s="4" t="inlineStr">
        <is>
          <t xml:space="preserve"> </t>
        </is>
      </c>
      <c r="D6" s="5" t="n">
        <v>883000000</v>
      </c>
      <c r="E6" s="5" t="n">
        <v>883000000</v>
      </c>
      <c r="F6" s="4" t="inlineStr">
        <is>
          <t>[1]</t>
        </is>
      </c>
      <c r="G6" s="5" t="n">
        <v>883000000</v>
      </c>
      <c r="H6" s="4" t="inlineStr">
        <is>
          <t>[1]</t>
        </is>
      </c>
      <c r="I6" s="4" t="inlineStr">
        <is>
          <t xml:space="preserve"> </t>
        </is>
      </c>
      <c r="J6" s="5" t="n">
        <v>450000000</v>
      </c>
    </row>
    <row r="7">
      <c r="A7" s="4" t="inlineStr">
        <is>
          <t>Common stock, par value</t>
        </is>
      </c>
      <c r="C7" s="4" t="inlineStr">
        <is>
          <t xml:space="preserve"> </t>
        </is>
      </c>
      <c r="D7" s="7" t="n">
        <v>0.001125</v>
      </c>
      <c r="E7" s="7" t="n">
        <v>0.001125</v>
      </c>
      <c r="F7" s="4" t="inlineStr">
        <is>
          <t>[1]</t>
        </is>
      </c>
      <c r="G7" s="7" t="n">
        <v>0.001125</v>
      </c>
      <c r="H7" s="4" t="inlineStr">
        <is>
          <t>[1]</t>
        </is>
      </c>
      <c r="I7" s="4" t="inlineStr">
        <is>
          <t xml:space="preserve"> </t>
        </is>
      </c>
      <c r="J7" s="8" t="n">
        <v>0.0001</v>
      </c>
    </row>
    <row r="8">
      <c r="A8" s="4" t="inlineStr">
        <is>
          <t>Preferred stock, shares authorized</t>
        </is>
      </c>
      <c r="C8" s="4" t="inlineStr">
        <is>
          <t xml:space="preserve"> </t>
        </is>
      </c>
      <c r="D8" s="5" t="n">
        <v>5000000</v>
      </c>
      <c r="E8" s="5" t="n">
        <v>5000000</v>
      </c>
      <c r="F8" s="4" t="inlineStr">
        <is>
          <t>[1]</t>
        </is>
      </c>
      <c r="G8" s="5" t="n">
        <v>5000000</v>
      </c>
      <c r="H8" s="4" t="inlineStr">
        <is>
          <t>[1]</t>
        </is>
      </c>
      <c r="I8" s="4" t="inlineStr">
        <is>
          <t xml:space="preserve"> </t>
        </is>
      </c>
      <c r="J8" s="5" t="n">
        <v>50000000</v>
      </c>
    </row>
    <row r="9">
      <c r="A9" s="4" t="inlineStr">
        <is>
          <t>Preferred stock, par value</t>
        </is>
      </c>
      <c r="C9" s="4" t="inlineStr">
        <is>
          <t xml:space="preserve"> </t>
        </is>
      </c>
      <c r="D9" s="7" t="n">
        <v>0.001125</v>
      </c>
      <c r="E9" s="7" t="n">
        <v>0.001125</v>
      </c>
      <c r="F9" s="4" t="inlineStr">
        <is>
          <t>[1]</t>
        </is>
      </c>
      <c r="G9" s="7" t="n">
        <v>0.001125</v>
      </c>
      <c r="H9" s="4" t="inlineStr">
        <is>
          <t>[1]</t>
        </is>
      </c>
      <c r="I9" s="4" t="inlineStr">
        <is>
          <t xml:space="preserve"> </t>
        </is>
      </c>
      <c r="J9" s="8" t="n">
        <v>0.0001</v>
      </c>
    </row>
    <row r="10">
      <c r="A10" s="4" t="inlineStr">
        <is>
          <t>Preferred stock, shares not issued</t>
        </is>
      </c>
      <c r="C10" s="4" t="inlineStr">
        <is>
          <t xml:space="preserve"> </t>
        </is>
      </c>
      <c r="D10" s="4" t="inlineStr">
        <is>
          <t xml:space="preserve"> </t>
        </is>
      </c>
      <c r="E10" s="4" t="inlineStr">
        <is>
          <t xml:space="preserve"> </t>
        </is>
      </c>
      <c r="G10" s="4" t="inlineStr">
        <is>
          <t xml:space="preserve"> </t>
        </is>
      </c>
      <c r="I10" s="4" t="inlineStr">
        <is>
          <t xml:space="preserve"> </t>
        </is>
      </c>
      <c r="J10" s="5" t="n">
        <v>50000000</v>
      </c>
    </row>
    <row r="11">
      <c r="A11" s="4" t="inlineStr">
        <is>
          <t>Common stock, shares, issued</t>
        </is>
      </c>
      <c r="C11" s="4" t="inlineStr">
        <is>
          <t xml:space="preserve"> </t>
        </is>
      </c>
      <c r="D11" s="4" t="inlineStr">
        <is>
          <t xml:space="preserve"> </t>
        </is>
      </c>
      <c r="E11" s="5" t="n">
        <v>45375000</v>
      </c>
      <c r="F11" s="4" t="inlineStr">
        <is>
          <t>[1]</t>
        </is>
      </c>
      <c r="G11" s="5" t="n">
        <v>40000000</v>
      </c>
      <c r="H11" s="4" t="inlineStr">
        <is>
          <t>[1]</t>
        </is>
      </c>
      <c r="I11" s="4" t="inlineStr">
        <is>
          <t xml:space="preserve"> </t>
        </is>
      </c>
      <c r="J11" s="5" t="n">
        <v>450000000</v>
      </c>
    </row>
    <row r="12">
      <c r="A12" s="4" t="inlineStr">
        <is>
          <t>Reverse stock split</t>
        </is>
      </c>
      <c r="C12" s="4" t="inlineStr">
        <is>
          <t xml:space="preserve"> </t>
        </is>
      </c>
      <c r="D12" s="4" t="inlineStr">
        <is>
          <t>a reverse split of the Company’s outstanding ordinary shares at a ratio of
1-for-11.25 shares, and (iii) a reverse split of the Company’s authorized and unissued preferred shares at a ratio of 1-for-11.25
shares.</t>
        </is>
      </c>
      <c r="E12" s="4" t="inlineStr">
        <is>
          <t>1-for-11.25</t>
        </is>
      </c>
      <c r="G12" s="4" t="inlineStr">
        <is>
          <t xml:space="preserve"> </t>
        </is>
      </c>
      <c r="I12" s="4" t="inlineStr">
        <is>
          <t xml:space="preserve"> </t>
        </is>
      </c>
      <c r="J12" s="4" t="inlineStr">
        <is>
          <t xml:space="preserve"> </t>
        </is>
      </c>
    </row>
    <row r="13">
      <c r="A13" s="4" t="inlineStr">
        <is>
          <t>Preferred stock, shares issued</t>
        </is>
      </c>
      <c r="B13" s="4" t="inlineStr">
        <is>
          <t>[1]</t>
        </is>
      </c>
      <c r="C13" s="4" t="inlineStr">
        <is>
          <t xml:space="preserve"> </t>
        </is>
      </c>
      <c r="D13" s="4" t="inlineStr">
        <is>
          <t xml:space="preserve"> </t>
        </is>
      </c>
      <c r="E13" s="5" t="n">
        <v>0</v>
      </c>
      <c r="G13" s="5" t="n">
        <v>0</v>
      </c>
      <c r="I13" s="4" t="inlineStr">
        <is>
          <t xml:space="preserve"> </t>
        </is>
      </c>
      <c r="J13" s="4" t="inlineStr">
        <is>
          <t xml:space="preserve"> </t>
        </is>
      </c>
    </row>
    <row r="14">
      <c r="A14" s="4" t="inlineStr">
        <is>
          <t>Preferred stock, shares outstanding</t>
        </is>
      </c>
      <c r="B14" s="4" t="inlineStr">
        <is>
          <t>[1]</t>
        </is>
      </c>
      <c r="C14" s="4" t="inlineStr">
        <is>
          <t xml:space="preserve"> </t>
        </is>
      </c>
      <c r="D14" s="4" t="inlineStr">
        <is>
          <t xml:space="preserve"> </t>
        </is>
      </c>
      <c r="E14" s="5" t="n">
        <v>0</v>
      </c>
      <c r="G14" s="5" t="n">
        <v>0</v>
      </c>
      <c r="I14" s="4" t="inlineStr">
        <is>
          <t xml:space="preserve"> </t>
        </is>
      </c>
      <c r="J14" s="4" t="inlineStr">
        <is>
          <t xml:space="preserve"> </t>
        </is>
      </c>
    </row>
    <row r="15">
      <c r="A15" s="4" t="inlineStr">
        <is>
          <t>Common stock, shares, outstanding</t>
        </is>
      </c>
      <c r="C15" s="4" t="inlineStr">
        <is>
          <t xml:space="preserve"> </t>
        </is>
      </c>
      <c r="D15" s="4" t="inlineStr">
        <is>
          <t xml:space="preserve"> </t>
        </is>
      </c>
      <c r="E15" s="5" t="n">
        <v>45375000</v>
      </c>
      <c r="F15" s="4" t="inlineStr">
        <is>
          <t>[1]</t>
        </is>
      </c>
      <c r="G15" s="5" t="n">
        <v>40000000</v>
      </c>
      <c r="H15" s="4" t="inlineStr">
        <is>
          <t>[1]</t>
        </is>
      </c>
      <c r="I15" s="4" t="inlineStr">
        <is>
          <t xml:space="preserve"> </t>
        </is>
      </c>
      <c r="J15" s="5" t="n">
        <v>450000000</v>
      </c>
    </row>
    <row r="16">
      <c r="A16" s="4" t="inlineStr">
        <is>
          <t>Public offering price</t>
        </is>
      </c>
      <c r="C16" s="4" t="inlineStr">
        <is>
          <t xml:space="preserve"> </t>
        </is>
      </c>
      <c r="D16" s="4" t="inlineStr">
        <is>
          <t xml:space="preserve"> </t>
        </is>
      </c>
      <c r="E16" s="6" t="n">
        <v>4</v>
      </c>
      <c r="G16" s="4" t="inlineStr">
        <is>
          <t xml:space="preserve"> </t>
        </is>
      </c>
      <c r="I16" s="4" t="inlineStr">
        <is>
          <t xml:space="preserve"> </t>
        </is>
      </c>
      <c r="J16" s="4" t="inlineStr">
        <is>
          <t xml:space="preserve"> </t>
        </is>
      </c>
    </row>
    <row r="17">
      <c r="A17" s="4" t="inlineStr">
        <is>
          <t>Proceeds from Issuance of Common Stock</t>
        </is>
      </c>
      <c r="C17" s="4" t="inlineStr">
        <is>
          <t xml:space="preserve"> </t>
        </is>
      </c>
      <c r="D17" s="4" t="inlineStr">
        <is>
          <t xml:space="preserve"> </t>
        </is>
      </c>
      <c r="E17" s="6" t="n">
        <v>18769326</v>
      </c>
      <c r="G17" s="4" t="inlineStr">
        <is>
          <t xml:space="preserve"> </t>
        </is>
      </c>
      <c r="I17" s="4" t="inlineStr">
        <is>
          <t xml:space="preserve"> </t>
        </is>
      </c>
      <c r="J17" s="4" t="inlineStr">
        <is>
          <t xml:space="preserve"> </t>
        </is>
      </c>
    </row>
    <row r="18">
      <c r="A18" s="4" t="inlineStr">
        <is>
          <t>Proceeds from initial public offerings</t>
        </is>
      </c>
      <c r="C18" s="4" t="inlineStr">
        <is>
          <t xml:space="preserve"> </t>
        </is>
      </c>
      <c r="D18" s="4" t="inlineStr">
        <is>
          <t xml:space="preserve"> </t>
        </is>
      </c>
      <c r="E18" s="6" t="n">
        <v>2730674</v>
      </c>
      <c r="G18" s="4" t="inlineStr">
        <is>
          <t xml:space="preserve"> </t>
        </is>
      </c>
      <c r="I18" s="4" t="inlineStr">
        <is>
          <t xml:space="preserve"> </t>
        </is>
      </c>
      <c r="J18" s="4" t="inlineStr">
        <is>
          <t xml:space="preserve"> </t>
        </is>
      </c>
    </row>
    <row r="19">
      <c r="A19" s="4" t="inlineStr">
        <is>
          <t>Number of ordinary shares percent</t>
        </is>
      </c>
      <c r="C19" s="4" t="inlineStr">
        <is>
          <t xml:space="preserve"> </t>
        </is>
      </c>
      <c r="D19" s="4" t="inlineStr">
        <is>
          <t xml:space="preserve"> </t>
        </is>
      </c>
      <c r="E19" s="10" t="n">
        <v>0.07000000000000001</v>
      </c>
      <c r="G19" s="4" t="inlineStr">
        <is>
          <t xml:space="preserve"> </t>
        </is>
      </c>
      <c r="I19" s="4" t="inlineStr">
        <is>
          <t xml:space="preserve"> </t>
        </is>
      </c>
      <c r="J19" s="4" t="inlineStr">
        <is>
          <t xml:space="preserve"> </t>
        </is>
      </c>
    </row>
    <row r="20">
      <c r="A20" s="4" t="inlineStr">
        <is>
          <t>Percentage of initial public offering</t>
        </is>
      </c>
      <c r="C20" s="4" t="inlineStr">
        <is>
          <t xml:space="preserve"> </t>
        </is>
      </c>
      <c r="D20" s="4" t="inlineStr">
        <is>
          <t xml:space="preserve"> </t>
        </is>
      </c>
      <c r="E20" s="10" t="n">
        <v>1.4</v>
      </c>
      <c r="G20" s="4" t="inlineStr">
        <is>
          <t xml:space="preserve"> </t>
        </is>
      </c>
      <c r="I20" s="4" t="inlineStr">
        <is>
          <t xml:space="preserve"> </t>
        </is>
      </c>
      <c r="J20" s="4" t="inlineStr">
        <is>
          <t xml:space="preserve"> </t>
        </is>
      </c>
    </row>
    <row r="21">
      <c r="A21" s="4" t="inlineStr">
        <is>
          <t>Underwriter Representative Warrants [Member]</t>
        </is>
      </c>
      <c r="C21" s="4" t="inlineStr">
        <is>
          <t xml:space="preserve"> </t>
        </is>
      </c>
      <c r="D21" s="4" t="inlineStr">
        <is>
          <t xml:space="preserve"> </t>
        </is>
      </c>
      <c r="E21" s="4" t="inlineStr">
        <is>
          <t xml:space="preserve"> </t>
        </is>
      </c>
      <c r="G21" s="4" t="inlineStr">
        <is>
          <t xml:space="preserve"> </t>
        </is>
      </c>
      <c r="I21" s="4" t="inlineStr">
        <is>
          <t xml:space="preserve"> </t>
        </is>
      </c>
      <c r="J21" s="4" t="inlineStr">
        <is>
          <t xml:space="preserve"> </t>
        </is>
      </c>
    </row>
    <row r="22">
      <c r="A22" s="3" t="inlineStr">
        <is>
          <t>Subsidiary, Sale of Stock [Line Items]</t>
        </is>
      </c>
      <c r="C22" s="4" t="inlineStr">
        <is>
          <t xml:space="preserve"> </t>
        </is>
      </c>
      <c r="D22" s="4" t="inlineStr">
        <is>
          <t xml:space="preserve"> </t>
        </is>
      </c>
      <c r="E22" s="4" t="inlineStr">
        <is>
          <t xml:space="preserve"> </t>
        </is>
      </c>
      <c r="G22" s="4" t="inlineStr">
        <is>
          <t xml:space="preserve"> </t>
        </is>
      </c>
      <c r="I22" s="4" t="inlineStr">
        <is>
          <t xml:space="preserve"> </t>
        </is>
      </c>
      <c r="J22" s="4" t="inlineStr">
        <is>
          <t xml:space="preserve"> </t>
        </is>
      </c>
    </row>
    <row r="23">
      <c r="A23" s="4" t="inlineStr">
        <is>
          <t>Warrants to purchase shares</t>
        </is>
      </c>
      <c r="C23" s="4" t="inlineStr">
        <is>
          <t xml:space="preserve"> </t>
        </is>
      </c>
      <c r="D23" s="4" t="inlineStr">
        <is>
          <t xml:space="preserve"> </t>
        </is>
      </c>
      <c r="E23" s="5" t="n">
        <v>350000</v>
      </c>
      <c r="G23" s="4" t="inlineStr">
        <is>
          <t xml:space="preserve"> </t>
        </is>
      </c>
      <c r="I23" s="4" t="inlineStr">
        <is>
          <t xml:space="preserve"> </t>
        </is>
      </c>
      <c r="J23" s="4" t="inlineStr">
        <is>
          <t xml:space="preserve"> </t>
        </is>
      </c>
    </row>
    <row r="24">
      <c r="A24" s="4" t="inlineStr">
        <is>
          <t>Warrant term</t>
        </is>
      </c>
      <c r="C24" s="4" t="inlineStr">
        <is>
          <t xml:space="preserve"> </t>
        </is>
      </c>
      <c r="D24" s="4" t="inlineStr">
        <is>
          <t xml:space="preserve"> </t>
        </is>
      </c>
      <c r="E24" s="4" t="inlineStr">
        <is>
          <t>5 years</t>
        </is>
      </c>
      <c r="G24" s="4" t="inlineStr">
        <is>
          <t xml:space="preserve"> </t>
        </is>
      </c>
      <c r="I24" s="4" t="inlineStr">
        <is>
          <t xml:space="preserve"> </t>
        </is>
      </c>
      <c r="J24" s="4" t="inlineStr">
        <is>
          <t xml:space="preserve"> </t>
        </is>
      </c>
    </row>
    <row r="25">
      <c r="A25" s="4" t="inlineStr">
        <is>
          <t>Exercise price</t>
        </is>
      </c>
      <c r="C25" s="4" t="inlineStr">
        <is>
          <t xml:space="preserve"> </t>
        </is>
      </c>
      <c r="D25" s="4" t="inlineStr">
        <is>
          <t xml:space="preserve"> </t>
        </is>
      </c>
      <c r="E25" s="9" t="n">
        <v>5.6</v>
      </c>
      <c r="G25" s="4" t="inlineStr">
        <is>
          <t xml:space="preserve"> </t>
        </is>
      </c>
      <c r="I25" s="4" t="inlineStr">
        <is>
          <t xml:space="preserve"> </t>
        </is>
      </c>
      <c r="J25" s="4" t="inlineStr">
        <is>
          <t xml:space="preserve"> </t>
        </is>
      </c>
    </row>
    <row r="26">
      <c r="A26" s="4" t="inlineStr">
        <is>
          <t>IPO [Member]</t>
        </is>
      </c>
      <c r="C26" s="4" t="inlineStr">
        <is>
          <t xml:space="preserve"> </t>
        </is>
      </c>
      <c r="D26" s="4" t="inlineStr">
        <is>
          <t xml:space="preserve"> </t>
        </is>
      </c>
      <c r="E26" s="4" t="inlineStr">
        <is>
          <t xml:space="preserve"> </t>
        </is>
      </c>
      <c r="G26" s="4" t="inlineStr">
        <is>
          <t xml:space="preserve"> </t>
        </is>
      </c>
      <c r="I26" s="4" t="inlineStr">
        <is>
          <t xml:space="preserve"> </t>
        </is>
      </c>
      <c r="J26" s="4" t="inlineStr">
        <is>
          <t xml:space="preserve"> </t>
        </is>
      </c>
    </row>
    <row r="27">
      <c r="A27" s="3" t="inlineStr">
        <is>
          <t>Subsidiary, Sale of Stock [Line Items]</t>
        </is>
      </c>
      <c r="C27" s="4" t="inlineStr">
        <is>
          <t xml:space="preserve"> </t>
        </is>
      </c>
      <c r="D27" s="4" t="inlineStr">
        <is>
          <t xml:space="preserve"> </t>
        </is>
      </c>
      <c r="E27" s="4" t="inlineStr">
        <is>
          <t xml:space="preserve"> </t>
        </is>
      </c>
      <c r="G27" s="4" t="inlineStr">
        <is>
          <t xml:space="preserve"> </t>
        </is>
      </c>
      <c r="I27" s="4" t="inlineStr">
        <is>
          <t xml:space="preserve"> </t>
        </is>
      </c>
      <c r="J27" s="4" t="inlineStr">
        <is>
          <t xml:space="preserve"> </t>
        </is>
      </c>
    </row>
    <row r="28">
      <c r="A28" s="4" t="inlineStr">
        <is>
          <t>Stock Issued During Period, Shares, New Issues</t>
        </is>
      </c>
      <c r="C28" s="5" t="n">
        <v>5375000</v>
      </c>
      <c r="D28" s="4" t="inlineStr">
        <is>
          <t xml:space="preserve"> </t>
        </is>
      </c>
      <c r="E28" s="4" t="inlineStr">
        <is>
          <t xml:space="preserve"> </t>
        </is>
      </c>
      <c r="G28" s="4" t="inlineStr">
        <is>
          <t xml:space="preserve"> </t>
        </is>
      </c>
      <c r="I28" s="4" t="inlineStr">
        <is>
          <t xml:space="preserve"> </t>
        </is>
      </c>
      <c r="J28" s="4" t="inlineStr">
        <is>
          <t xml:space="preserve"> </t>
        </is>
      </c>
    </row>
    <row r="29">
      <c r="A29" s="4" t="inlineStr">
        <is>
          <t>Public offering price</t>
        </is>
      </c>
      <c r="C29" s="6" t="n">
        <v>4</v>
      </c>
      <c r="D29" s="4" t="inlineStr">
        <is>
          <t xml:space="preserve"> </t>
        </is>
      </c>
      <c r="E29" s="4" t="inlineStr">
        <is>
          <t xml:space="preserve"> </t>
        </is>
      </c>
      <c r="G29" s="4" t="inlineStr">
        <is>
          <t xml:space="preserve"> </t>
        </is>
      </c>
      <c r="I29" s="4" t="inlineStr">
        <is>
          <t xml:space="preserve"> </t>
        </is>
      </c>
      <c r="J29" s="4" t="inlineStr">
        <is>
          <t xml:space="preserve"> </t>
        </is>
      </c>
    </row>
    <row r="30">
      <c r="A30" s="4" t="inlineStr">
        <is>
          <t>Proceeds from Issuance of Common Stock</t>
        </is>
      </c>
      <c r="C30" s="6" t="n">
        <v>21500000</v>
      </c>
      <c r="D30" s="4" t="inlineStr">
        <is>
          <t xml:space="preserve"> </t>
        </is>
      </c>
      <c r="E30" s="4" t="inlineStr">
        <is>
          <t xml:space="preserve"> </t>
        </is>
      </c>
      <c r="G30" s="4" t="inlineStr">
        <is>
          <t xml:space="preserve"> </t>
        </is>
      </c>
      <c r="I30" s="4" t="inlineStr">
        <is>
          <t xml:space="preserve"> </t>
        </is>
      </c>
      <c r="J30" s="4" t="inlineStr">
        <is>
          <t xml:space="preserve"> </t>
        </is>
      </c>
    </row>
    <row r="31">
      <c r="A31" s="4" t="inlineStr">
        <is>
          <t>Proceeds from initial public offerings</t>
        </is>
      </c>
      <c r="C31" s="5" t="n">
        <v>18800000</v>
      </c>
      <c r="D31" s="4" t="inlineStr">
        <is>
          <t xml:space="preserve"> </t>
        </is>
      </c>
      <c r="E31" s="4" t="inlineStr">
        <is>
          <t xml:space="preserve"> </t>
        </is>
      </c>
      <c r="G31" s="4" t="inlineStr">
        <is>
          <t xml:space="preserve"> </t>
        </is>
      </c>
      <c r="I31" s="4" t="inlineStr">
        <is>
          <t xml:space="preserve"> </t>
        </is>
      </c>
      <c r="J31" s="4" t="inlineStr">
        <is>
          <t xml:space="preserve"> </t>
        </is>
      </c>
    </row>
    <row r="32">
      <c r="A32" s="4" t="inlineStr">
        <is>
          <t>Proceeds from initial public offerings</t>
        </is>
      </c>
      <c r="C32" s="6" t="n">
        <v>2700000</v>
      </c>
      <c r="D32" s="4" t="inlineStr">
        <is>
          <t xml:space="preserve"> </t>
        </is>
      </c>
      <c r="E32" s="4" t="inlineStr">
        <is>
          <t xml:space="preserve"> </t>
        </is>
      </c>
      <c r="G32" s="4" t="inlineStr">
        <is>
          <t xml:space="preserve"> </t>
        </is>
      </c>
      <c r="I32" s="4" t="inlineStr">
        <is>
          <t xml:space="preserve"> </t>
        </is>
      </c>
      <c r="J32" s="4" t="inlineStr">
        <is>
          <t xml:space="preserve"> </t>
        </is>
      </c>
    </row>
    <row r="33">
      <c r="A33" s="4" t="inlineStr">
        <is>
          <t>Minimum [Member]</t>
        </is>
      </c>
      <c r="C33" s="4" t="inlineStr">
        <is>
          <t xml:space="preserve"> </t>
        </is>
      </c>
      <c r="D33" s="4" t="inlineStr">
        <is>
          <t xml:space="preserve"> </t>
        </is>
      </c>
      <c r="E33" s="4" t="inlineStr">
        <is>
          <t xml:space="preserve"> </t>
        </is>
      </c>
      <c r="G33" s="4" t="inlineStr">
        <is>
          <t xml:space="preserve"> </t>
        </is>
      </c>
      <c r="I33" s="4" t="inlineStr">
        <is>
          <t xml:space="preserve"> </t>
        </is>
      </c>
      <c r="J33" s="4" t="inlineStr">
        <is>
          <t xml:space="preserve"> </t>
        </is>
      </c>
    </row>
    <row r="34">
      <c r="A34" s="3" t="inlineStr">
        <is>
          <t>Subsidiary, Sale of Stock [Line Items]</t>
        </is>
      </c>
      <c r="C34" s="4" t="inlineStr">
        <is>
          <t xml:space="preserve"> </t>
        </is>
      </c>
      <c r="D34" s="4" t="inlineStr">
        <is>
          <t xml:space="preserve"> </t>
        </is>
      </c>
      <c r="E34" s="4" t="inlineStr">
        <is>
          <t xml:space="preserve"> </t>
        </is>
      </c>
      <c r="G34" s="4" t="inlineStr">
        <is>
          <t xml:space="preserve"> </t>
        </is>
      </c>
      <c r="I34" s="4" t="inlineStr">
        <is>
          <t xml:space="preserve"> </t>
        </is>
      </c>
      <c r="J34" s="4" t="inlineStr">
        <is>
          <t xml:space="preserve"> </t>
        </is>
      </c>
    </row>
    <row r="35">
      <c r="A35" s="4" t="inlineStr">
        <is>
          <t>Original authorized share capital value</t>
        </is>
      </c>
      <c r="C35" s="4" t="inlineStr">
        <is>
          <t xml:space="preserve"> </t>
        </is>
      </c>
      <c r="D35" s="6" t="n">
        <v>50000</v>
      </c>
      <c r="E35" s="4" t="inlineStr">
        <is>
          <t xml:space="preserve"> </t>
        </is>
      </c>
      <c r="G35" s="4" t="inlineStr">
        <is>
          <t xml:space="preserve"> </t>
        </is>
      </c>
      <c r="I35" s="4" t="inlineStr">
        <is>
          <t xml:space="preserve"> </t>
        </is>
      </c>
      <c r="J35" s="4" t="inlineStr">
        <is>
          <t xml:space="preserve"> </t>
        </is>
      </c>
    </row>
    <row r="36">
      <c r="A36" s="4" t="inlineStr">
        <is>
          <t>Maximum [Member]</t>
        </is>
      </c>
      <c r="C36" s="4" t="inlineStr">
        <is>
          <t xml:space="preserve"> </t>
        </is>
      </c>
      <c r="D36" s="4" t="inlineStr">
        <is>
          <t xml:space="preserve"> </t>
        </is>
      </c>
      <c r="E36" s="4" t="inlineStr">
        <is>
          <t xml:space="preserve"> </t>
        </is>
      </c>
      <c r="G36" s="4" t="inlineStr">
        <is>
          <t xml:space="preserve"> </t>
        </is>
      </c>
      <c r="I36" s="4" t="inlineStr">
        <is>
          <t xml:space="preserve"> </t>
        </is>
      </c>
      <c r="J36" s="4" t="inlineStr">
        <is>
          <t xml:space="preserve"> </t>
        </is>
      </c>
    </row>
    <row r="37">
      <c r="A37" s="3" t="inlineStr">
        <is>
          <t>Subsidiary, Sale of Stock [Line Items]</t>
        </is>
      </c>
      <c r="C37" s="4" t="inlineStr">
        <is>
          <t xml:space="preserve"> </t>
        </is>
      </c>
      <c r="D37" s="4" t="inlineStr">
        <is>
          <t xml:space="preserve"> </t>
        </is>
      </c>
      <c r="E37" s="4" t="inlineStr">
        <is>
          <t xml:space="preserve"> </t>
        </is>
      </c>
      <c r="G37" s="4" t="inlineStr">
        <is>
          <t xml:space="preserve"> </t>
        </is>
      </c>
      <c r="I37" s="4" t="inlineStr">
        <is>
          <t xml:space="preserve"> </t>
        </is>
      </c>
      <c r="J37" s="4" t="inlineStr">
        <is>
          <t xml:space="preserve"> </t>
        </is>
      </c>
    </row>
    <row r="38">
      <c r="A38" s="4" t="inlineStr">
        <is>
          <t>Original authorized share capital value</t>
        </is>
      </c>
      <c r="C38" s="4" t="inlineStr">
        <is>
          <t xml:space="preserve"> </t>
        </is>
      </c>
      <c r="D38" s="6" t="n">
        <v>999000</v>
      </c>
      <c r="E38" s="4" t="inlineStr">
        <is>
          <t xml:space="preserve"> </t>
        </is>
      </c>
      <c r="G38" s="4" t="inlineStr">
        <is>
          <t xml:space="preserve"> </t>
        </is>
      </c>
      <c r="I38" s="4" t="inlineStr">
        <is>
          <t xml:space="preserve"> </t>
        </is>
      </c>
      <c r="J38" s="4" t="inlineStr">
        <is>
          <t xml:space="preserve"> </t>
        </is>
      </c>
    </row>
    <row r="39"/>
    <row r="40">
      <c r="A40" s="4" t="inlineStr">
        <is>
          <t>[1]Retrospectively
restated for the effect of a 1-for-11.25</t>
        </is>
      </c>
    </row>
  </sheetData>
  <mergeCells count="6">
    <mergeCell ref="A1:B2"/>
    <mergeCell ref="E1:I1"/>
    <mergeCell ref="E2:F2"/>
    <mergeCell ref="G2:H2"/>
    <mergeCell ref="A39:I39"/>
    <mergeCell ref="A40:I4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AND CREDIT RISK (Details Narrative) - Customer Concentration Risk [Member]</t>
        </is>
      </c>
      <c r="B1" s="2" t="inlineStr">
        <is>
          <t>12 Months Ended</t>
        </is>
      </c>
    </row>
    <row r="2">
      <c r="B2" s="2" t="inlineStr">
        <is>
          <t>Sep. 30, 2021</t>
        </is>
      </c>
      <c r="C2" s="2" t="inlineStr">
        <is>
          <t>Sep. 30, 2020</t>
        </is>
      </c>
    </row>
    <row r="3">
      <c r="A3" s="4" t="inlineStr">
        <is>
          <t>Revenue from Contract with Customer Benchmark [Member] | One Customer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3" t="n">
        <v>0.217</v>
      </c>
      <c r="C5" s="13" t="n">
        <v>0.916</v>
      </c>
    </row>
    <row r="6">
      <c r="A6" s="4" t="inlineStr">
        <is>
          <t>Revenue from Contract with Customer Benchmark [Member] | Two Customer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3" t="n">
        <v>0.108</v>
      </c>
      <c r="C8" s="4" t="inlineStr">
        <is>
          <t xml:space="preserve"> </t>
        </is>
      </c>
    </row>
    <row r="9">
      <c r="A9" s="4" t="inlineStr">
        <is>
          <t>Revenue from Contract with Customer Benchmark [Member] | Three Customer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3" t="n">
        <v>0.108</v>
      </c>
      <c r="C11" s="4" t="inlineStr">
        <is>
          <t xml:space="preserve"> </t>
        </is>
      </c>
    </row>
    <row r="12">
      <c r="A12" s="4" t="inlineStr">
        <is>
          <t>Accounts Receivable [Member] | One Customer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3" t="n">
        <v>0.526</v>
      </c>
      <c r="C14" s="4" t="inlineStr">
        <is>
          <t xml:space="preserve"> </t>
        </is>
      </c>
    </row>
    <row r="15">
      <c r="A15" s="4" t="inlineStr">
        <is>
          <t>Accounts Receivable [Member] | Two Customer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3" t="n">
        <v>0.263</v>
      </c>
      <c r="C1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UPPLEMENTAL BALANCE SHEET INFORMATION RELATED TO OPERATING LEASE (Details) - USD ($)</t>
        </is>
      </c>
      <c r="B1" s="2" t="inlineStr">
        <is>
          <t>Sep. 30, 2022</t>
        </is>
      </c>
      <c r="C1" s="2" t="inlineStr">
        <is>
          <t>Sep. 30, 2021</t>
        </is>
      </c>
      <c r="D1" s="2" t="inlineStr">
        <is>
          <t>Oct. 01, 2020</t>
        </is>
      </c>
    </row>
    <row r="2">
      <c r="A2" s="3" t="inlineStr">
        <is>
          <t>Leases</t>
        </is>
      </c>
      <c r="B2" s="4" t="inlineStr">
        <is>
          <t xml:space="preserve"> </t>
        </is>
      </c>
      <c r="C2" s="4" t="inlineStr">
        <is>
          <t xml:space="preserve"> </t>
        </is>
      </c>
      <c r="D2" s="4" t="inlineStr">
        <is>
          <t xml:space="preserve"> </t>
        </is>
      </c>
    </row>
    <row r="3">
      <c r="A3" s="4" t="inlineStr">
        <is>
          <t>Operating lease right-of-use assets</t>
        </is>
      </c>
      <c r="B3" s="6" t="n">
        <v>49145</v>
      </c>
      <c r="C3" s="6" t="n">
        <v>312429</v>
      </c>
      <c r="D3" s="4" t="inlineStr">
        <is>
          <t xml:space="preserve"> </t>
        </is>
      </c>
    </row>
    <row r="4">
      <c r="A4" s="4" t="inlineStr">
        <is>
          <t>Right-of-use assets - accumulated amortization</t>
        </is>
      </c>
      <c r="B4" s="5" t="n">
        <v>-6571</v>
      </c>
      <c r="C4" s="5" t="n">
        <v>-7165</v>
      </c>
      <c r="D4" s="4" t="inlineStr">
        <is>
          <t xml:space="preserve"> </t>
        </is>
      </c>
    </row>
    <row r="5">
      <c r="A5" s="4" t="inlineStr">
        <is>
          <t>Right-of-use assets, net</t>
        </is>
      </c>
      <c r="B5" s="5" t="n">
        <v>42574</v>
      </c>
      <c r="C5" s="5" t="n">
        <v>305264</v>
      </c>
      <c r="D5" s="4" t="inlineStr">
        <is>
          <t xml:space="preserve"> </t>
        </is>
      </c>
    </row>
    <row r="6">
      <c r="A6" s="4" t="inlineStr">
        <is>
          <t>Operating lease liabilities – current</t>
        </is>
      </c>
      <c r="B6" s="5" t="n">
        <v>15833</v>
      </c>
      <c r="C6" s="5" t="n">
        <v>72362</v>
      </c>
      <c r="D6" s="4" t="inlineStr">
        <is>
          <t xml:space="preserve"> </t>
        </is>
      </c>
    </row>
    <row r="7">
      <c r="A7" s="4" t="inlineStr">
        <is>
          <t>Operating lease liabilities – non-current</t>
        </is>
      </c>
      <c r="B7" s="5" t="n">
        <v>26741</v>
      </c>
      <c r="C7" s="5" t="n">
        <v>232902</v>
      </c>
      <c r="D7" s="4" t="inlineStr">
        <is>
          <t xml:space="preserve"> </t>
        </is>
      </c>
    </row>
    <row r="8">
      <c r="A8" s="4" t="inlineStr">
        <is>
          <t>Total operating lease liabilities</t>
        </is>
      </c>
      <c r="B8" s="6" t="n">
        <v>42574</v>
      </c>
      <c r="C8" s="6" t="n">
        <v>305264</v>
      </c>
      <c r="D8" s="6" t="n">
        <v>3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7" customWidth="1" min="3" max="3"/>
    <col width="24" customWidth="1" min="4" max="4"/>
  </cols>
  <sheetData>
    <row r="1">
      <c r="A1" s="1" t="inlineStr">
        <is>
          <t>SCHEDULE OF WEIGHTED AVERAGE REMAINING LEASE TERMS AND DISCOUNT RATES (Details)</t>
        </is>
      </c>
      <c r="C1" s="2" t="inlineStr">
        <is>
          <t>Sep. 30, 2022</t>
        </is>
      </c>
      <c r="D1" s="2" t="inlineStr">
        <is>
          <t>Sep. 30, 2021</t>
        </is>
      </c>
    </row>
    <row r="2">
      <c r="A2" s="3" t="inlineStr">
        <is>
          <t>Leases</t>
        </is>
      </c>
      <c r="C2" s="4" t="inlineStr">
        <is>
          <t xml:space="preserve"> </t>
        </is>
      </c>
      <c r="D2" s="4" t="inlineStr">
        <is>
          <t xml:space="preserve"> </t>
        </is>
      </c>
    </row>
    <row r="3">
      <c r="A3" s="4" t="inlineStr">
        <is>
          <t>Weighted average remaining lease term</t>
        </is>
      </c>
      <c r="C3" s="4" t="inlineStr">
        <is>
          <t>2 years 6 months</t>
        </is>
      </c>
      <c r="D3" s="4" t="inlineStr">
        <is>
          <t>3 years 11 months 1 day</t>
        </is>
      </c>
    </row>
    <row r="4">
      <c r="A4" s="4" t="inlineStr">
        <is>
          <t>Weighted average discount rate</t>
        </is>
      </c>
      <c r="B4" s="4" t="inlineStr">
        <is>
          <t>[1]</t>
        </is>
      </c>
      <c r="C4" s="10" t="n">
        <v>0.05</v>
      </c>
      <c r="D4" s="10" t="n">
        <v>0.05</v>
      </c>
    </row>
    <row r="5"/>
    <row r="6">
      <c r="A6" s="4" t="inlineStr">
        <is>
          <t>[1]The
    Company’s lease agreements do not provide a readily determinable implicit rate nor is it available to the Company from its
    lessors. Instead, the Company estimates its incremental borrowing rate based on the benchmark lending rate for three-year loans as
    published by Malaysia’s central bank in order to discount lease payments to present value.</t>
        </is>
      </c>
    </row>
  </sheetData>
  <mergeCells count="3">
    <mergeCell ref="A1:B1"/>
    <mergeCell ref="A5:C5"/>
    <mergeCell ref="A6:C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CHEDULE OF THE MATURITIES OF OPERATING LEASE LIABILITIES (Details) - USD ($)</t>
        </is>
      </c>
      <c r="B1" s="2" t="inlineStr">
        <is>
          <t>Sep. 30, 2022</t>
        </is>
      </c>
      <c r="C1" s="2" t="inlineStr">
        <is>
          <t>Sep. 30, 2021</t>
        </is>
      </c>
      <c r="D1" s="2" t="inlineStr">
        <is>
          <t>Oct. 01, 2020</t>
        </is>
      </c>
    </row>
    <row r="2">
      <c r="A2" s="3" t="inlineStr">
        <is>
          <t>Leases</t>
        </is>
      </c>
      <c r="B2" s="4" t="inlineStr">
        <is>
          <t xml:space="preserve"> </t>
        </is>
      </c>
      <c r="C2" s="4" t="inlineStr">
        <is>
          <t xml:space="preserve"> </t>
        </is>
      </c>
      <c r="D2" s="4" t="inlineStr">
        <is>
          <t xml:space="preserve"> </t>
        </is>
      </c>
    </row>
    <row r="3">
      <c r="A3" s="4" t="inlineStr">
        <is>
          <t>2023</t>
        </is>
      </c>
      <c r="B3" s="6" t="n">
        <v>17601</v>
      </c>
      <c r="C3" s="4" t="inlineStr">
        <is>
          <t xml:space="preserve"> </t>
        </is>
      </c>
      <c r="D3" s="4" t="inlineStr">
        <is>
          <t xml:space="preserve"> </t>
        </is>
      </c>
    </row>
    <row r="4">
      <c r="A4" s="4" t="inlineStr">
        <is>
          <t>2024</t>
        </is>
      </c>
      <c r="B4" s="5" t="n">
        <v>17601</v>
      </c>
      <c r="C4" s="4" t="inlineStr">
        <is>
          <t xml:space="preserve"> </t>
        </is>
      </c>
      <c r="D4" s="4" t="inlineStr">
        <is>
          <t xml:space="preserve"> </t>
        </is>
      </c>
    </row>
    <row r="5">
      <c r="A5" s="4" t="inlineStr">
        <is>
          <t>2025</t>
        </is>
      </c>
      <c r="B5" s="5" t="n">
        <v>10268</v>
      </c>
      <c r="C5" s="4" t="inlineStr">
        <is>
          <t xml:space="preserve"> </t>
        </is>
      </c>
      <c r="D5" s="4" t="inlineStr">
        <is>
          <t xml:space="preserve"> </t>
        </is>
      </c>
    </row>
    <row r="6">
      <c r="A6" s="4" t="inlineStr">
        <is>
          <t>Total future minimum lease payments</t>
        </is>
      </c>
      <c r="B6" s="5" t="n">
        <v>45470</v>
      </c>
      <c r="C6" s="4" t="inlineStr">
        <is>
          <t xml:space="preserve"> </t>
        </is>
      </c>
      <c r="D6" s="4" t="inlineStr">
        <is>
          <t xml:space="preserve"> </t>
        </is>
      </c>
    </row>
    <row r="7">
      <c r="A7" s="4" t="inlineStr">
        <is>
          <t>Less: imputed interest</t>
        </is>
      </c>
      <c r="B7" s="5" t="n">
        <v>2896</v>
      </c>
      <c r="C7" s="4" t="inlineStr">
        <is>
          <t xml:space="preserve"> </t>
        </is>
      </c>
      <c r="D7" s="4" t="inlineStr">
        <is>
          <t xml:space="preserve"> </t>
        </is>
      </c>
    </row>
    <row r="8">
      <c r="A8" s="4" t="inlineStr">
        <is>
          <t>Total operating lease liabilities</t>
        </is>
      </c>
      <c r="B8" s="6" t="n">
        <v>42574</v>
      </c>
      <c r="C8" s="6" t="n">
        <v>305264</v>
      </c>
      <c r="D8" s="6" t="n">
        <v>3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52" customWidth="1" min="2" max="2"/>
    <col width="52" customWidth="1" min="3" max="3"/>
    <col width="53" customWidth="1" min="4" max="4"/>
    <col width="53" customWidth="1" min="5" max="5"/>
    <col width="22" customWidth="1" min="6" max="6"/>
    <col width="22" customWidth="1" min="7" max="7"/>
    <col width="22" customWidth="1" min="8" max="8"/>
    <col width="22" customWidth="1" min="9" max="9"/>
    <col width="22" customWidth="1" min="10" max="10"/>
  </cols>
  <sheetData>
    <row r="1">
      <c r="A1" s="1" t="inlineStr">
        <is>
          <t>LEASES (Details Narrative)</t>
        </is>
      </c>
      <c r="F1" s="2" t="inlineStr">
        <is>
          <t>11 Months Ended</t>
        </is>
      </c>
      <c r="G1" s="2" t="inlineStr">
        <is>
          <t>12 Months Ended</t>
        </is>
      </c>
    </row>
    <row r="2">
      <c r="B2" s="2" t="inlineStr">
        <is>
          <t>Apr. 30, 2022 USD ($)</t>
        </is>
      </c>
      <c r="C2" s="2" t="inlineStr">
        <is>
          <t>Apr. 30, 2022 MYR (RM)</t>
        </is>
      </c>
      <c r="D2" s="2" t="inlineStr">
        <is>
          <t>Aug. 20, 2021 USD ($) ft²</t>
        </is>
      </c>
      <c r="E2" s="2" t="inlineStr">
        <is>
          <t>Aug. 20, 2021 MYR (RM) ft²</t>
        </is>
      </c>
      <c r="F2" s="2" t="inlineStr">
        <is>
          <t>Aug. 31, 2021 USD ($)</t>
        </is>
      </c>
      <c r="G2" s="2" t="inlineStr">
        <is>
          <t>Sep. 30, 2022 USD ($)</t>
        </is>
      </c>
      <c r="H2" s="2" t="inlineStr">
        <is>
          <t>Sep. 30, 2021 USD ($)</t>
        </is>
      </c>
      <c r="I2" s="2" t="inlineStr">
        <is>
          <t>Sep. 30, 2020 USD ($)</t>
        </is>
      </c>
      <c r="J2" s="2" t="inlineStr">
        <is>
          <t>Oct. 01, 2020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liability</t>
        </is>
      </c>
      <c r="B4" s="4" t="inlineStr">
        <is>
          <t xml:space="preserve"> </t>
        </is>
      </c>
      <c r="C4" s="4" t="inlineStr">
        <is>
          <t xml:space="preserve"> </t>
        </is>
      </c>
      <c r="D4" s="4" t="inlineStr">
        <is>
          <t xml:space="preserve"> </t>
        </is>
      </c>
      <c r="E4" s="4" t="inlineStr">
        <is>
          <t xml:space="preserve"> </t>
        </is>
      </c>
      <c r="F4" s="4" t="inlineStr">
        <is>
          <t xml:space="preserve"> </t>
        </is>
      </c>
      <c r="G4" s="6" t="n">
        <v>42574</v>
      </c>
      <c r="H4" s="6" t="n">
        <v>305264</v>
      </c>
      <c r="I4" s="4" t="inlineStr">
        <is>
          <t xml:space="preserve"> </t>
        </is>
      </c>
      <c r="J4" s="6" t="n">
        <v>300000</v>
      </c>
    </row>
    <row r="5">
      <c r="A5" s="4" t="inlineStr">
        <is>
          <t>Operating Lease, Cost</t>
        </is>
      </c>
      <c r="B5" s="4" t="inlineStr">
        <is>
          <t xml:space="preserve"> </t>
        </is>
      </c>
      <c r="C5" s="4" t="inlineStr">
        <is>
          <t xml:space="preserve"> </t>
        </is>
      </c>
      <c r="D5" s="4" t="inlineStr">
        <is>
          <t xml:space="preserve"> </t>
        </is>
      </c>
      <c r="E5" s="4" t="inlineStr">
        <is>
          <t xml:space="preserve"> </t>
        </is>
      </c>
      <c r="F5" s="4" t="inlineStr">
        <is>
          <t xml:space="preserve"> </t>
        </is>
      </c>
      <c r="G5" s="6" t="n">
        <v>56690</v>
      </c>
      <c r="H5" s="6" t="n">
        <v>7274</v>
      </c>
      <c r="I5" s="4" t="inlineStr">
        <is>
          <t xml:space="preserve"> </t>
        </is>
      </c>
      <c r="J5" s="4" t="inlineStr">
        <is>
          <t xml:space="preserve"> </t>
        </is>
      </c>
    </row>
    <row r="6">
      <c r="A6" s="4" t="inlineStr">
        <is>
          <t>Office Lease Agreements [Member] | Zenap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s for Rent</t>
        </is>
      </c>
      <c r="B8" s="4" t="inlineStr">
        <is>
          <t xml:space="preserve"> </t>
        </is>
      </c>
      <c r="C8" s="4" t="inlineStr">
        <is>
          <t xml:space="preserve"> </t>
        </is>
      </c>
      <c r="D8" s="4" t="inlineStr">
        <is>
          <t xml:space="preserve"> </t>
        </is>
      </c>
      <c r="E8" s="4" t="inlineStr">
        <is>
          <t xml:space="preserve"> </t>
        </is>
      </c>
      <c r="F8" s="6" t="n">
        <v>3850</v>
      </c>
      <c r="G8" s="4" t="inlineStr">
        <is>
          <t xml:space="preserve"> </t>
        </is>
      </c>
      <c r="H8" s="4" t="inlineStr">
        <is>
          <t xml:space="preserve"> </t>
        </is>
      </c>
      <c r="I8" s="6" t="n">
        <v>4200</v>
      </c>
      <c r="J8" s="4" t="inlineStr">
        <is>
          <t xml:space="preserve"> </t>
        </is>
      </c>
    </row>
    <row r="9">
      <c r="A9" s="4" t="inlineStr">
        <is>
          <t>Three Sub Tenancy Agreements [Member] | Zenap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s for Rent</t>
        </is>
      </c>
      <c r="B11" s="4" t="inlineStr">
        <is>
          <t xml:space="preserve"> </t>
        </is>
      </c>
      <c r="C11" s="4" t="inlineStr">
        <is>
          <t xml:space="preserve"> </t>
        </is>
      </c>
      <c r="D11" s="6" t="n">
        <v>2424</v>
      </c>
      <c r="E11" s="12" t="n">
        <v>1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rea of Land | ft²</t>
        </is>
      </c>
      <c r="B12" s="4" t="inlineStr">
        <is>
          <t xml:space="preserve"> </t>
        </is>
      </c>
      <c r="C12" s="4" t="inlineStr">
        <is>
          <t xml:space="preserve"> </t>
        </is>
      </c>
      <c r="D12" s="5" t="n">
        <v>4800</v>
      </c>
      <c r="E12" s="5" t="n">
        <v>48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ssee, Operating Lease, Description</t>
        </is>
      </c>
      <c r="B13" s="4" t="inlineStr">
        <is>
          <t xml:space="preserve"> </t>
        </is>
      </c>
      <c r="C13" s="4" t="inlineStr">
        <is>
          <t xml:space="preserve"> </t>
        </is>
      </c>
      <c r="D13" s="4" t="inlineStr">
        <is>
          <t>lease term from September 1, 2021 to August 31, 2023</t>
        </is>
      </c>
      <c r="E13" s="4" t="inlineStr">
        <is>
          <t>lease term from September 1, 2021 to August 31, 2023</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hree Sub Tenancy Agreement [Member] | Zenap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essee, Operating Lease, Description</t>
        </is>
      </c>
      <c r="B16" s="4" t="inlineStr">
        <is>
          <t xml:space="preserve"> </t>
        </is>
      </c>
      <c r="C16" s="4" t="inlineStr">
        <is>
          <t xml:space="preserve"> </t>
        </is>
      </c>
      <c r="D16" s="4" t="inlineStr">
        <is>
          <t>lease
term from September 1, 2021 to August 31, 2023</t>
        </is>
      </c>
      <c r="E16" s="4" t="inlineStr">
        <is>
          <t>lease
term from September 1, 2021 to August 31, 2023</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ase Agreement [Member] | Woon Chun Yi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ments for Rent</t>
        </is>
      </c>
      <c r="B19" s="6" t="n">
        <v>1580</v>
      </c>
      <c r="C19" s="12" t="n">
        <v>68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essee, Operating Lease, Description</t>
        </is>
      </c>
      <c r="B20" s="4" t="inlineStr">
        <is>
          <t>term
of one year from May 1, 2022 to April 30, 2023</t>
        </is>
      </c>
      <c r="C20" s="4" t="inlineStr">
        <is>
          <t>term
of one year from May 1, 2022 to April 30, 2023</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ease Agreement [Member] | Berjaya Steel Works Snd Bh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yments for Rent</t>
        </is>
      </c>
      <c r="B23" s="6" t="n">
        <v>1460</v>
      </c>
      <c r="C23" s="12" t="n">
        <v>628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4">
    <mergeCell ref="A1:A2"/>
    <mergeCell ref="B1:C1"/>
    <mergeCell ref="D1:E1"/>
    <mergeCell ref="G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SUMMARY INFORMATION BY SEGMENT (Details) - USD ($)</t>
        </is>
      </c>
      <c r="B1" s="2" t="inlineStr">
        <is>
          <t>12 Months Ended</t>
        </is>
      </c>
    </row>
    <row r="2">
      <c r="B2" s="2" t="inlineStr">
        <is>
          <t>Sep. 30, 2022</t>
        </is>
      </c>
      <c r="C2" s="2" t="inlineStr">
        <is>
          <t>Sep. 30, 2021</t>
        </is>
      </c>
      <c r="D2" s="2" t="inlineStr">
        <is>
          <t>Sep. 30,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operating revenue</t>
        </is>
      </c>
      <c r="B4" s="6" t="n">
        <v>7194187</v>
      </c>
      <c r="C4" s="6" t="n">
        <v>3166228</v>
      </c>
      <c r="D4" s="6" t="n">
        <v>153863</v>
      </c>
    </row>
    <row r="5">
      <c r="A5" s="4" t="inlineStr">
        <is>
          <t>Operating costs</t>
        </is>
      </c>
      <c r="B5" s="5" t="n">
        <v>2243750</v>
      </c>
      <c r="C5" s="5" t="n">
        <v>1026339</v>
      </c>
      <c r="D5" s="5" t="n">
        <v>344026</v>
      </c>
    </row>
    <row r="6">
      <c r="A6" s="4" t="inlineStr">
        <is>
          <t>Income (loss) from operations</t>
        </is>
      </c>
      <c r="B6" s="5" t="n">
        <v>4950437</v>
      </c>
      <c r="C6" s="5" t="n">
        <v>2139889</v>
      </c>
      <c r="D6" s="5" t="n">
        <v>-190163</v>
      </c>
    </row>
    <row r="7">
      <c r="A7" s="4" t="inlineStr">
        <is>
          <t>Income tax expense</t>
        </is>
      </c>
      <c r="B7" s="5" t="n">
        <v>1407449</v>
      </c>
      <c r="C7" s="5" t="n">
        <v>692405</v>
      </c>
      <c r="D7" s="5" t="n">
        <v>14991</v>
      </c>
    </row>
    <row r="8">
      <c r="A8" s="4" t="inlineStr">
        <is>
          <t>Net income (loss)</t>
        </is>
      </c>
      <c r="B8" s="5" t="n">
        <v>3602365</v>
      </c>
      <c r="C8" s="5" t="n">
        <v>1447650</v>
      </c>
      <c r="D8" s="5" t="n">
        <v>-205154</v>
      </c>
    </row>
    <row r="9">
      <c r="A9" s="4" t="inlineStr">
        <is>
          <t>Capital expenditure</t>
        </is>
      </c>
      <c r="B9" s="5" t="n">
        <v>1135929</v>
      </c>
      <c r="C9" s="5" t="n">
        <v>5203</v>
      </c>
      <c r="D9" s="5" t="n">
        <v>8198</v>
      </c>
    </row>
    <row r="10">
      <c r="A10" s="4" t="inlineStr">
        <is>
          <t>Total assets</t>
        </is>
      </c>
      <c r="B10" s="5" t="n">
        <v>25042418</v>
      </c>
      <c r="C10" s="5" t="n">
        <v>4015135</v>
      </c>
      <c r="D10" s="5" t="n">
        <v>663901</v>
      </c>
    </row>
    <row r="11">
      <c r="A11" s="4" t="inlineStr">
        <is>
          <t>Cash Rebate Service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operating revenue</t>
        </is>
      </c>
      <c r="B13" s="5" t="n">
        <v>10562</v>
      </c>
      <c r="C13" s="5" t="n">
        <v>6214</v>
      </c>
      <c r="D13" s="5" t="n">
        <v>718</v>
      </c>
    </row>
    <row r="14">
      <c r="A14" s="4" t="inlineStr">
        <is>
          <t>Operating costs</t>
        </is>
      </c>
      <c r="B14" s="5" t="n">
        <v>654687</v>
      </c>
      <c r="C14" s="5" t="n">
        <v>387537</v>
      </c>
      <c r="D14" s="5" t="n">
        <v>237579</v>
      </c>
    </row>
    <row r="15">
      <c r="A15" s="4" t="inlineStr">
        <is>
          <t>Income (loss) from operations</t>
        </is>
      </c>
      <c r="B15" s="5" t="n">
        <v>-671052</v>
      </c>
      <c r="C15" s="5" t="n">
        <v>-381323</v>
      </c>
      <c r="D15" s="5" t="n">
        <v>-236861</v>
      </c>
    </row>
    <row r="16">
      <c r="A16" s="4" t="inlineStr">
        <is>
          <t>Income tax expense</t>
        </is>
      </c>
      <c r="B16" s="5" t="n">
        <v>609983</v>
      </c>
      <c r="C16" s="4" t="inlineStr">
        <is>
          <t xml:space="preserve"> </t>
        </is>
      </c>
      <c r="D16" s="4" t="inlineStr">
        <is>
          <t xml:space="preserve"> </t>
        </is>
      </c>
    </row>
    <row r="17">
      <c r="A17" s="4" t="inlineStr">
        <is>
          <t>Net income (loss)</t>
        </is>
      </c>
      <c r="B17" s="5" t="n">
        <v>-1280751</v>
      </c>
      <c r="C17" s="5" t="n">
        <v>-381157</v>
      </c>
      <c r="D17" s="5" t="n">
        <v>-236861</v>
      </c>
    </row>
    <row r="18">
      <c r="A18" s="4" t="inlineStr">
        <is>
          <t>Capital expenditure</t>
        </is>
      </c>
      <c r="B18" s="5" t="n">
        <v>1527</v>
      </c>
      <c r="C18" s="4" t="inlineStr">
        <is>
          <t xml:space="preserve"> </t>
        </is>
      </c>
      <c r="D18" s="4" t="inlineStr">
        <is>
          <t xml:space="preserve"> </t>
        </is>
      </c>
    </row>
    <row r="19">
      <c r="A19" s="4" t="inlineStr">
        <is>
          <t>Total assets</t>
        </is>
      </c>
      <c r="B19" s="5" t="n">
        <v>11862705</v>
      </c>
      <c r="C19" s="5" t="n">
        <v>162355</v>
      </c>
      <c r="D19" s="5" t="n">
        <v>367883</v>
      </c>
    </row>
    <row r="20">
      <c r="A20" s="4" t="inlineStr">
        <is>
          <t>Digital Advertising Service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operating revenue</t>
        </is>
      </c>
      <c r="B22" s="5" t="n">
        <v>7174050</v>
      </c>
      <c r="C22" s="5" t="n">
        <v>3158520</v>
      </c>
      <c r="D22" s="5" t="n">
        <v>153145</v>
      </c>
    </row>
    <row r="23">
      <c r="A23" s="4" t="inlineStr">
        <is>
          <t>Operating costs</t>
        </is>
      </c>
      <c r="B23" s="5" t="n">
        <v>1714759</v>
      </c>
      <c r="C23" s="5" t="n">
        <v>581813</v>
      </c>
      <c r="D23" s="5" t="n">
        <v>106447</v>
      </c>
    </row>
    <row r="24">
      <c r="A24" s="4" t="inlineStr">
        <is>
          <t>Income (loss) from operations</t>
        </is>
      </c>
      <c r="B24" s="5" t="n">
        <v>5742132</v>
      </c>
      <c r="C24" s="5" t="n">
        <v>2576707</v>
      </c>
      <c r="D24" s="5" t="n">
        <v>46698</v>
      </c>
    </row>
    <row r="25">
      <c r="A25" s="4" t="inlineStr">
        <is>
          <t>Income tax expense</t>
        </is>
      </c>
      <c r="B25" s="5" t="n">
        <v>797462</v>
      </c>
      <c r="C25" s="5" t="n">
        <v>692405</v>
      </c>
      <c r="D25" s="5" t="n">
        <v>14991</v>
      </c>
    </row>
    <row r="26">
      <c r="A26" s="4" t="inlineStr">
        <is>
          <t>Net income (loss)</t>
        </is>
      </c>
      <c r="B26" s="5" t="n">
        <v>5003684</v>
      </c>
      <c r="C26" s="5" t="n">
        <v>1884302</v>
      </c>
      <c r="D26" s="5" t="n">
        <v>31707</v>
      </c>
    </row>
    <row r="27">
      <c r="A27" s="4" t="inlineStr">
        <is>
          <t>Capital expenditure</t>
        </is>
      </c>
      <c r="B27" s="5" t="n">
        <v>398421</v>
      </c>
      <c r="C27" s="5" t="n">
        <v>5203</v>
      </c>
      <c r="D27" s="5" t="n">
        <v>8198</v>
      </c>
    </row>
    <row r="28">
      <c r="A28" s="4" t="inlineStr">
        <is>
          <t>Total assets</t>
        </is>
      </c>
      <c r="B28" s="5" t="n">
        <v>12873793</v>
      </c>
      <c r="C28" s="5" t="n">
        <v>3716568</v>
      </c>
      <c r="D28" s="5" t="n">
        <v>296018</v>
      </c>
    </row>
    <row r="29">
      <c r="A29" s="4" t="inlineStr">
        <is>
          <t>Payment Solution Services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operating revenue</t>
        </is>
      </c>
      <c r="B31" s="5" t="n">
        <v>9575</v>
      </c>
      <c r="C31" s="5" t="n">
        <v>1494</v>
      </c>
      <c r="D31" s="4" t="inlineStr">
        <is>
          <t xml:space="preserve"> </t>
        </is>
      </c>
    </row>
    <row r="32">
      <c r="A32" s="4" t="inlineStr">
        <is>
          <t>Operating costs</t>
        </is>
      </c>
      <c r="B32" s="5" t="n">
        <v>130480</v>
      </c>
      <c r="C32" s="5" t="n">
        <v>56989</v>
      </c>
      <c r="D32" s="4" t="inlineStr">
        <is>
          <t xml:space="preserve"> </t>
        </is>
      </c>
    </row>
    <row r="33">
      <c r="A33" s="4" t="inlineStr">
        <is>
          <t>Income (loss) from operations</t>
        </is>
      </c>
      <c r="B33" s="5" t="n">
        <v>-120642</v>
      </c>
      <c r="C33" s="5" t="n">
        <v>-55495</v>
      </c>
      <c r="D33" s="4" t="inlineStr">
        <is>
          <t xml:space="preserve"> </t>
        </is>
      </c>
    </row>
    <row r="34">
      <c r="A34" s="4" t="inlineStr">
        <is>
          <t>Income tax expense</t>
        </is>
      </c>
      <c r="B34" s="5" t="n">
        <v>4</v>
      </c>
      <c r="C34" s="4" t="inlineStr">
        <is>
          <t xml:space="preserve"> </t>
        </is>
      </c>
      <c r="D34" s="4" t="inlineStr">
        <is>
          <t xml:space="preserve"> </t>
        </is>
      </c>
    </row>
    <row r="35">
      <c r="A35" s="4" t="inlineStr">
        <is>
          <t>Net income (loss)</t>
        </is>
      </c>
      <c r="B35" s="5" t="n">
        <v>-120568</v>
      </c>
      <c r="C35" s="5" t="n">
        <v>-55495</v>
      </c>
      <c r="D35" s="4" t="inlineStr">
        <is>
          <t xml:space="preserve"> </t>
        </is>
      </c>
    </row>
    <row r="36">
      <c r="A36" s="4" t="inlineStr">
        <is>
          <t>Capital expenditure</t>
        </is>
      </c>
      <c r="B36" s="5" t="n">
        <v>735981</v>
      </c>
      <c r="C36" s="4" t="inlineStr">
        <is>
          <t xml:space="preserve"> </t>
        </is>
      </c>
      <c r="D36" s="4" t="inlineStr">
        <is>
          <t xml:space="preserve"> </t>
        </is>
      </c>
    </row>
    <row r="37">
      <c r="A37" s="4" t="inlineStr">
        <is>
          <t>Total assets</t>
        </is>
      </c>
      <c r="B37" s="6" t="n">
        <v>305919</v>
      </c>
      <c r="C37" s="6" t="n">
        <v>136212</v>
      </c>
      <c r="D3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40" customWidth="1" min="2" max="2"/>
    <col width="32" customWidth="1" min="3" max="3"/>
    <col width="22" customWidth="1" min="4" max="4"/>
    <col width="23" customWidth="1" min="5" max="5"/>
    <col width="33" customWidth="1" min="6" max="6"/>
    <col width="22" customWidth="1" min="7" max="7"/>
    <col width="23" customWidth="1" min="8" max="8"/>
    <col width="22" customWidth="1" min="9" max="9"/>
  </cols>
  <sheetData>
    <row r="1">
      <c r="A1" s="1" t="inlineStr">
        <is>
          <t>SUBSEQUENT EVENTS (Details Narrative) $ / shares in Units, RM in Thousands</t>
        </is>
      </c>
      <c r="B1" s="2" t="inlineStr">
        <is>
          <t>Nov. 03, 2022 USD ($) $ / shares shares</t>
        </is>
      </c>
      <c r="C1" s="2" t="inlineStr">
        <is>
          <t>Oct. 26, 2022 $ / shares shares</t>
        </is>
      </c>
      <c r="D1" s="2" t="inlineStr">
        <is>
          <t>Oct. 31, 2022 USD ($)</t>
        </is>
      </c>
      <c r="E1" s="2" t="inlineStr">
        <is>
          <t>Oct. 31, 2022 MYR (RM)</t>
        </is>
      </c>
      <c r="F1" s="2" t="inlineStr">
        <is>
          <t>Sep. 30, 2022 USD ($) $ / shares</t>
        </is>
      </c>
      <c r="G1" s="2" t="inlineStr">
        <is>
          <t>Aug. 01, 2022 USD ($)</t>
        </is>
      </c>
      <c r="H1" s="2" t="inlineStr">
        <is>
          <t>Aug. 01, 2022 MYR (RM)</t>
        </is>
      </c>
      <c r="I1" s="2" t="inlineStr">
        <is>
          <t>Sep. 30, 2021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hare price | $ / shares</t>
        </is>
      </c>
      <c r="B3" s="4" t="inlineStr">
        <is>
          <t xml:space="preserve"> </t>
        </is>
      </c>
      <c r="C3" s="4" t="inlineStr">
        <is>
          <t xml:space="preserve"> </t>
        </is>
      </c>
      <c r="D3" s="4" t="inlineStr">
        <is>
          <t xml:space="preserve"> </t>
        </is>
      </c>
      <c r="E3" s="4" t="inlineStr">
        <is>
          <t xml:space="preserve"> </t>
        </is>
      </c>
      <c r="F3" s="6" t="n">
        <v>4</v>
      </c>
      <c r="G3" s="4" t="inlineStr">
        <is>
          <t xml:space="preserve"> </t>
        </is>
      </c>
      <c r="H3" s="4" t="inlineStr">
        <is>
          <t xml:space="preserve"> </t>
        </is>
      </c>
      <c r="I3" s="4" t="inlineStr">
        <is>
          <t xml:space="preserve"> </t>
        </is>
      </c>
    </row>
    <row r="4">
      <c r="A4" s="4" t="inlineStr">
        <is>
          <t>Prepaid Expense</t>
        </is>
      </c>
      <c r="B4" s="4" t="inlineStr">
        <is>
          <t xml:space="preserve"> </t>
        </is>
      </c>
      <c r="C4" s="4" t="inlineStr">
        <is>
          <t xml:space="preserve"> </t>
        </is>
      </c>
      <c r="D4" s="4" t="inlineStr">
        <is>
          <t xml:space="preserve"> </t>
        </is>
      </c>
      <c r="E4" s="4" t="inlineStr">
        <is>
          <t xml:space="preserve"> </t>
        </is>
      </c>
      <c r="F4" s="6" t="n">
        <v>4269611</v>
      </c>
      <c r="G4" s="4" t="inlineStr">
        <is>
          <t xml:space="preserve"> </t>
        </is>
      </c>
      <c r="H4" s="4" t="inlineStr">
        <is>
          <t xml:space="preserve"> </t>
        </is>
      </c>
      <c r="I4" s="4" t="inlineStr">
        <is>
          <t xml:space="preserve"> </t>
        </is>
      </c>
    </row>
    <row r="5">
      <c r="A5" s="4" t="inlineStr">
        <is>
          <t>ARX Media Sdn Bh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tract price</t>
        </is>
      </c>
      <c r="B7" s="4" t="inlineStr">
        <is>
          <t xml:space="preserve"> </t>
        </is>
      </c>
      <c r="C7" s="4" t="inlineStr">
        <is>
          <t xml:space="preserve"> </t>
        </is>
      </c>
      <c r="D7" s="4" t="inlineStr">
        <is>
          <t xml:space="preserve"> </t>
        </is>
      </c>
      <c r="E7" s="4" t="inlineStr">
        <is>
          <t xml:space="preserve"> </t>
        </is>
      </c>
      <c r="F7" s="4" t="inlineStr">
        <is>
          <t xml:space="preserve"> </t>
        </is>
      </c>
      <c r="G7" s="6" t="n">
        <v>2900000</v>
      </c>
      <c r="H7" s="12" t="n">
        <v>13500</v>
      </c>
      <c r="I7" s="4" t="inlineStr">
        <is>
          <t xml:space="preserve"> </t>
        </is>
      </c>
    </row>
    <row r="8">
      <c r="A8" s="4" t="inlineStr">
        <is>
          <t>Subsequent Event [Member] | ARX Media Sdn Bh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tract price</t>
        </is>
      </c>
      <c r="B10" s="4" t="inlineStr">
        <is>
          <t xml:space="preserve"> </t>
        </is>
      </c>
      <c r="C10" s="4" t="inlineStr">
        <is>
          <t xml:space="preserve"> </t>
        </is>
      </c>
      <c r="D10" s="6" t="n">
        <v>47200000</v>
      </c>
      <c r="E10" s="12" t="n">
        <v>218750</v>
      </c>
      <c r="F10" s="4" t="inlineStr">
        <is>
          <t xml:space="preserve"> </t>
        </is>
      </c>
      <c r="G10" s="4" t="inlineStr">
        <is>
          <t xml:space="preserve"> </t>
        </is>
      </c>
      <c r="H10" s="4" t="inlineStr">
        <is>
          <t xml:space="preserve"> </t>
        </is>
      </c>
      <c r="I10" s="4" t="inlineStr">
        <is>
          <t xml:space="preserve"> </t>
        </is>
      </c>
    </row>
    <row r="11">
      <c r="A11" s="4" t="inlineStr">
        <is>
          <t>Prepaid Expense</t>
        </is>
      </c>
      <c r="B11" s="4" t="inlineStr">
        <is>
          <t xml:space="preserve"> </t>
        </is>
      </c>
      <c r="C11" s="4" t="inlineStr">
        <is>
          <t xml:space="preserve"> </t>
        </is>
      </c>
      <c r="D11" s="5" t="n">
        <v>23800000</v>
      </c>
      <c r="E11" s="12" t="n">
        <v>105000</v>
      </c>
      <c r="F11" s="4" t="inlineStr">
        <is>
          <t xml:space="preserve"> </t>
        </is>
      </c>
      <c r="G11" s="4" t="inlineStr">
        <is>
          <t xml:space="preserve"> </t>
        </is>
      </c>
      <c r="H11" s="4" t="inlineStr">
        <is>
          <t xml:space="preserve"> </t>
        </is>
      </c>
      <c r="I11" s="4" t="inlineStr">
        <is>
          <t xml:space="preserve"> </t>
        </is>
      </c>
    </row>
    <row r="12">
      <c r="A12" s="4" t="inlineStr">
        <is>
          <t>Deposits</t>
        </is>
      </c>
      <c r="B12" s="4" t="inlineStr">
        <is>
          <t xml:space="preserve"> </t>
        </is>
      </c>
      <c r="C12" s="4" t="inlineStr">
        <is>
          <t xml:space="preserve"> </t>
        </is>
      </c>
      <c r="D12" s="6" t="n">
        <v>238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cription Agreements [Member] | Four Investors [Member] | Private Placement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share purchase | shares</t>
        </is>
      </c>
      <c r="B15" s="5" t="n">
        <v>9000000</v>
      </c>
      <c r="C15" s="5" t="n">
        <v>9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price | $ / shares</t>
        </is>
      </c>
      <c r="B16" s="9" t="n">
        <v>1.4</v>
      </c>
      <c r="C16" s="9" t="n">
        <v>1.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ross proceeds from private placement</t>
        </is>
      </c>
      <c r="B17" s="6" t="n">
        <v>126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proceeds from private placement</t>
        </is>
      </c>
      <c r="B18" s="6" t="n">
        <v>1192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2</t>
        </is>
      </c>
      <c r="C2" s="2" t="inlineStr">
        <is>
          <t>Sep. 30, 2021</t>
        </is>
      </c>
      <c r="D2" s="2" t="inlineStr">
        <is>
          <t>Sep.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3602365</v>
      </c>
      <c r="C4" s="6" t="n">
        <v>1447650</v>
      </c>
      <c r="D4" s="6" t="n">
        <v>-205154</v>
      </c>
    </row>
    <row r="5">
      <c r="A5" s="3" t="inlineStr">
        <is>
          <t>Adjustments to reconcile net income to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161267</v>
      </c>
      <c r="C6" s="5" t="n">
        <v>2568</v>
      </c>
      <c r="D6" s="5" t="n">
        <v>1948</v>
      </c>
    </row>
    <row r="7">
      <c r="A7" s="4" t="inlineStr">
        <is>
          <t>Amortization of right-of-use operating lease assets</t>
        </is>
      </c>
      <c r="B7" s="5" t="n">
        <v>56690</v>
      </c>
      <c r="C7" s="5" t="n">
        <v>7274</v>
      </c>
      <c r="D7" s="4" t="inlineStr">
        <is>
          <t xml:space="preserve"> </t>
        </is>
      </c>
    </row>
    <row r="8">
      <c r="A8" s="3" t="inlineStr">
        <is>
          <t>Changes in operating assets and liabilities:</t>
        </is>
      </c>
      <c r="B8" s="4" t="inlineStr">
        <is>
          <t xml:space="preserve"> </t>
        </is>
      </c>
      <c r="C8" s="4" t="inlineStr">
        <is>
          <t xml:space="preserve"> </t>
        </is>
      </c>
      <c r="D8" s="4" t="inlineStr">
        <is>
          <t xml:space="preserve"> </t>
        </is>
      </c>
    </row>
    <row r="9">
      <c r="A9" s="4" t="inlineStr">
        <is>
          <t>Accounts receivable</t>
        </is>
      </c>
      <c r="B9" s="5" t="n">
        <v>-864099</v>
      </c>
      <c r="C9" s="5" t="n">
        <v>-1100053</v>
      </c>
      <c r="D9" s="5" t="n">
        <v>-277543</v>
      </c>
    </row>
    <row r="10">
      <c r="A10" s="4" t="inlineStr">
        <is>
          <t>Prepaid expenses and other current assets</t>
        </is>
      </c>
      <c r="B10" s="5" t="n">
        <v>-4754970</v>
      </c>
      <c r="C10" s="5" t="n">
        <v>-39190</v>
      </c>
      <c r="D10" s="5" t="n">
        <v>-1387</v>
      </c>
    </row>
    <row r="11">
      <c r="A11" s="4" t="inlineStr">
        <is>
          <t>Deferred revenue</t>
        </is>
      </c>
      <c r="B11" s="5" t="n">
        <v>-778701</v>
      </c>
      <c r="C11" s="5" t="n">
        <v>688979</v>
      </c>
      <c r="D11" s="5" t="n">
        <v>120961</v>
      </c>
    </row>
    <row r="12">
      <c r="A12" s="4" t="inlineStr">
        <is>
          <t>Taxes payable</t>
        </is>
      </c>
      <c r="B12" s="5" t="n">
        <v>661359</v>
      </c>
      <c r="C12" s="5" t="n">
        <v>870528</v>
      </c>
      <c r="D12" s="5" t="n">
        <v>17195</v>
      </c>
    </row>
    <row r="13">
      <c r="A13" s="4" t="inlineStr">
        <is>
          <t>Operating lease liabilities</t>
        </is>
      </c>
      <c r="B13" s="5" t="n">
        <v>-56690</v>
      </c>
      <c r="C13" s="5" t="n">
        <v>-7274</v>
      </c>
      <c r="D13" s="4" t="inlineStr">
        <is>
          <t xml:space="preserve"> </t>
        </is>
      </c>
    </row>
    <row r="14">
      <c r="A14" s="4" t="inlineStr">
        <is>
          <t>Accrued expenses and other current liabilities</t>
        </is>
      </c>
      <c r="B14" s="5" t="n">
        <v>740415</v>
      </c>
      <c r="C14" s="5" t="n">
        <v>13413</v>
      </c>
      <c r="D14" s="5" t="n">
        <v>1632</v>
      </c>
    </row>
    <row r="15">
      <c r="A15" s="4" t="inlineStr">
        <is>
          <t>Net cash (used in) provided by used in operating activities</t>
        </is>
      </c>
      <c r="B15" s="5" t="n">
        <v>-1232364</v>
      </c>
      <c r="C15" s="5" t="n">
        <v>1883895</v>
      </c>
      <c r="D15" s="5" t="n">
        <v>-342348</v>
      </c>
    </row>
    <row r="16">
      <c r="A16" s="3" t="inlineStr">
        <is>
          <t>Cash flows from investing activities</t>
        </is>
      </c>
      <c r="B16" s="4" t="inlineStr">
        <is>
          <t xml:space="preserve"> </t>
        </is>
      </c>
      <c r="C16" s="4" t="inlineStr">
        <is>
          <t xml:space="preserve"> </t>
        </is>
      </c>
      <c r="D16" s="4" t="inlineStr">
        <is>
          <t xml:space="preserve"> </t>
        </is>
      </c>
    </row>
    <row r="17">
      <c r="A17" s="4" t="inlineStr">
        <is>
          <t>Purchase of fixed assets</t>
        </is>
      </c>
      <c r="B17" s="5" t="n">
        <v>-6669</v>
      </c>
      <c r="C17" s="5" t="n">
        <v>-5203</v>
      </c>
      <c r="D17" s="5" t="n">
        <v>-8198</v>
      </c>
    </row>
    <row r="18">
      <c r="A18" s="4" t="inlineStr">
        <is>
          <t>Purchase of intangible assets</t>
        </is>
      </c>
      <c r="B18" s="5" t="n">
        <v>-1129260</v>
      </c>
      <c r="C18" s="4" t="inlineStr">
        <is>
          <t xml:space="preserve"> </t>
        </is>
      </c>
      <c r="D18" s="4" t="inlineStr">
        <is>
          <t xml:space="preserve"> </t>
        </is>
      </c>
    </row>
    <row r="19">
      <c r="A19" s="4" t="inlineStr">
        <is>
          <t>Cash advances to a related party</t>
        </is>
      </c>
      <c r="B19" s="4" t="inlineStr">
        <is>
          <t xml:space="preserve"> </t>
        </is>
      </c>
      <c r="C19" s="5" t="n">
        <v>-387945</v>
      </c>
      <c r="D19" s="4" t="inlineStr">
        <is>
          <t xml:space="preserve"> </t>
        </is>
      </c>
    </row>
    <row r="20">
      <c r="A20" s="4" t="inlineStr">
        <is>
          <t>Collection of cash advances from a related party</t>
        </is>
      </c>
      <c r="B20" s="4" t="inlineStr">
        <is>
          <t xml:space="preserve"> </t>
        </is>
      </c>
      <c r="C20" s="5" t="n">
        <v>387945</v>
      </c>
      <c r="D20" s="4" t="inlineStr">
        <is>
          <t xml:space="preserve"> </t>
        </is>
      </c>
    </row>
    <row r="21">
      <c r="A21" s="4" t="inlineStr">
        <is>
          <t>Net cash used in investing activities</t>
        </is>
      </c>
      <c r="B21" s="5" t="n">
        <v>-1135929</v>
      </c>
      <c r="C21" s="5" t="n">
        <v>-5203</v>
      </c>
      <c r="D21" s="5" t="n">
        <v>-8198</v>
      </c>
    </row>
    <row r="22">
      <c r="A22" s="3" t="inlineStr">
        <is>
          <t>Cash flows from financing activities</t>
        </is>
      </c>
      <c r="B22" s="4" t="inlineStr">
        <is>
          <t xml:space="preserve"> </t>
        </is>
      </c>
      <c r="C22" s="4" t="inlineStr">
        <is>
          <t xml:space="preserve"> </t>
        </is>
      </c>
      <c r="D22" s="4" t="inlineStr">
        <is>
          <t xml:space="preserve"> </t>
        </is>
      </c>
    </row>
    <row r="23">
      <c r="A23" s="4" t="inlineStr">
        <is>
          <t>Capital contribution by shareholders</t>
        </is>
      </c>
      <c r="B23" s="4" t="inlineStr">
        <is>
          <t xml:space="preserve"> </t>
        </is>
      </c>
      <c r="C23" s="5" t="n">
        <v>200000</v>
      </c>
      <c r="D23" s="4" t="inlineStr">
        <is>
          <t xml:space="preserve"> </t>
        </is>
      </c>
    </row>
    <row r="24">
      <c r="A24" s="4" t="inlineStr">
        <is>
          <t>Proceeds from issuance of common stock in the IPO, net of offering cost</t>
        </is>
      </c>
      <c r="B24" s="5" t="n">
        <v>18769326</v>
      </c>
      <c r="C24" s="4" t="inlineStr">
        <is>
          <t xml:space="preserve"> </t>
        </is>
      </c>
      <c r="D24" s="4" t="inlineStr">
        <is>
          <t xml:space="preserve"> </t>
        </is>
      </c>
    </row>
    <row r="25">
      <c r="A25" s="4" t="inlineStr">
        <is>
          <t>Proceeds from (repayment to) related party borrowings</t>
        </is>
      </c>
      <c r="B25" s="5" t="n">
        <v>-729521</v>
      </c>
      <c r="C25" s="5" t="n">
        <v>-125875</v>
      </c>
      <c r="D25" s="5" t="n">
        <v>707064</v>
      </c>
    </row>
    <row r="26">
      <c r="A26" s="4" t="inlineStr">
        <is>
          <t>Net cash provided by financing activities</t>
        </is>
      </c>
      <c r="B26" s="5" t="n">
        <v>18039805</v>
      </c>
      <c r="C26" s="5" t="n">
        <v>74125</v>
      </c>
      <c r="D26" s="5" t="n">
        <v>707064</v>
      </c>
    </row>
    <row r="27">
      <c r="A27" s="4" t="inlineStr">
        <is>
          <t>Effect of exchange rate changes on cash</t>
        </is>
      </c>
      <c r="B27" s="5" t="n">
        <v>-187894</v>
      </c>
      <c r="C27" s="5" t="n">
        <v>-28792</v>
      </c>
      <c r="D27" s="5" t="n">
        <v>5102</v>
      </c>
    </row>
    <row r="28">
      <c r="A28" s="4" t="inlineStr">
        <is>
          <t>Net increase in cash</t>
        </is>
      </c>
      <c r="B28" s="5" t="n">
        <v>15483619</v>
      </c>
      <c r="C28" s="5" t="n">
        <v>1924025</v>
      </c>
      <c r="D28" s="5" t="n">
        <v>361620</v>
      </c>
    </row>
    <row r="29">
      <c r="A29" s="4" t="inlineStr">
        <is>
          <t>Cash, beginning of year</t>
        </is>
      </c>
      <c r="B29" s="5" t="n">
        <v>2295277</v>
      </c>
      <c r="C29" s="5" t="n">
        <v>371252</v>
      </c>
      <c r="D29" s="5" t="n">
        <v>9632</v>
      </c>
    </row>
    <row r="30">
      <c r="A30" s="4" t="inlineStr">
        <is>
          <t>Cash, end of year</t>
        </is>
      </c>
      <c r="B30" s="5" t="n">
        <v>17778895</v>
      </c>
      <c r="C30" s="5" t="n">
        <v>2295277</v>
      </c>
      <c r="D30" s="5" t="n">
        <v>371252</v>
      </c>
    </row>
    <row r="31">
      <c r="A31" s="3" t="inlineStr">
        <is>
          <t>Supplemental disclosure of cash flow information</t>
        </is>
      </c>
      <c r="B31" s="4" t="inlineStr">
        <is>
          <t xml:space="preserve"> </t>
        </is>
      </c>
      <c r="C31" s="4" t="inlineStr">
        <is>
          <t xml:space="preserve"> </t>
        </is>
      </c>
      <c r="D31" s="4" t="inlineStr">
        <is>
          <t xml:space="preserve"> </t>
        </is>
      </c>
    </row>
    <row r="32">
      <c r="A32" s="4" t="inlineStr">
        <is>
          <t>Cash paid for income taxes</t>
        </is>
      </c>
      <c r="B32" s="5" t="n">
        <v>934910</v>
      </c>
      <c r="C32" s="5" t="n">
        <v>15747</v>
      </c>
      <c r="D32" s="4" t="inlineStr">
        <is>
          <t xml:space="preserve"> </t>
        </is>
      </c>
    </row>
    <row r="33">
      <c r="A33" s="4" t="inlineStr">
        <is>
          <t>Cash paid for interest</t>
        </is>
      </c>
      <c r="B33" s="4" t="inlineStr">
        <is>
          <t xml:space="preserve"> </t>
        </is>
      </c>
      <c r="C33" s="4" t="inlineStr">
        <is>
          <t xml:space="preserve"> </t>
        </is>
      </c>
      <c r="D33" s="4" t="inlineStr">
        <is>
          <t xml:space="preserve"> </t>
        </is>
      </c>
    </row>
    <row r="34">
      <c r="A34" s="3" t="inlineStr">
        <is>
          <t>Supplemental disclosure of non-cash investing and financing activities</t>
        </is>
      </c>
      <c r="B34" s="4" t="inlineStr">
        <is>
          <t xml:space="preserve"> </t>
        </is>
      </c>
      <c r="C34" s="4" t="inlineStr">
        <is>
          <t xml:space="preserve"> </t>
        </is>
      </c>
      <c r="D34" s="4" t="inlineStr">
        <is>
          <t xml:space="preserve"> </t>
        </is>
      </c>
    </row>
    <row r="35">
      <c r="A35" s="4" t="inlineStr">
        <is>
          <t>Right-of-use assets obtained in exchange for operating lease liabilities</t>
        </is>
      </c>
      <c r="B35" s="6" t="n">
        <v>52934</v>
      </c>
      <c r="C35" s="6" t="n">
        <v>317170</v>
      </c>
      <c r="D3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 DESCRIPTION</t>
        </is>
      </c>
      <c r="B4" s="4" t="inlineStr">
        <is>
          <t xml:space="preserve">NOTE
1 — ORGANIZATION AND BUSINESS DESCRIPTION Business Starbox
Group Holdings Ltd. (“Starbox Group” or the “Company”), through its wholly-owned subsidiaries, is engaged in
connecting retail merchants with individual online and offline shoppers (“retail shoppers”) to facilitate transactions through
cash rebate offered by retail merchants, providing digital advertising services to retail merchants, and providing payment solution services
to merchants. The Company’s current principal operations and geographic markets are substantially located in Malaysia. Organization Starbox
Group was incorporated as an exempted company limited by shares under the laws of the Cayman Islands on September 13, 2021. Starbox
Group owns 100 Starbox
Group and Starbox Berhad are currently not engaged in any active business operations and are merely acting as holding companies. Starbox
Berhad owns 100 Reorganization A
reorganization of the Company’s legal structure (the “Reorganization”) was completed on November 17, 2021. The Reorganization
involved the incorporation of Starbox Group, and the transfer of 100% of the equity interests in Starbox Berhad and its subsidiaries
from its original shareholders to Starbox Group. Consequently, Starbox Group became the ultimate holding company of all other entities
mentioned above. The
Reorganization has been accounted for as a recapitalization among entities under common control since the same controlling shareholders
controlled all these entities before and after the Reorgan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Results of operations for the periods presented comprise
those of the previously separate entities combined from the beginning of the period to the end of the period, eliminating the effects
of intra-entity transactions. Completion
of the Initial Public offerings (“IPO”) On
August 23, 2022, the Company’s ordinary shares commenced trading on the Nasdaq Capital Market under the symbol “STBX.”
On August 25, 2022, the Company closed its IPO of 5,375,000
ordinary shares at a public offering price of
$ 4.00
per ordinary share. The Company raised approximately
$ 21.5
million in gross proceeds from its IPO and underwriters’
partial exercise of the over-allotment option, before deducting underwriting discounts and other related expenses .
The Company received net proceeds of approximately $ 18.8 2.7 The
consolidated financial statements of the Company as of September 30, 2022 include the following entities: SCHEDULE
OF CONSOLIDATED FINANCIAL STATEMENTS OF ENTITIES
Entity Date
of Formation Place
of Incorporation %
of Ownership Major
business activities
Starbox
Group September 13, 2021 Cayman
Islands Parent
Investment
holding
Starbox
Berhad July
24, 2019 Malaysia 100% Investment
holding
StarboxGB July
24, 2019 Malaysia 100%
Network
marketing, facilitating online and offline transactions between retail merchants and retail shoppers through cash rebate programs
offered by retail merchants
StarboxSB July
23, 2019 Malaysia 100% Providing
digital advertising services to retail merchant customers
StarboxPB May
21, 2019 Malaysia 100% Providing
secured payment solution services to retail merchant custom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the “SEC”). The accompanying consolidated financial statements include the financial statements of the Company and its wholly
owned subsidiaries. All inter-company balances and transactions are eliminated upon consolidation. 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 and expenses during the reporting period. These estimates are based on information as of the date
of the consolidated financial statements. Significant estimates required to be made by management include the valuation of accounts receivable,
useful lives of property and equipment and intangible assets, the recoverability of long-lived assets, realization of deferred tax assets,
provision necessary for contingent liabilities, and revenue recognition. Actual results could differ from those estimates. Risks
and uncertainties The
main operations of the Company are located in Malaysia. Accordingly, the Company’s business, financial condition, and results of
operations may be influenced by changes in political, economic, social, regulatory, and legal environments in Malaysia, as well as by
the general state of the economy in Malaysia. Although the Company has not experienced losses from these situations and believes that
it complies with existing laws and regulations, including its organization and structure disclosed in Note 1, this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The
COVID-19 pandemic has adversely affected the Company’s business operations. Specifically, prior to April 1, 2022, significant governmental
measures implemented by the Malaysian government, including various stages of lockdowns, closures, quarantines, and travel bans, led
to the store closure of some of the Company’s offline merchants. As a result, although business in Malaysia had gradually
resumed since April 1, 2022, the Company’s cash rebate service business was negatively affected to a certain extent, because the
number of offline sales transactions between retail shoppers and retail merchants facilitated by the Company did not grow as much as
the Company expected, leading to a lower amount of cash rebate service revenue than the Company expected during the fiscal years ended
September 30, 2022, 2021, and 2020. However, the Company’s digital advertising service revenue was not significantly affected by
the COVID-19 pandemic, because more people have opted to use various online services since the beginning of the COVID-19 pandemic. As
more advertisers used the Company’s digital advertising services through its websites and mobile apps and third-party social media
channels to target their audiences, the Company’s revenue from digital advertising services increased significantly from fiscal
year 2021 to fiscal year 2022. However, any resurgence of the COVID-19 pandemic could negatively affect the execution of customer contracts
and the collection of customer payments. The extent of any future impact of the COVID-19 pandemic on the Company’s business is
still highly uncertain and cannot be predicted as of the financial statement reporting date. Any potential impact to the Company’s
operating results will depend, to a large extent, on future developments and new information that may emerge regarding the duration and
severity of the COVID-19 pandemic and the actions taken by government authorities to contain the spread of the COVID-19 pandemic, almost
all of which are beyond the Company’s control. Cash Cash
includes currency on hand and deposits held by banks that can be added or withdrawn without limitation. The Company maintains all of
its bank accounts in Malaysia. Cash deposit with financial institutions in Malaysia is subject to certain protection under the requirement
of the deposit insurance system. The maximum insurance coverage limit is MYR 250,000
($ 60,000 )
per bank account. As of September 30, 2022 and 2021, the Company had a cash balance of $ 17,778,895
and $ 2,295,277 ,
respectively, of which, $ 17,428,788 and
$ 1,856,418 was
not covered by such insurance, respectively. Accounts
receivable, net Accounts
receivable primarily include service fees generated from providing digital advertising services and payment solution services to retail
merchant customers (see Note 3). Accounts
receivable are presented net of allowance for doubtful accounts. The Company determines the adequacy of allowance for doubtful accounts
based on individual account analysis, historical collection trend, and the best estimate of specific losses on individual exposures.
The Company establishes a provision for doubtful receivables when there is objective evidence that the Company may not be able to collect
amounts due. Actual amounts received may differ from management’s estimate of credit worthiness and the economic environment. Delinquent
account balances are written off against the allowance for doubtful accounts after management has determined that the likelihood of collection
is not probable. As of September 30, 2022 and 2021, there was no allowance for doubtful accounts recorded as the Company considers all
of the outstanding accounts receivable fully collectible. Deferred
initial public offering (“IPO”) costs The
Company complies with the requirement of the Accounting Standards Codification (“ASC”) 340-10-S99-1 and SEC Staff Accounting
Bulletin (“SAB”) Topic 5A—”Expenses of Offering.” Deferred offering costs consist of underwriting, legal,
consulting, and other expenses incurred through the balance sheet date that are directly related to the intended IPO. Deferred offering
costs will be charged to shareholders’ equity upon the completion of the IPO. Should the IPO prove to be unsuccessful, these deferred
costs, as well as additional expenses to be incurred, will be charged to operations. Payment for deferred IPO costs amounted to $ 736,010 ,
nil ,
and nil for
the fiscal years ended September 30, 2022, 2021, and 2020, respectively. Property
and equipment Property
and equipment are stated at cost less accumulated depreciation and amortization. Depreciation and amortization of property and equipment
are provided using the straight-line method over their expected useful lives, as follows: SCHEDULE
OF PROPERTY AND EQUIPMENT USEFUL LIVES
Useful life
Office equipment and furniture 3 5 Expenditures
for maintenance and repair, which do not materially extend the useful lives of the assets, are charged to expenses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loss) in other income (expenses). Intangible
assets The
Company’s intangible assets primarily consist of purchased computer software and applications used in conducting the Company’s
cash rebate and digital advertising business. Intangible assets also include content assets, which are licensed movies and television
series acquired from third-party content providers in order to offer members unlimited viewing of such content to drive traffic on the
Company’s SEEBATS website and mobile app. Intangible assets are carried at cost less accumulated amortization and any recorded
impairment (see Note 5). Intangible
assets are amortized using the straight-line method with the following estimated useful lives: SCHEDULE
OF INTANGIBLE ASSETS
Useful
life
Computer
software and applications 5 10
Content
assets-licensed movies and television series Over
the license period or estimated period of use Impairment
of long-lived assets Long-lived
assets with finite lives, primarily property and equipment, are reviewed for impairment whenever events or changes in circumstances indicate
that the carrying amount of an asset may not be recoverable. If the estimated future undiscounted cash flows from the use of the asset
and its eventual disposition are below the asset’s carrying value, the asset is deemed to be impaired and written down to its fair
value. There were no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id expenses
and other current assets, deferred revenue, taxes payable, due to a related party, and accrued expenses and other current liabilities
approximate the fair value of the respective assets and liabilities as of September 30, 2022 and 2021 based upon the short-term nature
of the assets and liabilities. Foreign
currency translation The
functional currency for Starbox Group is the U.S Dollar (“US$”). Starbox Berhad, StarboxGB, StarboxSB, and StarboxPB use
Malaysian Ringgit (“MYR”) as their functional currency. The Company’s consolidated financial statements have been translated
into and reported in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following table outlines the currency exchange rates that were used in creating the consolidated financial statements in this report: SCHEDULE
OF CURRENCY EXCHANGE RATE
September
30, 2022 September
30, 2021 September
30, 2020
Year-end
spot rate US$ 1 4.6359 US$ 1 4.1869 US$ 1 4.1576
Average
rate US$ 1 4.3041 US$ 1 4.1243 US$ 1 4.2163 Comprehensive
income (loss) Comprehensive
income (loss) consists of two components, net income (loss) and other comprehensive income (loss). The foreign currency translation gain
or loss resulting from the translation of the financial statements expressed in MYR to US$ is reported in other comprehensive income
(loss) in the consolidated statements of operations and comprehensive income (loss). Revenue
recognition To
determine revenue recognition for contracts with customers, the Company performs the following five steps: (i) identify the contract(s)
with the customer, (ii) identify the performance obligations in the contract, (iii) determine the transaction price, including variable
consideration to the extent that it is probable that a significant future reversal will not The
Company currently generates its revenue from the following main sources: Revenue
from digital advertising services The
Company’s advertising service revenue is derived principally from advertising contracts with retail merchant customers (the “advertisers”),
which allow advertisers to place advertisements on the Company’s websites and mobile apps and third-party social media channels
over a particular period of time. The advertising contracts specify the related fees and payment terms and provide evidence of the arrangements.
The Company’s digital adverting services are to (i) provide advertisement design and consultation services to help advertisers
precisely shape their digital advertising strategies and optimize the design, content, and layout of their advertisements and (ii) the
displaying of advertisers’ advertisements of products and services on the Company’s websites and mobile apps and third-party
social media channels over a particular period of time and in a variety of forms, such as logos, banners, push notification, and posts
by accounts of influencers and bloggers, to help promote advertisers’ products and services and enhance their brand awareness.
Advertisers may elect to engage with the Company for only advertisement display services or both advertisement design and consultation
services and advertisement display services. In
connection with these digital advertising
services, the Company charges retail merchant customers nonrefundable advertising
service fees. 2,400 38,000 5,000 240,000 The
Company identifies advertisement design and consultation services and advertisement display services as two separate performance obligations,
as each are services that are capable of being distinct and distinct in the context of advertising contracts. Each of the service commitments
in advertisement design and consultation services, including advice on advertising strategies, customization and optimization of the
desired content, length, color tone, layout, format, and presentation of the ads, are not distinct in the context of advertising contracts,
because they are inputs to deliver the combined output of advertisements to be displayed as specified by the customer. Therefore, advertisement
design and consultation services are identified as a single performance obligation. The Company allocates revenue to each performance
obligation based on its stand-alone selling price, which is specified in the contracts. The
Company’s advertisement design and consultation services are normally rendered within a short period of time, ranging from a few
days to a month. As all the benefits enjoyed by the customers can be substantially realized at the time when the design and consultation
services are completed, the Company recognizes revenue at the point when designated services are rendered and accepted by the customers.
The Company does not provide rights of return, credits or discounts, price protection, or other similar privileges to customers for such
services and accordingly no variable consideration included in such services. The
majority of the Company’s advertising contracts are for the provision of advertisement display on the Company’s websites
and mobile apps and social media channels for a fixed period of time (ranging from a few weeks to a few months) without a guaranteed
minimum impression level. In instances where certain discounts are provided to customers for advertisement displays, such discounts are
reported as deduction of revenue. Revenue from advertisement services is recognized over the period the advertisement is displayed. Advances
from customers are deferred first and then recognized as revenue until the completion of the contract. There are no future obligations
after the completion of the contract and no rights of refund related to the impression levels. Revenue
from cash rebate services The
Company also utilizes its websites and mobile apps to connect retail merchants and retail shoppers and facilitate retail shoppers to
purchase consumer products or services from retail merchants online or offline under the cash rebate programs offered by retail merchants.
The cash rebate offered by retail merchants range from 0.25 %
to 25 %
based on the sales price of the products or services, among which approximately 66 86 %
are awarded to retail shoppers, and the Company is entitled to receive and retain the remaining approximately 34 14 %
as cash rebate revenue for facilitating online and offline sales transactions. There is a single performance obligation in the contract,
as the performance obligation is to facilitate the sales transactions between the retail shoppers and the retail merchants. The
Company merely acts as an agent in this type of transactions. The Company does not have control of the goods or services under the sales
transactions between the retail merchants and retail shoppers, has no discretion in establishing prices, and does not have the ability
to direct the use of the goods or services to obtain substantially all the benefits. The Company recognizes cash rebate revenue at the
point when retail merchants and retail shoppers are connected and the sales transactions are facilitated and completed. Revenue is reported
net of service taxes. For the fiscal years ended September 30, 2022, 2021, and 2020, the Company only reported cash rebate revenue of
$ 10,562 6,214 718 Revenue
from payment solution services In
May 2021, the Company started to provide payment solution services to retail merchant customers by referring them to VE Services Sdn Bhd , .
1.50 2.50 0.15 0.525 9,575 1,494 Disaggregation
of revenue The
Company disaggregates its revenue from contracts by service types, as the Company believes it best depicts how the nature, amount, timing,
and uncertainty of the revenue and cash flows are affected by economic factors. The summary of the Company’s disaggregation of
revenue by service types for the fiscal years ended September 30, 2022, 2021, and 2020 is as follows: SCHEDULE
OF DISAGGREGATION OF REVENUE
2022 2021 2020
For the fiscal years ended
2022 2021 2020
Revenue from advertising services:
Advertisement design and consultation services $ 1,575,800 $ 384,061 $ -
Advertisement display services 5,845,310 2,921,937 153,145
Gross revenue from advertising services 7,421,110 3,305,998 153,145
Less: discount to customers for advertisement displays (247,060 ) (147,478 ) -
Sub-total of net revenue from advertising services 7,174,050 3,158,520 153,145
Revenue from cash rebate services 10,562 6,214 718
Revenue from payment solution services-related party 9,575 1,494 -
Total operating revenue $ 7,194,187 $ 3,166,228 $ 153,863 Contract
Assets and Liabilities The
Company did no A
contract liability is the Company’s obligation to transfer goods or services to a customer for which it has received consideration
from the customers. Receipts in advance and deferred revenue relate to unsatisfied performance obligations at the end of the period primarily
consist of digital advertising service fees received from customers. Due to the generally short-term duration of the contracts, the majority
of the performance obligations are satisfied in the following reporting period. Contract liabilities presented as deferred revenue in
the consolidated balance sheets as of September 30, 2022 and 2021 amounted to nil 800,492 800,492 122,668 nil The
Company does not disclose information about remaining performance obligations pertaining to service contracts with an original expected
term of one year or less. Operating
leases On
October 1, 2020, the Company adopted Accounting Standards Updates (“ASU”) 2016-02, Leases (Topic 842), as amended
(“ASC 842”), which supersedes the lease accounting guidance under Topic 840, and generally requires lessees to recognize
operating and finance lease liabilities and corresponding right-of-use assets on the balance sheet and to provide enhanced
disclosures surrounding the amount, timing, and uncertainty of cash flows arising from leasing arrangements. The Company elected to
apply practical expedients permitted under the transition method that allow the Company to use the beginning of the period of
adoption as the date of initial application, to not recognize lease assets and lease liabilities for leases with a term of 12 months
or less, to not separate non-lease components from lease components, and to not reassess lease classification, treatment of initial
direct costs, or whether an existing or expired contract contains a lease. The
Company used a modified retrospective method and did not adjust the prior comparative periods. Under the new lease standard, the Company
determines if an arrangement is or contains a lease at inception. Right-of-use assets and liabilities are recognized at the lease commencement
date based on the present value of remaining lease payments over the lease terms. The Company considers only payments that are fixed
and determinable at the time of lease commencement.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annually. There was no impairment for right-of-use lease assets
as of September 30, 2022 and 2021. Operating
costs The
Company’s operating costs primarily consist of (i) marketing and promotional expenses to develop members, merchants, and advertisers,
(ii) website and facility maintenance expenses to upgrade, optimize, and maintain its websites and mobile apps, (iii) employee salary
and benefit expenses, (iv) professional and business consulting expenses, and (v) other general office expenses for administrating the
Company’s business. Operating costs are expensed as incurred. Judgment is required to determine whether to separately present cost
of revenue, selling expenses, and general and administrative expenses. The Company considers materiality, the manner that operating costs
can be separately identified, and what is most useful to financial statement users, and elects to present all costs and operating expenses
as a single line item “cost, selling, general, and administrative expenses” as reflected in the consolidated statements of
operations. Management believes that such presentation is meaningful when considering the nature of the Company’s operations and
the manner in which the Company manages its business. The Company’s operating costs for the fiscal years ended September 30, 2022,
2021, and 2020, consisted of the following: SCHEDULE
OF OPERATING COSTS
2022 2021 2020
For the fiscal years ended September 30,
2022 2021 2020
Salary and employee benefit expenses $ 429,924 $ 191,981 $ 41,988
Professional and consulting service fees 767,229 365,774 5,172
Marketing and promotional expenses 188,338 167,803 159,852
License costs 55,000 50,000 60,000
Website and facility maintenance expenses 292,579 185,757 43,936
Depreciation and amortization 106,267 2,568 1,948
Utility and office expenses 144,735 19,185 3,213
Business travel and entertainment expenses 67,836 6,003 25
Others 191,842 37,268 27,892
Total operating costs $ 2,243,750 $ 1,026,339 $ 344,026 Research
and development The
Company’s research and development activities primarily relate to the optimization and implementation of its websites and mobile
apps (such as leveraging browser caching, improving server response time, removing render-blocking JavaScript, reducing redirects, and
optimizing images), to improve their performance and drive more traffic. Research and development costs are expensed as incurred. Research
and development expenses included in cost, selling, general, and administrative expenses amounted to $ 292,579 147,296 38,925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were incurred during the fiscal years ended September 30, 2022, 2021, and 2020. The Company does not believe
there was any uncertain tax provision as of September 30, 2022 and 2021. The
Company’s operating subsidiaries in Malaysia are subject to the income tax laws of Malaysia. No significant income was generated
outside Malaysia for the fiscal years ended September 30, 2022, 2021, and 2020. As of September 30, 2022, all of the Company’s
tax returns of its Malaysian subsidiaries remain open for statutory examination by relevant tax authorities. Service
taxes Service
tax is a consumption tax levied by Malaysian tax authorities and is charged on any taxable service income (including digital services)
provided in Malaysia by a registered company in carrying on their business. The rate of service tax is 6% ad valorem for all taxable
services and digital services except for the provision of charge or credit card services. A taxable entity is a company that is registered
or liable to be registered for service taxes. A company is liable to be registered if the total value of its taxable services for a 12-month
period exceeds or is expected to exceed the prescribed registration threshold of MYR 500,000
as an advertising service provider. Service taxes
amounted to $ 262,816 ,
$ 190,972 ,
and $ 2,237 for
the fiscal years ended September 30, 2022, 2021, and 2020, respectively and were recorded as a deduction against the Company’s
gross revenue. Earnings
(loss) per share The
Company computes earnings (los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September 30, 2022
and 2021, and for the fiscal years ended September 30, 2022, 2021, and 2020, there were no dilutive shares. Statement
of cash flows In
accordance with ASC 230, “Statement of Cash Flows,” cash flows from the Company’s operations are formulated based upon
the local currencies using the average exchange rate in the period. As a result, amounts related to assets and liabilities reported on
the statements of cash flows will not necessarily agree with changes in the corresponding balances on the balance sheets. Related
parties and transactions The
Company identifies related parties, and accounts for, discloses related party transactions in accordance with ASC 850, “Related
Party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 While ASC does not provide
accounting or measurement guidance for such transactions, it nonetheless requires their disclosure. Defined
contribution plan The
full-time employees of the Company’s subsidiaries in Malaysia are entitled to the government mandated defined contribution plan,
such as social security, employee provident fund, employment insurance, and human resource development fund, as required by labor laws
in Malaysia.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Employee
defined contribution plan expenses amounted to $ 45,121 20,871 4,246 for the years ended September 30, 2022, 2021, and 2020, respectively. Recent
accounting pronouncements The
Company considers the applicability and impact of all ASUs. Management periodically reviews new accounting standards that are issued. Recently
adopted accounting pronouncements In
December 2020, the FASB issued ASU 2020-12, Income Taxes (Topic 740): Simplifying the Accounting for Income Taxes (“ASU 2020-12”).
ASU 2020-12 is intended to simplify accounting for income taxes. It removes certain exceptions to the general principles in Topic 740
and amends existing guidance to improve consistent application. ASU 2020-12 is effective for fiscal years beginning after December 15,
2021 and interim periods within those fiscal years, with early adoption permitted. The adoption of the new guidance did not have a significant
impact on its consolidated financial statements. Recent
accounting pronouncements not yet adopted In
June 2016, the Financial Accounting Standards Board (the “FASB”) issued ASU 2016-13, Financial Instruments – Credit
Losses (Topic 326) (“ASU 2016-13”),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SU 2018-19, Codification Improvements to Topic 326, Financial Instruments – Credit Losses,
ASU 2019-04, Codification Improvements to Topic 326, Financial Instruments – Credit Losses, Topic 815, Derivatives and Hedging,
and Topic 825, Financial Instruments, and ASU 2019-05, Targeted Transition Relief. In November 2019, the FASB issued ASU 2019-10, which
extends the effective date for adoption of ASU 2016-13. In November 2019, the FASB issued ASU 2019-11 to clarify its new credit impairment
guidance in ASU 326. Accordingly, for public entities that are not smaller reporting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As an emerging growth company, the Company plans to adopt th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8T21:05:31Z</dcterms:created>
  <dcterms:modified xmlns:dcterms="http://purl.org/dc/terms/" xmlns:xsi="http://www.w3.org/2001/XMLSchema-instance" xsi:type="dcterms:W3CDTF">2023-01-18T21:05:31Z</dcterms:modified>
</cp:coreProperties>
</file>